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Goodwill and Trademarks and Oth" sheetId="10" state="visible" r:id="rId10"/>
    <sheet xmlns:r="http://schemas.openxmlformats.org/officeDocument/2006/relationships" name="Joint Ventures and Investments" sheetId="11" state="visible" r:id="rId11"/>
    <sheet xmlns:r="http://schemas.openxmlformats.org/officeDocument/2006/relationships" name="Gains on Sale of Trademarks, Ne" sheetId="12" state="visible" r:id="rId12"/>
    <sheet xmlns:r="http://schemas.openxmlformats.org/officeDocument/2006/relationships" name="Fair Value Measurements" sheetId="13" state="visible" r:id="rId13"/>
    <sheet xmlns:r="http://schemas.openxmlformats.org/officeDocument/2006/relationships" name="Debt Arrang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egment and Geographic Data" sheetId="21" state="visible" r:id="rId21"/>
    <sheet xmlns:r="http://schemas.openxmlformats.org/officeDocument/2006/relationships" name="Other Assets- Current and Long-" sheetId="22" state="visible" r:id="rId22"/>
    <sheet xmlns:r="http://schemas.openxmlformats.org/officeDocument/2006/relationships" name="Other Liabilities - Current" sheetId="23" state="visible" r:id="rId23"/>
    <sheet xmlns:r="http://schemas.openxmlformats.org/officeDocument/2006/relationships" name="Foreign Currency Translation" sheetId="24" state="visible" r:id="rId24"/>
    <sheet xmlns:r="http://schemas.openxmlformats.org/officeDocument/2006/relationships" name="Accounting Pronouncements" sheetId="25" state="visible" r:id="rId25"/>
    <sheet xmlns:r="http://schemas.openxmlformats.org/officeDocument/2006/relationships" name="Other Matters" sheetId="26" state="visible" r:id="rId26"/>
    <sheet xmlns:r="http://schemas.openxmlformats.org/officeDocument/2006/relationships" name="Subsequent Events" sheetId="27" state="visible" r:id="rId27"/>
    <sheet xmlns:r="http://schemas.openxmlformats.org/officeDocument/2006/relationships" name="Discontinued Operations (Tables" sheetId="28" state="visible" r:id="rId28"/>
    <sheet xmlns:r="http://schemas.openxmlformats.org/officeDocument/2006/relationships" name="Goodwill and Trademarks and O29" sheetId="29" state="visible" r:id="rId29"/>
    <sheet xmlns:r="http://schemas.openxmlformats.org/officeDocument/2006/relationships" name="Joint Ventures and Investments " sheetId="30" state="visible" r:id="rId30"/>
    <sheet xmlns:r="http://schemas.openxmlformats.org/officeDocument/2006/relationships" name="Gains on Sale of Trademarks, 31" sheetId="31" state="visible" r:id="rId31"/>
    <sheet xmlns:r="http://schemas.openxmlformats.org/officeDocument/2006/relationships" name="Fair Value Measurements (Tables" sheetId="32" state="visible" r:id="rId32"/>
    <sheet xmlns:r="http://schemas.openxmlformats.org/officeDocument/2006/relationships" name="Debt Arrange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Accumulated Other Comprehensi37" sheetId="37" state="visible" r:id="rId37"/>
    <sheet xmlns:r="http://schemas.openxmlformats.org/officeDocument/2006/relationships" name="Segment and Geographic Data (Ta" sheetId="38" state="visible" r:id="rId38"/>
    <sheet xmlns:r="http://schemas.openxmlformats.org/officeDocument/2006/relationships" name="Other Assets- Current and Lon39" sheetId="39" state="visible" r:id="rId39"/>
    <sheet xmlns:r="http://schemas.openxmlformats.org/officeDocument/2006/relationships" name="Basis of Presentation - Additio"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Discontinued Operations - Sum43" sheetId="43" state="visible" r:id="rId43"/>
    <sheet xmlns:r="http://schemas.openxmlformats.org/officeDocument/2006/relationships" name="Discontinued Operations - Sum44" sheetId="44" state="visible" r:id="rId44"/>
    <sheet xmlns:r="http://schemas.openxmlformats.org/officeDocument/2006/relationships" name="Changes in Carrying Amount of G" sheetId="45" state="visible" r:id="rId45"/>
    <sheet xmlns:r="http://schemas.openxmlformats.org/officeDocument/2006/relationships" name="Goodwill and Trademarks and O46" sheetId="46" state="visible" r:id="rId46"/>
    <sheet xmlns:r="http://schemas.openxmlformats.org/officeDocument/2006/relationships" name="Trademarks and Other Intangible" sheetId="47" state="visible" r:id="rId47"/>
    <sheet xmlns:r="http://schemas.openxmlformats.org/officeDocument/2006/relationships" name="Joint Ventures and Investment48" sheetId="48" state="visible" r:id="rId48"/>
    <sheet xmlns:r="http://schemas.openxmlformats.org/officeDocument/2006/relationships" name="Joint Ventures and Investment49" sheetId="49" state="visible" r:id="rId49"/>
    <sheet xmlns:r="http://schemas.openxmlformats.org/officeDocument/2006/relationships" name="Joint Ventures and Investment50" sheetId="50" state="visible" r:id="rId50"/>
    <sheet xmlns:r="http://schemas.openxmlformats.org/officeDocument/2006/relationships" name="Joint Ventures and Investment51" sheetId="51" state="visible" r:id="rId51"/>
    <sheet xmlns:r="http://schemas.openxmlformats.org/officeDocument/2006/relationships" name="Joint Ventures and Investment52" sheetId="52" state="visible" r:id="rId52"/>
    <sheet xmlns:r="http://schemas.openxmlformats.org/officeDocument/2006/relationships" name="Joint Ventures and Investment53" sheetId="53" state="visible" r:id="rId53"/>
    <sheet xmlns:r="http://schemas.openxmlformats.org/officeDocument/2006/relationships" name="Joint Ventures and Investment54" sheetId="54" state="visible" r:id="rId54"/>
    <sheet xmlns:r="http://schemas.openxmlformats.org/officeDocument/2006/relationships" name="Joint Ventures and Investment55" sheetId="55" state="visible" r:id="rId55"/>
    <sheet xmlns:r="http://schemas.openxmlformats.org/officeDocument/2006/relationships" name="Schedule of Gains on Sale of Tr" sheetId="56" state="visible" r:id="rId56"/>
    <sheet xmlns:r="http://schemas.openxmlformats.org/officeDocument/2006/relationships" name="Gains on Sale of Trademarks, 57" sheetId="57" state="visible" r:id="rId57"/>
    <sheet xmlns:r="http://schemas.openxmlformats.org/officeDocument/2006/relationships" name="Fair Value Measurements - Addit" sheetId="58" state="visible" r:id="rId58"/>
    <sheet xmlns:r="http://schemas.openxmlformats.org/officeDocument/2006/relationships" name="Estimated Fair Values of Other " sheetId="59" state="visible" r:id="rId59"/>
    <sheet xmlns:r="http://schemas.openxmlformats.org/officeDocument/2006/relationships" name="Schedule of Debt Obligations (D" sheetId="60" state="visible" r:id="rId60"/>
    <sheet xmlns:r="http://schemas.openxmlformats.org/officeDocument/2006/relationships" name="Schedule of Debt Obligations (P" sheetId="61" state="visible" r:id="rId61"/>
    <sheet xmlns:r="http://schemas.openxmlformats.org/officeDocument/2006/relationships" name="Debt Arrangements - Additional " sheetId="62" state="visible" r:id="rId62"/>
    <sheet xmlns:r="http://schemas.openxmlformats.org/officeDocument/2006/relationships" name="Details of One Point Five Zero " sheetId="63" state="visible" r:id="rId63"/>
    <sheet xmlns:r="http://schemas.openxmlformats.org/officeDocument/2006/relationships" name="Company's Debt Maturities on Ca" sheetId="64" state="visible" r:id="rId64"/>
    <sheet xmlns:r="http://schemas.openxmlformats.org/officeDocument/2006/relationships" name="Company's Debt Maturities on 65" sheetId="65" state="visible" r:id="rId65"/>
    <sheet xmlns:r="http://schemas.openxmlformats.org/officeDocument/2006/relationships" name="Stockholders' Equity - Addition" sheetId="66" state="visible" r:id="rId66"/>
    <sheet xmlns:r="http://schemas.openxmlformats.org/officeDocument/2006/relationships" name="Summary of Stock Options Activi" sheetId="67" state="visible" r:id="rId67"/>
    <sheet xmlns:r="http://schemas.openxmlformats.org/officeDocument/2006/relationships" name="Summary of Warrants and Related" sheetId="68" state="visible" r:id="rId68"/>
    <sheet xmlns:r="http://schemas.openxmlformats.org/officeDocument/2006/relationships" name="Summary of Unvested Restricted " sheetId="69" state="visible" r:id="rId69"/>
    <sheet xmlns:r="http://schemas.openxmlformats.org/officeDocument/2006/relationships" name="Summary of Grant Date Fair Valu" sheetId="70" state="visible" r:id="rId70"/>
    <sheet xmlns:r="http://schemas.openxmlformats.org/officeDocument/2006/relationships" name="Summary of Grant Date Fair Va71" sheetId="71" state="visible" r:id="rId71"/>
    <sheet xmlns:r="http://schemas.openxmlformats.org/officeDocument/2006/relationships" name="Earnings Per Share - Additional" sheetId="72" state="visible" r:id="rId72"/>
    <sheet xmlns:r="http://schemas.openxmlformats.org/officeDocument/2006/relationships" name="Reconciliation of Weighted Aver" sheetId="73" state="visible" r:id="rId73"/>
    <sheet xmlns:r="http://schemas.openxmlformats.org/officeDocument/2006/relationships" name="Impact of Adjustments to Redeem" sheetId="74" state="visible" r:id="rId74"/>
    <sheet xmlns:r="http://schemas.openxmlformats.org/officeDocument/2006/relationships" name="Contingencies - Additional Info" sheetId="75" state="visible" r:id="rId75"/>
    <sheet xmlns:r="http://schemas.openxmlformats.org/officeDocument/2006/relationships" name="Related Party Transactions - Ad" sheetId="76" state="visible" r:id="rId76"/>
    <sheet xmlns:r="http://schemas.openxmlformats.org/officeDocument/2006/relationships" name="Related Party Transactions - Su" sheetId="77" state="visible" r:id="rId77"/>
    <sheet xmlns:r="http://schemas.openxmlformats.org/officeDocument/2006/relationships" name="Related Party Transactions - 78" sheetId="78" state="visible" r:id="rId78"/>
    <sheet xmlns:r="http://schemas.openxmlformats.org/officeDocument/2006/relationships" name="Income Taxes - Additional Infor" sheetId="79" state="visible" r:id="rId79"/>
    <sheet xmlns:r="http://schemas.openxmlformats.org/officeDocument/2006/relationships" name="Schedule of Accumulated Other C" sheetId="80" state="visible" r:id="rId80"/>
    <sheet xmlns:r="http://schemas.openxmlformats.org/officeDocument/2006/relationships" name="Net Revenues by Type of License" sheetId="81" state="visible" r:id="rId81"/>
    <sheet xmlns:r="http://schemas.openxmlformats.org/officeDocument/2006/relationships" name="Other Assets - Current (Detail)" sheetId="82" state="visible" r:id="rId82"/>
    <sheet xmlns:r="http://schemas.openxmlformats.org/officeDocument/2006/relationships" name="Other Assets - Long-Term (Detai" sheetId="83" state="visible" r:id="rId83"/>
    <sheet xmlns:r="http://schemas.openxmlformats.org/officeDocument/2006/relationships" name="Other Liabilities - Current - A" sheetId="84" state="visible" r:id="rId84"/>
    <sheet xmlns:r="http://schemas.openxmlformats.org/officeDocument/2006/relationships" name="Foreign Currency Translation - " sheetId="85" state="visible" r:id="rId85"/>
    <sheet xmlns:r="http://schemas.openxmlformats.org/officeDocument/2006/relationships" name="Accounting Pronouncements - Add" sheetId="86" state="visible" r:id="rId86"/>
    <sheet xmlns:r="http://schemas.openxmlformats.org/officeDocument/2006/relationships" name="Other Matters - Additional Info"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1032">
  <si>
    <t>Document and Entity Information - shares</t>
  </si>
  <si>
    <t>6 Months Ended</t>
  </si>
  <si>
    <t>Jun. 30, 2017</t>
  </si>
  <si>
    <t>Aug. 1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CON</t>
  </si>
  <si>
    <t>Entity Registrant Name</t>
  </si>
  <si>
    <t>ICONIX BRAND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t>
  </si>
  <si>
    <t>Other assets – current</t>
  </si>
  <si>
    <t>Current assets held for sale</t>
  </si>
  <si>
    <t>Total Current Assets</t>
  </si>
  <si>
    <t>Property and equipment:</t>
  </si>
  <si>
    <t>Furniture, fixtures and equipment</t>
  </si>
  <si>
    <t>Less: Accumulated depreciation</t>
  </si>
  <si>
    <t>Property, Plant and Equipment, Net, Total</t>
  </si>
  <si>
    <t>Other Assets:</t>
  </si>
  <si>
    <t>Other assets</t>
  </si>
  <si>
    <t>Deferred income tax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Current liabilities held for sale</t>
  </si>
  <si>
    <t>Total Current Liabilities</t>
  </si>
  <si>
    <t>Deferred income tax liability</t>
  </si>
  <si>
    <t>Other tax liabilities</t>
  </si>
  <si>
    <t>Long-term debt, less current maturities</t>
  </si>
  <si>
    <t>Other liabilities</t>
  </si>
  <si>
    <t>Total Liabilities</t>
  </si>
  <si>
    <t>Redeemable Non-Controlling Interest, net of installment payments due from non-controlling interest holders, redemption value of $31,172 and $60,665, respectively</t>
  </si>
  <si>
    <t>Commitments and contingencies</t>
  </si>
  <si>
    <t xml:space="preserve"> </t>
  </si>
  <si>
    <t>Stockholders' Equity:</t>
  </si>
  <si>
    <t>Common stock, $.001 par value shares authorized 150,000; shares issued 90,003 and 89,717, respectively</t>
  </si>
  <si>
    <t>Additional paid-in capital</t>
  </si>
  <si>
    <t>Retained earnings</t>
  </si>
  <si>
    <t>Accumulated other comprehensive loss</t>
  </si>
  <si>
    <t>Less: Treasury stock – 32,803 and 32,680 shares at cost, respectively</t>
  </si>
  <si>
    <t>Total Iconix Brand Group, Inc. Stockholders’ Equity</t>
  </si>
  <si>
    <t>Non-Controlling Interest, net of installment payments due from non-controlling interest holders</t>
  </si>
  <si>
    <t>Total Stockholders’ Equity</t>
  </si>
  <si>
    <t>Total Liabilities, Redeemable Non-Controlling Interest and Stockholders’ Equity</t>
  </si>
  <si>
    <t>Condensed Consolidated Balance Sheets (Parenthetical) - USD ($) $ in Thousands</t>
  </si>
  <si>
    <t>Statement Of Financial Position [Abstract]</t>
  </si>
  <si>
    <t>Redeemable noncontrolling interest redemption value</t>
  </si>
  <si>
    <t>Common stock, par value</t>
  </si>
  <si>
    <t>Common stock, shares authorized</t>
  </si>
  <si>
    <t>Common stock, shares issued</t>
  </si>
  <si>
    <t>Treasury stock, shares</t>
  </si>
  <si>
    <t>Unaudited Condensed Consolidated Income Statements - USD ($) shares in Thousands, $ in Thousands</t>
  </si>
  <si>
    <t>3 Months Ended</t>
  </si>
  <si>
    <t>Jun. 30, 2016</t>
  </si>
  <si>
    <t>Income Statement [Abstract]</t>
  </si>
  <si>
    <t>Licensing revenue</t>
  </si>
  <si>
    <t>Selling, general and administrative expenses</t>
  </si>
  <si>
    <t>Loss on termination of licenses</t>
  </si>
  <si>
    <t>Depreciation and amortization</t>
  </si>
  <si>
    <t>Equity earnings on joint ventures</t>
  </si>
  <si>
    <t>Gain on deconsolidation of joint venture</t>
  </si>
  <si>
    <t>Gain (loss) on sale of trademarks</t>
  </si>
  <si>
    <t>Operating income</t>
  </si>
  <si>
    <t>Other expenses (income):</t>
  </si>
  <si>
    <t>Interest expense</t>
  </si>
  <si>
    <t>Interest income</t>
  </si>
  <si>
    <t>Other income</t>
  </si>
  <si>
    <t>Loss (gain) on extinguishment of debt</t>
  </si>
  <si>
    <t>Foreign currency translation loss (gain)</t>
  </si>
  <si>
    <t>Other expenses – net</t>
  </si>
  <si>
    <t>(Loss) income from continuing operations before income taxes</t>
  </si>
  <si>
    <t>Provision (benefit) for income taxes</t>
  </si>
  <si>
    <t>Net (loss) income from continuing operations</t>
  </si>
  <si>
    <t>Less: Net income attributable to non-controlling interest from continuing operations</t>
  </si>
  <si>
    <t>Net (loss) income from continuing operations attributable to Iconix Brand Group, Inc.</t>
  </si>
  <si>
    <t>(Loss) income from discontinued operations before income taxes</t>
  </si>
  <si>
    <t>Gain on sale of Entertainment segment</t>
  </si>
  <si>
    <t>Provision for income taxes</t>
  </si>
  <si>
    <t>Net income from discontinued operations</t>
  </si>
  <si>
    <t>Less: Net income attributable to non-controlling interest from discontinued operations</t>
  </si>
  <si>
    <t>Net income from discontinued operations attributable to Iconix Brand Group, Inc.</t>
  </si>
  <si>
    <t>Net income attributable to Iconix Brand Group, Inc.</t>
  </si>
  <si>
    <t>Earnings (loss) per share - basic:</t>
  </si>
  <si>
    <t>Continuing operations</t>
  </si>
  <si>
    <t>Discontinued operations</t>
  </si>
  <si>
    <t>Earnings per share - basic</t>
  </si>
  <si>
    <t>Earnings (loss) per share - diluted:</t>
  </si>
  <si>
    <t>Earnings per share - diluted</t>
  </si>
  <si>
    <t>Weighted average number of common shares outstanding:</t>
  </si>
  <si>
    <t>Basic</t>
  </si>
  <si>
    <t>Diluted</t>
  </si>
  <si>
    <t>Unaudited Condensed Consolidated Statements of Comprehensive Income (Loss) - USD ($) $ in Thousands</t>
  </si>
  <si>
    <t>Statement Of Income And Comprehensive Income [Abstract]</t>
  </si>
  <si>
    <t>Other comprehensive income (loss):</t>
  </si>
  <si>
    <t>Foreign currency translation gain (loss)</t>
  </si>
  <si>
    <t>Change in fair value of available for sale securities</t>
  </si>
  <si>
    <t>Total other comprehensive income (loss)</t>
  </si>
  <si>
    <t>Comprehensive (loss) income</t>
  </si>
  <si>
    <t>Less: comprehensive income attributable to non-controlling interest from continuing operations</t>
  </si>
  <si>
    <t>Comprehensive (loss) income from continuing operations attributable to Iconix Brand Group, Inc.</t>
  </si>
  <si>
    <t>Unaudited Condensed Consolidated Statements of Stockholders' Equity - USD ($) shares in Thousands, $ in Thousands</t>
  </si>
  <si>
    <t>Total</t>
  </si>
  <si>
    <t>Common Stock</t>
  </si>
  <si>
    <t>Additional Paid-in Capital</t>
  </si>
  <si>
    <t>Retained Earnings</t>
  </si>
  <si>
    <t>AOCI Attributable to Parent</t>
  </si>
  <si>
    <t>Treasury Stock</t>
  </si>
  <si>
    <t>Noncontrolling Interest</t>
  </si>
  <si>
    <t>Beginning Balance at Dec. 31, 2015</t>
  </si>
  <si>
    <t>Ending Balance at Jun. 30, 2016</t>
  </si>
  <si>
    <t>Beginning Balance at Dec. 31, 2016</t>
  </si>
  <si>
    <t>Beginning Balance (in shares) at Dec. 31, 2016</t>
  </si>
  <si>
    <t>Shares issued on vesting of restricted stock</t>
  </si>
  <si>
    <t>Shares issued on vesting of restricted stock (in shares)</t>
  </si>
  <si>
    <t>Shares repurchased on vesting of restricted stock and exercise of stock options</t>
  </si>
  <si>
    <t>Compensation expense in connection with restricted stock and stock options</t>
  </si>
  <si>
    <t>Write off of accretion expense due to deconsolidation of joint venture</t>
  </si>
  <si>
    <t>Payments from non-controlling interest holders, net of imputed interest</t>
  </si>
  <si>
    <t>Elimination of non-controlling interest related to sale of the Entertainment segment</t>
  </si>
  <si>
    <t>Change in redemption value of redeemable non-controlling interest</t>
  </si>
  <si>
    <t>Net income</t>
  </si>
  <si>
    <t>Tax benefit related to amortization of convertible notes' discount</t>
  </si>
  <si>
    <t>Foreign currency translation</t>
  </si>
  <si>
    <t>Distributions to joint ventures</t>
  </si>
  <si>
    <t>Ending Balance at Jun. 30, 2017</t>
  </si>
  <si>
    <t>Ending Balance (in shares) at Jun. 30, 2017</t>
  </si>
  <si>
    <t>Unaudited Condensed Consolidated Statements of Cash Flows - USD ($) $ in Thousands</t>
  </si>
  <si>
    <t>1 Months Ended</t>
  </si>
  <si>
    <t>12 Months Ended</t>
  </si>
  <si>
    <t>Jan. 31, 2016</t>
  </si>
  <si>
    <t>Cash flows from operating activities:</t>
  </si>
  <si>
    <t>Income from discontinued operations</t>
  </si>
  <si>
    <t>Adjustments to reconcile net income to net cash provided by operating activities:</t>
  </si>
  <si>
    <t>Depreciation of property and equipment</t>
  </si>
  <si>
    <t>Amortization of trademarks and other intangibles</t>
  </si>
  <si>
    <t>Amortization of deferred financing costs and debt discount</t>
  </si>
  <si>
    <t>Amortization of convertible note discount</t>
  </si>
  <si>
    <t>Stock-based compensation expense</t>
  </si>
  <si>
    <t>Provision for doubtful accounts</t>
  </si>
  <si>
    <t>Earnings on equity investments in joint ventures</t>
  </si>
  <si>
    <t>Distributions from equity investments</t>
  </si>
  <si>
    <t>Gain on sale of trademarks, net</t>
  </si>
  <si>
    <t>Deferred income tax provision</t>
  </si>
  <si>
    <t>Loss (gain) on foreign currency translation</t>
  </si>
  <si>
    <t>Changes in operating assets and liabilities, net of business acquisitions:</t>
  </si>
  <si>
    <t>Accounts receivable</t>
  </si>
  <si>
    <t>Tax deficiency from share-based payment arrangements</t>
  </si>
  <si>
    <t>Net cash provided by continuing operating activities</t>
  </si>
  <si>
    <t>Net cash (used in) provided by discontinued operating activities</t>
  </si>
  <si>
    <t>Net cash provided by operating activities</t>
  </si>
  <si>
    <t>Cash flows provided by (used in) investing activities:</t>
  </si>
  <si>
    <t>Purchases of property and equipment</t>
  </si>
  <si>
    <t>Proceeds from sale of trademarks and related notes receivable</t>
  </si>
  <si>
    <t>Proceeds from sale of discontinued operation, net of cash sold</t>
  </si>
  <si>
    <t>Decrease in cash and cash equivalents from deconsolidation of joint venture</t>
  </si>
  <si>
    <t>Additions to trademarks</t>
  </si>
  <si>
    <t>Net cash provided by continuing investing activities</t>
  </si>
  <si>
    <t>Net cash used in discontinued investing activities</t>
  </si>
  <si>
    <t>Net cash provided by investing activities</t>
  </si>
  <si>
    <t>Cash flows provided by (used in) financing activities:</t>
  </si>
  <si>
    <t>Prepaid financing costs</t>
  </si>
  <si>
    <t>Proceeds from long-term debt</t>
  </si>
  <si>
    <t>Payment of long-term debt</t>
  </si>
  <si>
    <t>Repurchase of convertible notes</t>
  </si>
  <si>
    <t>Payment of make-whole premium on repayment of long-term debt</t>
  </si>
  <si>
    <t>Payment to Purim</t>
  </si>
  <si>
    <t>Proceeds from sale of trademarks and related notes receivable from consolidated JVs</t>
  </si>
  <si>
    <t>Distributions to non-controlling interests</t>
  </si>
  <si>
    <t>Cost of shares repurchased on vesting of restricted stock and exercise of stock options</t>
  </si>
  <si>
    <t>Net cash used in continuing financing activities</t>
  </si>
  <si>
    <t>Net cash used in discontinued financing activities</t>
  </si>
  <si>
    <t>Net cash provided used in financing activities</t>
  </si>
  <si>
    <t>Effect of exchange rate changes on cash</t>
  </si>
  <si>
    <t>Net decrease in cash and cash equivalents</t>
  </si>
  <si>
    <t>Cash and cash equivalents from continuing operations, beginning of period</t>
  </si>
  <si>
    <t>Cash and cash equivalents from discontinued operations, beginning of period</t>
  </si>
  <si>
    <t>Cash and cash equivalents, beginning of period</t>
  </si>
  <si>
    <t>Cash and cash equivalents, end of period</t>
  </si>
  <si>
    <t>Less: Cash and cash equivalents from discontinued operations, end of period</t>
  </si>
  <si>
    <t>Cash and cash equivalents of continuing operations, end of period</t>
  </si>
  <si>
    <t>Cash paid during the period:</t>
  </si>
  <si>
    <t>Income taxes (net of refunds received)</t>
  </si>
  <si>
    <t>Interest</t>
  </si>
  <si>
    <t>Non-cash investing and financing activities:</t>
  </si>
  <si>
    <t>Issuance of shares in connection with repurchase of convertible notes</t>
  </si>
  <si>
    <t>Transaction costs related to the sale of the Entertainment segment included in accrued expenses</t>
  </si>
  <si>
    <t>Iconix MENA</t>
  </si>
  <si>
    <t>Acquisition of additional interest in Iconix MENA</t>
  </si>
  <si>
    <t>Galore Media</t>
  </si>
  <si>
    <t>Acquisition of interest</t>
  </si>
  <si>
    <t>American Greetings Corporation</t>
  </si>
  <si>
    <t>Proceeds received from note</t>
  </si>
  <si>
    <t>Buffalo International Unlimited Liability Corporation</t>
  </si>
  <si>
    <t>BBC and Ice Cream brands</t>
  </si>
  <si>
    <t>[1]</t>
  </si>
  <si>
    <t>Proceeds from sale of interest</t>
  </si>
  <si>
    <t>Badgley Mischka Intellectual Property / MJCLK Apparel License</t>
  </si>
  <si>
    <t>Proceeds from sale of rights</t>
  </si>
  <si>
    <t>TangLi International Holdings Ltd.</t>
  </si>
  <si>
    <t>Mecox Lane Limited</t>
  </si>
  <si>
    <t>In January 2016, the Company sold its interest in the BBC and Ice Cream brands for $3.5 million in cash.  The Company recognized a loss of $0.6 million as a result of this transaction.</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June 30, 2017 (“Current Quarter”) and the six months ended June 30, 2017 (“Current Six Months”) are not necessarily indicative of the results that may be expected for a full fiscal year. The interim condensed consolidated financial statements should be read in conjunction with the consolidated financial statements and accompanying notes included in our Annual Report on Form 10-K for the year ended December 31, 2016. During the Current Six Months, our Board of Directors approved a plan to sell the businesses underlying our Entertainment segment. As a result, we have classified the results of our Entertainment segment as discontinued operations in our condensed consolidated income statement for all periods presented. Additionally, the related assets and liabilities associated with the discontinued operations are classified as held for sale in our condensed consolidated balance sheet as of December 31, 2016. On May 9, 2017, we signed definitive agreements to sell the Company’s Entertainment segment. The sale of the Entertainment segment was completed on June 30, 2017. See Note 2 for further details. On June 30, 2017, the Company deconsolidated its Iconix SE Asia, Ltd. joint venture due to the receipt of the final purchase price installment payment from its joint venture partner, in respect of such partner’s interest in the joint venture. As a result, as of June 30, 2017, the Company is accounting for its investment in Iconix SE Asia, Ltd. as an equity method investment. Refer to Note 4 for further details. In the Current Quarter, the Company recognized a loss of $23.2 million due to the early termination of licenses and a litigation settlement related to license terminations which has been recorded within loss on termination of licenses in the Company’s condensed consolidated income statement. During the Current Six Months, the Company adopted four new accounting pronouncements. Refer to Note 18 for further details. Certain reclassifications, which were immaterial, have been made to conform prior year data to the current presentation.</t>
  </si>
  <si>
    <t>Discontinued Operations</t>
  </si>
  <si>
    <t>Discontinued Operations And Disposal Groups [Abstract]</t>
  </si>
  <si>
    <t xml:space="preserve">2. Discontinued Operations During the Current Six Months, our Board of Directors approved a plan to sell the businesses underlying our Entertainment segment. On May 9, 2017, we signed definitive agreements to sell the Company’s Entertainment segment for $345 million in cash, subject to a customary working capital adjustment. The sale was completed on June 30, 2017. We have classified the results of our Entertainment segment as discontinued operations in our condensed consolidated income statement for all periods presented. Additionally, the assets and liabilities associated with the discontinued operations are classified as held for sale in our condensed consolidated balance sheet as of December 31, 2016. We have recorded a pre-tax gain of $104.3 million (net of estimated transaction costs of $7.6 million) on the sale of the Entertainment segment which is recorded within discontinued operations in our condensed consolidated income statement for the Current Quarter. The financial results of our Entertainment segment through June 30, 2017 are presented as income from discontinued operations, net of income taxes, in our condensed consolidated income statements. The following table presents financial results of the Entertainment segment for the Current Quarter, Current Six Months, the three months ended June 30, 2016 (“Prior Year Quarter”) and the six months ended June 30, 2016 (“Prior Year Six Months”):
Three Months Ended June 30,
Six Months Ended June 30,
2017
2016
2017
2016
(unaudited)
(unaudited)
Licensing revenue
$
25,669
$
27,534
$
53,129
$
54,490
Selling, general and administrative expenses
16,691
17,632
34,542
36,520
Depreciation and amortization
117
137
303
269
Operating income
8,861
9,765
18,284
17,701
Other expenses (income):
Interest expense
6,548
6,492
12,973
8,183
Interest income
(81
)
(176
)
(180
)
(359
)
Loss on extinguishment of debt
13,509
—
29,246
—
Foreign currency translation loss (gain)
25
62
169
(748
)
Other expenses (income) – net
20,001
6,378
42,208
7,076
Income from operations of discontinued operations before income taxes
(11,140
)
3,387
(23,924
)
10,625
Gain on sale of Entertainment segment
104,327
—
104,327
—
Provision for income taxes
34,060
805
28,962
2,577
Net income from discontinued operations
59,127
2,582
51,441
8,048
Less: Net income attributable to non- controlling interest from discontinued operations
1,634
1,602
2,943
3,081
Income from discontinued operations, net of income taxes
$
57,493
$
980
$
48,498
$
4,967
The cash proceeds from the sale of our Entertainment segment were utilized by the Company to make mandatory principal prepayments on both its Senior Secured Notes and Senior Secured Term Loan (as well as a corresponding prepayment premium). As a result, and in accordance with ASC 205-20-45-6, for the Current Quarter and Prior Year Quarter, the Company has allocated interest expense of $6.5 million (which includes $0.9 million of amortization of the original issue discount on the Senior Secured Term Loan) and $6.1 million (which includes $0.6 million of amortization of the original issue discount on the Senior Secured Term Loan), respectively, from continuing operations to discontinued operations. For the Current Six Months and Prior Year Six Months, the Company has allocated interest expense of $12.9 million (which includes $1.7 million of amortization of the original issue discount on the Senior Secured Term Loan) and $8.1 million (which includes $0.9 million of amortization of the original issue discount on the Senior Secured Term Loan), respectively, from continuing operations to discontinued operations. Additionally, for the Current Six Months, the Company has allocated the prepayment premium of $15.2 million related to the Senior Secured Term Loan as well as the write-off of the pro-rata portion of deferred financing costs and original issue discount of $9.4 million and $4.7 million, respectively, from continuing operations to discontinued operations on the Company’s condensed consolidated income statement. Refer to Note 7 for further details. The following table presents the aggregate carrying amounts of the classes of held for sale assets and liabilities as of June 30, 2017 and December 31, 2016:
June 30, 2017
December 31, 2016
(unaudited)
Carrying amounts of assets included as part of discontinued operations
Cash and cash equivalents
$
—
$
12,297
Accounts receivable, net
—
20,811
Other assets – current
—
598
Property and equipment
—
2,664
Other assets
—
8,505
Trademarks and other intangibles, net
—
204,348
Investments and joint ventures
—
90
Goodwill
—
53,029
Total assets classified as held for sale in the condensed consolidated balance sheet
$
—
$
302,342
Carrying amounts of liabilities included as part of discontinued operations
Accounts payable and accrued expenses
$
—
$
11,760
Deferred revenue
—
11,767
Other liabilities
—
5,056
Total Liabilities classified as held for sale in the condensed consolidated balance sheet
$
—
$
28,583
The following table presents cash flow of the Entertainment segment during the Current Six Months and Prior Year Six Months:
Six Months Ended June 30,
2017
2016
Net cash (used in) provided by discontinued operating activities
$
(734
)
$
14,275
Net cash used in discontinued investing activities
$
(84
)
$
(178
)
Net cash used in discontinued financing activities
$
(23,596
)
$
(4,592
) </t>
  </si>
  <si>
    <t>Goodwill and Trademarks and Other Intangibles, net</t>
  </si>
  <si>
    <t>Goodwill And Intangible Assets Disclosure [Abstract]</t>
  </si>
  <si>
    <t>3. Goodwill and Trademarks and Other Intangibles, net Goodwill Goodwill by reportable operating segment and in total, and changes in the carrying amounts, as of the dates indicated are as follows:
Women's
Men's
Home
International
Consolidated
Net goodwill at December 31, 2016
$
111,749
$
1,524
$
28,414
$
29,563
$
171,250
Acquisitions
—
—
—
—
—
Deconsolidation of joint venture
—
—
—
(3,491
)
(3,491
)
Foreign Currency Adjustment
—
—
—
—
—
Net goodwill at June 30, 2017
$
111,749
$
1,524
$
28,414
$
26,072
$
167,759
The annual evaluation of the Company’s goodwill, by segment, is performed as of October 1, the beginning of the Company’s fourth fiscal quarter. In connection with the preparation of the Company’s consolidated financial statements for the fourth quarter of fiscal year 2016, the Company recorded a non-cash goodwill impairment charge of $18.3 million in its men’s segment. No goodwill impairment was recognized for the other segments of the Company during the fourth quarter of fiscal 2016. There was no impairment of the Company’s goodwill during the Current Six Months or for the Prior Year Six Months. In June 2017, the Company sold the businesses underlying the Entertainment segment. As a result, goodwill decreased by $53.0 million which was recorded within current assets held for sale as of December 31, 2016. Refer to Note 2 for further details. In June 2017, the Company received its final purchase price installment payment from its joint venture partner, in respect of such partner’s interest in the Iconix SE Asia, Ltd. joint venture. In accordance with ASC 810, the Company deconsolidated the joint venture from its condensed consolidated balance sheet as of June 30, 2017. As a result, goodwill decreased by $3.5 million. Refer to Note 4 for further details. Trademarks and Other Intangibles, net Trademarks and other intangibles, net, consist of the following:
June 30, 2017
December 31, 2016
Estimated Lives in Years
Gross Carrying Amount
Accumulated Amortization
Gross Carrying Amount
Accumulated Amortization
Indefinite-lived trademarks
Indefinite
$
989,801
$
—
$
1,002,850
$
—
Definite-lived trademarks
10-15
8,958
8,887
8,958
8,870
Non-compete agreements
2-15
940
940
940
920
Licensing contracts
1-9
3,377
2,767
4,019
3,082
$
1,003,076
$
12,594
$
1,016,767
$
12,872
Trademarks and other intangibles, net
$
990,482
$
1,003,895
The trademarks of Candie’s, Bongo, Joe Boxer, Rampage, Mudd, London Fog, Mossimo, Ocean Pacific, Danskin, Rocawear, Cannon, Royal Velvet, Fieldcrest, Charisma, Starter, Waverly, Ecko, Zoo York, Ed Hardy, Umbro, Modern Amusement, Buffalo, Lee Cooper, Hydraulic, Nick Graham and Pony have been determined to have an indefinite useful life. Each of these intangible assets are tested for impairment annually and as needed on an individual basis as separate single units of accounting, with any related impairment charge recorded to the income statement at the time of determining such impairment. The annual evaluation of the Company’s indefinite-lived trademarks is performed as of October 1, the beginning of the Company’s fourth fiscal quarter. In connection with the preparation of the Company’s financial statements for the fourth quarter of fiscal year 2016 and in accordance with ASC 350, the Company recorded non-cash impairment charges for indefinite-lived intangible assets (consisting of trademarks) of $424.9 million which is comprised of $144.6 million in the men’s segment, $31.5 million in the women’s segment, $50.0 million in the home segment, $5.1 million in the entertainment segment and $193.7 million in the international segment. There was no impairment of the indefinite-lived trademarks during the Current Six Months or Prior Year Six Months. Further, in accordance with ASC 360, there were no impairment charges to the Company’s definite-lived trademarks during the Current Six Months or Prior Year Six Months. In June 2017, the Company deconsolidated Iconix SE Asia, Ltd. which resulted in a decrease in indefinite-lived trademarks of $22.7 million. Refer to Note 4 for further details. In June 2017, the Company sold the businesses underlying the Entertainment segment, representing the intellectual property of both the Peanuts and Strawberry Shortcake brands. As a result of this transaction, the Company’s indefinite-lived trademarks decreased by $204.3 million (which represents $153.6 million and $50.7 million for the Peanuts and Strawberry Shortcake brand, respectively). These indefinite-lived trademarks were classified as assets held for sale as of December 31, 2016. Refer to Note 2 for further details. In December 2016, the Company sold the rights to the Sharper Image intellectual property and related assets. As a result of this transaction, the Company’s indefinite-lived trademarks decreased by $55.6 million. In June 2016, the Company sold the rights to the London Fog intellectual property in the South Korea territory. As a result of this transaction, the Company’s indefinite-lived trademarks decreased by $0.4 million. In February 2016, the Company sold its rights to the Badgley Mischka intellectual property and related assets. At the time of this transaction, the definite-lived trademarks for Badgley Mischka were fully amortized in the Company’s consolidated balance sheet. Refer to Note 5 for further details. Other amortizable intangibles primarily include non-compete agreements and contracts, which are amortized on a straight-line basis over their estimated useful lives of 1 to 15 years. Certain trademarks are amortized using estimated useful lives of 10 to 15 years with no residual values. Amortization expense for intangible assets for the Current Quarter was $0.2 million as compared to amortization expense for intangible assets of $0.5 million for the Prior Year Quarter. Amortization expense for intangible assets for the Current Six Months was $0.4 million as compared to amortization expense for intangible assets of $1.1 million for the Prior Year Six Months.</t>
  </si>
  <si>
    <t>Joint Ventures and Investments</t>
  </si>
  <si>
    <t>Investments In And Advances To Affiliates Schedule Of Investments [Abstract]</t>
  </si>
  <si>
    <t>4. Joint Ventures and Investments Joint Ventures As of June 30, 2017, the following joint ventures are consolidated with the Company:
Entity Name
Date of Original Formation
Iconix's Ownership % as of June 30, 2017
Joint Venture Partner
Put / Call Options, as applicable (2)
Danskin China Limited (5)
October 2016
100%
Li-Ning (China) Sports Goods Co. Ltd.
—
Umbro China Limited (4)
July 2016
95%
Hong Kong MH Umbro International Co. Ltd.
Call Options
US Pony Holdings, LLC
February 2015
75%
Anthony L&amp;S Athletics, LLC
—
Iconix MENA Ltd. (1)(6)
December 2014
55%
Global Brands Group Asia Limited
Put / Call Options
Iconix Israel, LLC (1)(3)
November 2013
50%
MGS
Call Option (3)
Iconix Canada joint venture (1)
June 2013
50%
Buffalo International / BIU Sub
Call Options
Iconix Europe LLC (1)
December 2009
51%
Global Brands Group Asia Limited
Put / Call Options
Hydraulic IP Holdings LLC (1)
December 2014
51%
Top On International
—
NGX, LLC (1)
October 2014
51%
NGO, LLC
—
Diamond Icon (1)
March 2013
51%
Albion Agencies Ltd.
Buffalo brand joint venture (1)
February 2013
51%
Buffalo International
—
Icon Modern Amusement, LLC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4)
(5)
(6)
As part of the formation of certain joint ventures, the Company entered into arrangements whereby the joint venture partner paid for its investment in the joint venture entity through payment of a portion of the purchase price in cash at closing and the remainder due over a pre-determined period of time. As of June 30, 2017, the following amounts due from such joint venture partners remain recorded on the Company’s consolidated balance sheet:
Entity
Joint Venture Partner
Amount
Recorded in
Iconix Israel, LLC
MGS
$
195
Non-controlling interest
Iconix Canada joint venture (1)
Buffalo International / BIU Sub
$
2,922
Non-controlling interest
Iconix India joint venture
Reliance Brands Ltd.
$
1,000
Other Assets - Current
Buffalo brand joint venture
Buffalo International
$
2,516
Other Assets - Current
(1)
Investments Equity Method Investments
Entity Name
Date of Original Formation / Investment
JV Partner
Put / Call Options, as applicable (3)
Iconix Australia, LLC (1)
September 2013
Pac Brands USA, Inc.
Put / Call Options
Iconix India joint venture (1)
June 2012
Reliance Brands Ltd.
—
Iconix SE Asia, Ltd. (1)(4)
October 2013
Global Brands Group Asia Limited
Put / Call Options
MG Icon (1)
March 2010
Purim LLC
—
Galore Media, Inc. (1)(2)
April 2016
Various minority interest holders
—
(1)
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
(2)
In April 2016, the Company entered into agreements with Galore Media, Inc. (Galore), a marketing company formed in FY 2015 which was still in a development stage. Under the agreements, the Company purchased 50,050 shares of Series A Preferred Stock of Galore for $0.5 million and entered into arrangements pursuant to which the Company agreed to purchase up to an aggregate $0.5 million of marketing services from Galore in FY 2016. In connection with the marketing services arrangement, the Company received warrants that, as the Company purchases specified levels of marketing services, may be exercised for additional shares of Galore’s Series A Preferred Stock at a nominal exercise price. The Series A Preferred Stock carries voting rights, and the holders of the Series A Preferred Stock have the collective right to appoint one of five members of the Board of Directors of Galore as long as there are at least 48,000 Series A Preferred Shares outstanding. Given these arrangements, the Company has an investment of approximately 11% of the equity of Galore.
(3)
Refer to the Company’s Annual Report on Form 10-K for the year ended December 31, 2016 for material terms of the put and call options associated with the Company’s joint venture.
(4)
Prior to June 30, 2017, the Company consolidated this joint venture in accordance with ASC 810. In June 2017, the Company received the final purchase price installment payment due from its joint venture partner, in respect of such partner’s interest in the joint venture, which resulted in the Company no longer having a de facto agency relationship with the Iconix SE Asia, Ltd. joint venture partner. In accordance with ASC 810, the receipt of the final purchase price installment payment was considered a reconsideration event and although the joint venture remains a VIE, the Company is no longer the primary beneficiary. As a result, the Company deconsolidated this entity from its condensed consolidated balance sheet as of June 30, 2017 and recognized a pre-tax gain on deconsolidation of $3.8 million in its condensed consolidated income statement for the six months ended June 30, 2017. The Company recorded an equity-method investment at fair value in Iconix SE Asia, Ltd. of $17.4 in the condensed consolidated balance sheet as of June 30, 2017 and all assets and liabilities of the joint venture are no longer reflected in the Company’s condensed consolidated balance sheet as of June 30, 2017. Fair value of the equity-method investment was determined utilizing the income method with Level 3 inputs in accordance with ASC 820. For the Current Quarter and Current Six Months, the joint venture’s financial results are reflected within the individual financial statement line items of the condensed consolidated income statement. In subsequent periods, Iconix SE Asia, Ltd. will be accounted as an equity-method investment with earnings from the investment being recorded in equity earnings from joint ventures in the Company’s condensed consolidated income statement. Additionally, through our ownership of Iconix China Holdings Limited, we have equity interests in the following private companies which are accounted for as equity method investments:
Brands Placed
Partner
Ownership by Iconix China
Value of Investment As of June 30, 2017
Candie’s
Candies Shanghai Fashion Co. Ltd.
20%
$
10,564
Marc Ecko
Shanghai MuXiang Apparel &amp; Accessory Co. Limited
15%
2,270
Royal Velvet
Bai Shi Kou International (Qingdao) Home Products Co. Ltd.
20%
383
Material Girl
Ningo Material Girl Fashion Co. Ltd.
20%
2,474
Ecko Unltd
Ai Xi Enterprise (Shanghai) Co. Limited
20%
10,753
$
26,444
Cost Method Investments
Entity Name
Date of Original Formation / Investment
Marcy Media Holdings, LLC (1)
July 2013
Complex Media (1)(2)
September 2013
iBrands International, LLC (1)
April 2014
(1)
(2)</t>
  </si>
  <si>
    <t>Gains on Sale of Trademarks, Net</t>
  </si>
  <si>
    <t>Investments Debt And Equity Securities [Abstract]</t>
  </si>
  <si>
    <t>Gains on Sales of Trademarks, Net</t>
  </si>
  <si>
    <t>5. Gains on Sale of Trademarks, Net The following table details transactions comprising gains on sale of trademarks, net in the condensed consolidated income statements:
Three Months Ended June 30,
Six Months Ended June 30,
2017
2016
2017
2016
Interest in BBC and Ice Cream brands (1)
$
—
$
—
$
—
$
(593
)
Badgley Mischka intellectual property and related assets (2)
—
250
—
11,812
Interest in Ed Hardy China trademark (TangLi International Ltd.) (3)
—
(1,950
)
—
(1,950
)
London Fog Korea trademark (4)
—
575
—
575
Net gains on sale of trademarks
$
—
$
(1,125
)
$
—
$
9,844
(1)
(2)
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which is owned by certain of the Company’s joint venture entities and required the Company to negotiate and finalize the sale of the intellectual property with its respective joint venture partners. As a result, in June 2016, the Company recognized an additional gain of approximately $0.3 million associated with the sale of the Badgley Mischka intellectual property and related assets which was previously owned by the Iconix Australia joint venture resulting in an aggregate gain on sale of the brand of $11.8 million.
(3)
(4)
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 There were no gains on sale of trademarks in the Current Six Months.</t>
  </si>
  <si>
    <t>Fair Value Measurements</t>
  </si>
  <si>
    <t>Fair Value Disclosures [Abstract]</t>
  </si>
  <si>
    <t xml:space="preserve">6.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may purchase hedge instruments to mitigate income statement risk and cash flow risk of revenue and receivables. As of June 30, 2017, the Company had no hedge instruments other than the 1.50% Convertible Note Hedges (see Note 7). Financial Instruments As of June 30, 2017 and December 31, 2016,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June 30, 2017 or December 31, 2016. The estimated fair values of other financial instruments subject to fair value disclosures, determined based on Level One inputs including broker quotes or quoted market prices or rates for the same or similar instruments and the related carrying amounts are as follows:
June 30, 2017
December 31, 2016
Carrying
Fair Value
Carrying
Fair Value
Long-term debt, including current portion (1)
$
961,957
$
937,493
$
1,254,160
$
1,228,324
(1)
Carrying amounts include aggregate unamortized debt discount and debt issuance costs. Additionally, the fair value of the available-for-sale securities acquired as part of the 2015 purchase of our joint venture partners’ interest in Iconix China were $1.3 million and $1.9 million as of June 30, 2017 and December 31, 2016, respectively, with the change in fair value of $0.1 million and $0.7 million recorded in accumulated other comprehensive income on the Company’s condensed consolidated balance sheet during the Current Quarter and Current Six Months, respectively.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4.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Six Months or the Prior Year Six Months. </t>
  </si>
  <si>
    <t>Debt Arrangements</t>
  </si>
  <si>
    <t>Debt Disclosure [Abstract]</t>
  </si>
  <si>
    <t xml:space="preserve">7. Debt Arrangements The Company’s debt obligations consist of the following:
June 30, 2017
December 31, 2016
Senior Secured Notes
$
585,424
$
651,784
1.50% Convertible Notes (1)
284,729
277,518
Variable Funding Note
100,000
100,000
Senior Secured Term Loan, net of original issue discount (2)
—
244,906
Unamortized debt issuance costs
(8,196
)
(20,048
)
Total debt
961,957
1,254,160
Less current maturities
298,596
160,435
Total long-term debt
$
663,361
$
1,093,725
(1)
During FY 2016, the Company repurchased a total of $104.9 million par value (of which $51.7 million and $53.2 million were purchased in June 2016 and July 2016, respectively) of the 1.50% Convertible Notes. See below for further details. On August 2, 2017, the Company entered into a long-term refinancing arrangement with Deutsche Bank AG for an aggregate principal amount of $300 million (refer to Note 20 for further details). In accordance with ASC 470, as the terms of the refinancing are readably determinable and the terms of the credit agreement is five years (scheduled to mature on August 2, 2022), the Company has classified the 1.50% Convertible Notes of $284.7 million as long-term debt on its June 30, 2017 condensed consolidated balance sheet.
(2)
On June 30, 2017, the Company repaid the remaining outstanding principal balance of the Senior Secured Term Loan and accordingly, the Company wrote off the remaining portion of the deferred financing costs and original issue discount associated with the debt facility. See below for further details.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Ecko Unltd trademarks, the Mark Ecko trademarks, the Umbro trademarks, or the Lee Cooper trademarks, (y) the Iconix subsidiaries that own assets relating to Iconix’s other brands outside of the United States and Canada or (z) the joint ventures in which Iconix and certain of its subsidiaries have investments and which own the Artful Dodger trademarks, the Modern Amusement trademarks, the Buffalo trademarks, the Pony trademarks, the Nicholas Graham trademarks or the Hydraulic trademark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Pursuant to the Indenture, the Notes are the joint and several obligations of the Co-Issuers only.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Six Months.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In January 2017, in connection with the sale of the Sharper Image intellectual property and related assets, the Company made a mandatory principal prepayment on its Senior Secured Notes of $36.7 million. The Company wrote off a pro-rata portion of the Senior Secured Notes’ deferred financing costs of $1.0 million. As a result of this transaction, the Company recognized a loss on extinguishment of debt of $0.5 million which has been recorded on the Company’s consolidated income statement. Additionally, the quarterly principal payments on the 2012 Senior Secured Notes and 2013 Senior Secured Notes were reduced to $9.9 million and $4.5 million, respectively. As of June 30, 2017 and December 31, 2016, the total principal balance of the Notes was $685.4 million and $751.8 million, respectively, of which $298.6 million and $95.3 million, respectively, was included in the current portion of long-term debt. As of June 30, 2017, as a result of the sale of the businesses underlying the Entertainment segment, the current portion of long-term debt includes the $152.2 million mandatory principal prepayment made in July 2017 of which the cash is being included within restricted cash on the Company’s condensed consolidated balance sheet as of June 30, 2017. Refer to Note 2 and Note 20 for further details. As of June 30, 2017 and December 31, 2016, $203.3 million and $112.4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 For each of the Current Quarter and Prior Year Quarter, cash interest expense relating to the Notes was approximately $7.6 million and $8.5 million, respectively. For each of the Current Six Months and Prior Year Six Months, cash interest expense relating to the Notes was approximately $15.4 million and $17.1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9. As of June 30, 2017 and December 31, 2016, the amount of the 1.50% Convertible Notes accounted for as a liability was approximately $284.7 million and $277.5 million, respectively, and is reflected on the condensed consolidated balance sheets as follows:
June 30, 2017
December 31, 2016
Equity component carrying amount
$
48,767
$
48,767
Unamortized discount
10,321
17,531
Net debt carrying amount
284,729
277,518
During FY 2016, the Company repurchased $104.9 million par value (of which $51.7 million and $53.2 million were purchased in June 2016 and July 2016, respectively) of the 1.50% Convertible Notes with a combination of $36.7 million in cash (including interest and trading fees) and the issuance of approximately 7.4 million shares of the Company’s common stock. The Company accounted for this transaction in accordance with ASC 470-20 resulting in the recognition of a $9.6 million gain which was included in loss on extinguishment of debt, net in the Company’s condensed consolidated income statement for the year ended December 31, 2016, and a reacquisition of approximately $1.2 million of the embedded conversion option recorded within additional paid in capital on the Company’s condensed consolidated balance sheet. For the Current Quarter and Prior Year Quarter, the Company recorded additional non-cash interest expense of approximately $3.5 million and $4.2 million, respectively, representing the difference between the stated interest rate on the 1.50% Convertible Notes and the rate for a similar instrument that does not have a conversion feature. For the Current Six Months and Prior Year Six Months, the Company recorded additional non-cash interest expense of approximately $6.7 million and $8.0 million, respectively, representing the difference between the stated interest rate on the 1.50% Convertible Notes and the rate for a similar instrument that does not have a conversion feature. For the Current Quarter and Prior Year Quarter, cash interest expense relating to the 1.50% Convertible Notes was approximately $1.1 million and $1.5 million, respectively. For the Current Six Months and Prior Year Six Months, cash interest expense relating to the 1.50% Convertible notes was approximately $2.2 million and $3.0 million, respectively. The 1.50% Convertible Notes do not provide for any financial covenants.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June 30, 2017 and December 31, 2016, the balance of deferred income tax assets related to this transaction was approximately $3.4 million and $5.6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March 31, 2017,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In April 2016, the Company repurchased $143.9 million par value of the 2.50% Convertible Notes for $145.6 million in cash (including interest and trading fees). The Company accounted for this transaction in accordance with ASC 470-20, resulting in the recognition of a $1.2 million loss which is included in loss on extinguishment of debt, net in the Company’s condensed consolidated income statement for the Current Six Months. The remaining outstanding balance of the 2.50% Convertible Notes, in an amount equal to $156.1 million, was repaid on June 1, 2016 (the maturity date). Given the maturity of the 2.50% Convertible Notes on June 1, 2016, there was no non-cash interest expense recorded during the Current Quarter as compared to approximately $3.3 million of additional non-cash interest expense recorded during the Prior Year Quarter, representing the difference between the stated interest rate on the 2.50% Convertible Notes and the rate for a similar instrument that does not have a conversion feature. Given the maturity of the 2.50% Convertible Notes on June 1, 2016, there was no cash interest expense recorded during the Current Quarter as compared to $1.1 million of cash interest expense recorded during the Prior Year Quarter. Additionally, during the Current Six Months, there was no cash interest expense as compared to $3.0 million of cash interest expense recorded during the Prior Year Six Months. Senior Secured Term Loan On March 7, 2016, the Company entered into a credit agreement (the “Credit Agreement”), among IBG Borrower LLC, the Company’s wholly-owned direct subsidiary, as borrower (“IBG Borrower”), the Company and certain wholly-owned subsidiaries of IBG Borrower, as guarantors (the “Guarantors”), Cortland Capital Market Services LLC, as administrative agent and collateral agent (“Cortland”) and the lenders party thereto from time to time (the “Lenders”), including CF ICX LLC and Fortress Credit Co LLC (“Fortress”). Pursuant to the Credit Agreement, the Lenders are providing to IBG Borrower a senior secured term loan (the “Senior Secured Term Loan”), scheduled to mature on March 7, 2021, in an aggregate principal amount of $300 million and bearing interest at LIBOR (with a floor of 1.50%) plus an applicable margin of 10% per annum. The net cash proceeds of the Senior Secured Term Loan, which were approximately $264.2 million (after deducting financing, investment banking and legal fees), were, pursuant to the terms of the Credit Agreement, deposited by the Lenders into an escrow account on April 4, 2016. IBG Borrower deposited into the escrow account certain additional funds, so that the total amount of cash on deposit in the escrow account was sufficient to pay all outstanding obligations, plus accrued interest, under the Company’s 2.50% Convertible Notes due June 2016. In accordance with the terms of the Senior Secured Term Loan, the funds in the escrow account were used to repay the 2.50% Convertible Notes (see above discussion on repayment of the 2.50% Convertible Notes) on or before their maturity, with any remaining funds going toward general corporate purposes permitted under the terms of the Credit Agreement. Borrowings under the Senior Secured Term Loan amortized yearly at 5% of principal as long as the applicable asset coverage ratio, as defined in the Credit Agreement, remained greater than or equal to 1.65:1.00 as of the end of each fiscal quarter and IBG Borrower timely delivered a compliance certificate to Cortland after each fiscal quarter. If IBG Borrower’s asset coverage ratio measured as of the end of a certain fiscal quarter was 1.25:1.00 or greater but less than 1.45:1.00, or 1.45:1.00 or greater but less than 1.65:1.00, IBG Borrower was obligated to pay during the subsequent quarter amortization at 25% per annum, or 15% per annum, respectively. IBG Borrower would also pay amortization at 25% per annum if it failed to timely deliver a compliance certificate to Cortland after each fiscal quarter. IBG Borrower’s obligations under the Senior Secured Term Loan were guaranteed jointly and severally by the Company and the other Guarantors pursuant to a separate facility guaranty. IBG Borrower’s and the Guarantors’ obligations under the Senior Secured Term Loan we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did not cover certain intellectual property and licenses associated with the exploitation of the Company’s Umbro ® In connection with the Credit Agreement, IBG Borrower, the Company and the other Guarantors made customary representations and warranties. In addition to adhering with certain customary affirmative covenants, IBG Borrower established a lock-box account, and IBG Borrower, the Company and the other Guarantors entered into account control agreements on certain deposit accounts. The Credit Agreement also mandated that IBG Borrower, the Company and the other Guarantors maintain and allow appraisals of their intellectual property, perform under the terms of certain licenses and other agreements scheduled in the Credit Agreement and report significant changes to or terminations of licenses generating guaranteed minimum royalties of more than $5 million. IBG Borrower was also required to satisfy a minimum asset coverage ratio of 1.25:1.00 and maintain a leverage ratio of no greater than 4.50:1.00. The Company was compliant with all covenants under the Senior Secured Term Loan from inception through the Current Six Months. In addition, the Credit Agreement contained customary negative covenants and events of default. The Credit Agreement limited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Credit Agreement. Such restrictions, failure to comply with which may result in an event of default under the terms of the Credit Agreement, were subject to certain customary and specifically negotiated exceptions, as set forth in the Credit Agreement. If an event of default occurred, in addition to the Interest Rate increasing by an additional 3% per annum Cortland would, at the request of Lenders holding more than 50% of the then-outstanding principal of the Senior Secured Term Loan, declare payable all unpaid principal and accrued interest and take action to enforce payment in favor of the Lenders. An event of default included, among other events, a change of control by which a person or group becomes the beneficial owner of 35% of the voting stock of the Company or IBG Borrower or a majority of the board of the Company or IBG Borrower changes during a set period. Subject to the terms of the Credit Agreement, both voluntary and mandatory prepayments triggered a make whole premium plus 3% of the aggregate principal amount during the first two years of the loan, and carried a premium of 3% of the aggregate principal amount during the third year of the loan and 1% during the fourth year of the loan, with no premiums payable in subsequent periods. In December 2016, as a result of the sale of the Sharper Image intellectual property and related assets and in accordance with the Credit Agreement, the Company was required to make a mandatory principal prepayment of $28.7 million and satisfy a corresponding prepayment premium payment of $4.3 million. The Company wrote off a pro-rata portion of the Senior Secured Term Loan’s original issue discount and deferred financing costs of $2.1 million and $1.0 million, respectively. As a result of this transaction, the Company recognized a loss on extinguishment of debt of $7.4 million in the Company’s consolidated income statement for the year ended December 31, 2016. In January 2017, the Company made, under the Senior Secured Term Loan, a voluntary prepayment and an additional mandatory prepayment of $23.0 million and $23.5 million, respectively, as well as corresponding prepayment premium payments of $3.4 million and $3.4 million, respectively. As the Company was contractually obligated to pay the prepayment premium prior to December 31, 2016, the Company recorded the aggregate $6.8 million of prepayment premium payments in accrued expenses on the Company’s consolidated balance sheet as of December 31, 2016, with a corresponding amount recorded in loss on extinguishment of debt on the Company’s consolidated income statement for FY 2016. For each of the voluntary prepayment of $23.0 million and the mandatory prepayment of $23.5 million, the Company wrote off a pro-rata portion of the Senior Secured Term Loan’s original issue discount and deferred financing costs of $1.7 million and $0.8 million, respectively, which resulted in an aggregate loss on extinguishment of debt of $5.0 million recorded in the Company’s condensed consolidated income statement in the Current Six Months. On June 30, 2017, in connection with the sale of the Entertainment segment, the Company made a mandatory prepayment of $140.0 million with a corresponding prepayment premium of $15.2 million of the Senior Secured Term Loan, of which the prepayment premium was allocated to discontinued operations in the Company’s consolidated income statement. As part of this mandatory prepayment, the Company wrote-off a pro-rata portion of the original issue discount and deferred financing costs of $9.4 million and $4.7 million, respectively, which was also allocated to discontinued operations in the Company’s consolidated income statement in the Current Quarter. Additionally, on June 30, 2017, the Company made a voluntary prepayment of $66.0 million with a corresponding prepayment premium of $7.2 million of which the prepayment premium was recorded in loss on extinguishment of debt within continuing operations on the Company’s consolidated income statement in the Current Quarter. Accordingly, the Company wrote off the remaining portion of the original </t>
  </si>
  <si>
    <t>Stockholders' Equity</t>
  </si>
  <si>
    <t>Equity [Abstract]</t>
  </si>
  <si>
    <t xml:space="preserve">8. Stockholders’ Equit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 awards of cash, common stock or stock units issuable under the Amended and Restated 2009 Plan, or any other combination thereof. Awards under the 2015 Plan are based on the achievement of certain pre-determined, non-discretionary performance goals established by the Compensation Committee and are further subject, among other things, the 2015 Plan participant’s continuous employment with the Company until the applicable payment date. 2016 Omnibus Incentive Plan On November 4, 2016, the Company’s stockholders approved the Company’s 2016 Omnibus Incentive Plan (“2016 Plan”). The 2016 Plan replaced and superseded the Amended and Restated 2009 Plan. Under the 2016 Plan, all employees, directors, officers, consultants and advisors of the Company, including those of the Company’s subsidiaries, are eligible to be granted common stock, options or other stock-based awards. At inception, there were 2.4 million shares of the Company’s common stock available for issuance under the 2016 Plan. Shares Reserved for Issuance At June 30, 2017, there were 1,451,713 common shares available for issuance under the 2016 Plan. At June 30, 2017,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Six Months or Prior Year Six Months as all prior awards have been fully expensed. Summaries of the Company’s stock options, warrants (other than warrants issued related to our 1.50% Convertible Notes) and performance related options activity, and related information for the Current Quarter are as follows:
Options
Options
Weighted Exercise Price
Outstanding at January 1, 2017
20,000
$
12.29
Granted
—
—
Canceled
—
—
Exercised
—
—
Expired/Forfeited
—
—
Outstanding at June 30, 2017
20,000
$
12.29
Exercisable at June 30, 2017
20,000
$
12.29
Warrants
Warrants
Weighted Average Exercise Price
Outstanding at January 1, 2017
20,000
$
6.64
Granted
—
—
Canceled
—
—
Exercised
—
—
Expired/Forfeited
—
—
Outstanding at June 30, 2017
20,000
$
6.64
Exercisable at June 30, 2017
20,000
$
6.64
The weighted average contractual term (in years) of options outstanding and exercisable and warrants outstanding and exercisable as of June 30, 2017 was 2.01 and 1.26, respectively. All warrants issued in connection with acquisitions are recorded at fair market value using the Black Scholes model and are recorded as part of purchase accounting. Certain warrants are exercised using the cashless meth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 summarize information about unvested restricted stock transactions:
Shares
Weighted Grant Date Fair Value
Non-vested, January 1, 2017
2,416,900
$
16.07
Granted
437,486
8.33
Vested
(269,301
)
8.48
Forfeited/Canceled
(256,458
)
5.54
Non-vested, June 30, 2017
2,328,627
$
16.65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Prior Year Quarter was approximately $3.1 million (including approximately $0.1 million related to retention stock discussed below) and $1.5 million (including approximately $0.5 million related to retention stock discussed below), respectively. Compensation expense related to restricted stock grants for the Current Six Months and Prior Year Six Months was approximately $4.7 million (including approximately $0.5 million related to retention stock discussed below) and $3.3 million (including approximately $1.0 million related to retention stock discussed below), respectively. Excluding the compensation expense related to the performance-based restricted stock awards which are tied to achievement of certain performance metrics of the Company, an additional amount of $5.6 million of expense related to time-based restricted shares is expected to be expensed evenly over a period of approximately three years. During the Current Quarter and Prior Year Quarter, the Company repurchased shares valued at less than $0.1 million and approximately $0.5 million, respectively, of its common stock in connection with net share settlement of restricted stock grants and option exercises. During the Current Six Months and Prior Year Six Months, the Company repurchased shares valued at approximately $1.1 million and $0.5 million, respectively, of its common stock in connection with the net share settlement of restricted stock grants and option exercises. Retention Stock On January 7, 2016, the Company awarded to certain employees a retention stock grant of approximately 1.3 million shares in the aggregate with a then current value of approximately $7.5 million. The awards cliff vest in three years based on the Company’s total shareholder return measured against a peer group as described in the Company’s Form 10-K/A filed on April 29, 2016. The measurement period began on the grant date and the beginning measurement amount was calculated based on the 20 day average closing stock price leading up to the grant date. The measurement period ends on December 31, 2018 and the ending measurement amount is based on the 20 day average closing stock price leading up to December 31, 2018. The award will vest on a scaled pay out based on the Company’s total shareholder return versus the peer group. In accordance with ASC 718, the Company valued these shares utilizing a Monte Carlo simulation as the awards are based on market conditions. 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
Long-Term Incentive Compensation. On March 31, 2016, the Company approved a new plan for long-term incentive compensation (the “2016 LTIP”) for key employees and granted equity awards under the 2016 LTIP in the aggregate amount of 707,028 shares with a then current value of approximately $6.4 million. For each grantee other than Mr. Haugh, the Company’s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an aggregate adjusted operating income performance target established by the Compensation Committee. One-third of Mr. Haugh’s PSUs shall be converted to time-based awards on December 31, 2016, December 31, 2017 and December 31, 2018, based on the achievement of aggregate adjusted operating income performance targets established by the Compensation Committee, and such time-based awards shall vest and be settled on December 31, 2018. On March 7, 2017, the Company approved a new plan for long-term incentive compensation (the “2017 LTIP”) for certain employees and granted equity awards under the 2017 LTIP in the aggregate amount of 871,011 shares with a then current value of $6.6 million. For each grantee, 33% of the award was in the form of RSUs and 67% of the award was in the form of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 adjusted operating income performance target as set forth in the applicable award agreements, and continued employment through December 31, 2019. </t>
  </si>
  <si>
    <t>Earnings Per Share</t>
  </si>
  <si>
    <t>Earnings Per Share [Abstract]</t>
  </si>
  <si>
    <t xml:space="preserve">9. Earnings Per Share Basic earnings per share includes no dilution and is computed by dividing net income available to common stockholders by the weighted average number of common shares outstanding for the period. Diluted earnings per share reflects,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stock options and warrants, approximately 0.4 million shares were anti-dilutive, as compared to approximately 0.1 million shares that were anti-dilutive for the Prior Year Quarter. For the Current Quarter, 0.6 million shares of the performance related restricted stock-based awards issued to the Company’s named executive officers were anti-dilutive as compared to none of the performance related restricted stock-based awards issued to the Company’s named executive officers were anti-dilutive in the Prior Year Quarter. For the Current Quarter, Current Six Months, Prior Year Quarter and Prior Year Six Months, warrants issued in connection with the Company’s 1.50% Convertible Notes financing were anti-dilutive and therefore were not included in this calculation. A reconciliation of weighted average shares used in calculating basic and diluted earnings per share follows:
For June 30,
For June 30,
(in thousands)
2017
2016
2017
2016
Basic
57,082
49,035
57,026
48,772
Effect of exercise of stock options
1
3
3
2
Effect of assumed vesting of restricted stock
485
1,637
539
1,727
Diluted
57,568
50,675
57,568
50,501
In accordance with ASC 480, the Company considers its redeemable non-controlling interest in its computation of earnings per share. For the Current Quarter and Current Six Months, adjustments to the Company’s redeemable non-controlling interest had an impact on the Company’s earnings per share calculation as follows:
Three Months Ended
Six Months Ended
June 30, 2017
June 30, 2017
Net loss from continuing operations attributable to Iconix Brand Group, Inc.
$
(13,852
)
$
(9,136
)
Accretion of redeemable non-controlling interest
(978
)
(2,013
)
Net loss attributable to Iconix Brand Group, Inc. after accretion of redeemable non-controlling interest
(14,830
)
(11,149
)
Net income from discontinued operations attributable to Iconix Brand Group, Inc.
57,493
48,498
Net income attributable to Iconix Brand Group, Inc.
$
42,663
$
37,349
Earnings (loss) per share - basic:
Continuing operations
$
(0.26
)
$
(0.20
)
Discontinued operations
$
1.01
$
0.85
Earnings per share - basic
$
0.75
$
0.65
Earnings (loss) per share - diluted:
Continuing operations
$
(0.26
)
$
(0.19
)
Discontinued operations
$
1.00
$
0.84
Earnings per share - diluted
$
0.74
$
0.65
Weighted average number of common shares outstanding:
Basic
57,082
57,026
Diluted
57,568
57,568
For the Prior Year Quarter and Prior Year Six Months, adjustments to the Company’s redeemable non-controlling interest had no impact on the Company’s earnings per share calculation. See Note 7 for discussion of hedges related to our convertible notes. </t>
  </si>
  <si>
    <t>Contingencies</t>
  </si>
  <si>
    <t>Commitments And Contingencies Disclosure [Abstract]</t>
  </si>
  <si>
    <t xml:space="preserve">10. Contingencies In July 2013, Signature Apparel Group LLC, referred to as the Debtor, filed an amended complaint in an adversary proceeding captioned Signature Apparel Group LLC v. ROC Fashions, LLC, et al., United States Bankruptcy Court, Southern District of New York, Adv. Pro. No. 11-02800 Iconix vigorously defended against the claims, and the trial on this matter concluded in March 2016. The Company is currently awaiting the Bankruptcy Court’s determination on the matter and is unable to estimate its ultimate outcome. In April 2016, New Rise Brands Holdings, LLC, referred to as New Rise, a former licensee of the Ecko Unlimited trademark, and Sichuan New Rise Import &amp; Export Co. Ltd., referred to as Sichuan, the guarantor under New Rise’s license agreement, commenced an action captioned New Rise Brands Holdings, LLC and Sichuan New Rise Import &amp; Export Co. Ltd v. IP Holdings, LLC, et al., Index No. 652278/2016 In March 2017, Premier Goal Club LLC (Premier) and Balanced Tech Corp. (Balanced Tech), two licensees of the Umbro trademark, commenced an action captioned Premier Goal Club LLC and Balanced Tech Corp. v. Umbro IP Holdings LLC, Index No. 651299/2017 Two shareholder derivative complaints captioned James v. Cuneo et al, Docket No. 1:16-cv-02212 Ruthazer v. Cuneo et al, Docket No. 1:16-cv-04208 De Filippis v. Cuneo et al. Index No. 650711/2016 Gold v. Cole et al, Index No. 53724/2016 Rosenfeld v. Cuneo et al., Index No. 510427/2016 As previously announced, the Company has received a formal order of investigation from the SEC. The Company intends to continue to cooperate fully with the SEC. Three securities class actions have been consolidated in the United States District Court for the Southern District of New York, under the caption In re Iconix Brand Group, Inc., et al., Docket No. 1:15-cv-4860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have a material effect on the Company’s financial position or future liquidity. </t>
  </si>
  <si>
    <t>Related Party Transactions</t>
  </si>
  <si>
    <t>Related Party Transactions [Abstract]</t>
  </si>
  <si>
    <t xml:space="preserve">11. Related Party Transactions For both the Current Quarter and the Current Six Months, the Company paid less than $0.1 million to Galore Media, Inc. in relation to certain marketing services to promote the Company’s brands and for the rights to certain warrants of Galore Media, Inc. as compared to $0.3 million during both the Prior Year Quarter and Prior Year Six Months. The Company owns a minority interest in Galore Media, Inc. as discussed in Note 4. Management believes that all transactions were made on terms and conditions no less favorable than those available in the marketplace from unrelated parties. For both the Prior Year Quarter and Prior Year Six Months, the Company incurred less than $0.1 million in consulting fees in connection with a consulting arrangement entered into with Mark Friedman, a member of the Company’s Board of Directors, relating to the provision by Mr. Friedman of investor relations services. Such consulting agreement was terminated on May 3, 2016. There were no such consulting fees incurred during the Current Quarter or Current Six Months. The Company has entered into certain license agreements in which the core licensee is also one of our joint venture partners. For the Current Quarter, Current Six Months, Prior Year Quarter and Prior Year Six Months, the Company recognized the following royalty revenue amounts:
Three Months Ended June 30,
Six Months Ended June 30,
2017
2016
2017
2016
Joint Venture Partner
Global Brands Group Asia Limited (1)
$
4,458
$
904
$
7,696
$
1,718
Buffalo International ULC
—
3,820
690
7,258
Rise Partners, LLC / Top On International Group Limited
360
4
695
500
M.G.S. Sports Trading Limited
125
156
217
297
Pac Brands USA, Inc.
90
83
123
223
NGO, LLC
—
294
—
594
Albion Equity Partners LLC / GL Damek
452
433
918
846
MHMC (2)
450
311
900
603
$
5,935
$
6,005
$
11,239
$
12,039
(1)
Global Brands Group Asia Limited also served as agent to Peanuts Worldwide in respect of the Greater China Territory for Peanuts brands. For the Current Quarter and Prior Year Quarter, Global Brands Group Asia Limited earned fees of approximately $0.7 million and $0.7 million, respectively, in its capacity as agent to Peanuts Worldwide, which have been recorded within discontinued operations in the Company’s condensed consolidated income statement. For the Current Six Months and Prior Year Six Months, Global Brands Group Asia Limited earned fees of approximately $1.6 million and $1.5 million, respectively, in its capacity as agent to Peanuts Worldwide, which have been recorded within discontinued operations in the Company’s condensed consolidated income statement. As of June 30, 2017, due to the completion of the sale of the Entertainment segment, Global Brands Group Asia Limited is no longer a related party in its capacity as agent of Peanuts Worldwide.
(2)
MHMC became a related party to the Company in July 2016 upon consummation of an agreement between a Company subsidiary and MHMC to sell to MHMC up to an aggregate 50% ownership interest in Umbro China. Refer to Note 4 for further details. </t>
  </si>
  <si>
    <t>Income Taxes</t>
  </si>
  <si>
    <t>Income Tax Disclosure [Abstract]</t>
  </si>
  <si>
    <t xml:space="preserve">12. Income Taxes The Company computes its expected annual effective income tax rate in accordance with ASC 740 and makes changes on a quarterly basis as necessary based on certain factors such as changes in forecasted annual pre-tax income; changes to actual or forecasted permanent book to tax differences; impacts from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With the exception of the Buffalo brand joint venture, Iconix Middle East joint venture, Diamond Icon joint venture and Umbro China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the Iconix Middle East joint venture and Diamond Icon joint venture are taxable entities in the United Kingdom and the Umbro China joint venture is a taxable entity in Hong Kong, the Company is required to report its tax liability, including taxes attributable to the non-controlling interest, in its income statement.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conducts business globally and, as a result, the Company or one or more of its subsidiaries files income tax returns in the U.S., various state and local, and foreign jurisdictions. The Company, joined by its domestic subsidiaries, files a consolidated income tax return for Federal income tax purposes. In the normal course of business, the Company is subject to examination in such domestic and foreign jurisdictions. During the fourth quarter of 2016, the Internal Revenue Service initiated an audit of the 2014 federal income tax return. For state tax purposes, our 2011 and forward tax years remain open for examination by New York State. The Company recognized no interest expense related to uncertain tax positions in the Current Quarter as compared to less than $0.1 million during the Prior Year Quarter The Company’s consolidated effective tax rate from continuing operations was 35.6% and 32.2% for the Current Quarter and Prior Year Quarter, respectively. The increase in the effective tax rate for the Current Quarter’s effective tax rate as compared to the Prior Year Quarter is primarily a result of the tax impact of the mix of income between high-taxed and low-taxed jurisdictions. The Company’s consolidated effective tax rate from continuing operations was (16.3%) and 32.9% for the Current Six Months and Prior Year Six Months, respectively. The decrease in the effective tax rate for the Current Six Months as compared to the Prior Year Six Months is primarily a result of the change in estimate related to the potential outcome of certain state and local income tax audits. The Company expensed approximately $2.0 million as a discrete item in the Current Six Months related to this item. The impact of the discrete item resulted in tax expense as opposed to income tax benefit on the pre-tax loss for the Current Six Months. During the Current Quarter, the Company made a one-time cash distribution of approximately $72.5 million from its foreign subsidiaries to its U.S. parent. The cash was utilized to repay a portion of the outstanding principal balance of the Company’s Senior Secured Term Loan and the corresponding prepayment premium as discussed in Note 7. The Company has accrued no additional taxes associated with this distribution as we currently believe the distribution will be non-taxable for U.S. tax purposes as a return of capital. The Company is currently indefinitely reinvested in all future earnings in its foreign subsidiari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
  </si>
  <si>
    <t>Accumulated Other Comprehensive Income</t>
  </si>
  <si>
    <t xml:space="preserve">13. Accumulated Other Comprehensive Income The following table sets forth the activity in accumulated other comprehensive income for the Current Six Months and Prior Year Six Months:
Foreign currency translation adjustments
Unrealized losses of available for sale securities
Total
Balance at December 31, 2016
$
(67,735
)
$
(2,693
)
$
(70,428
)
Changes before reclassifications
14,546
(670
)
13,876
Current period other comprehensive income
14,546
(670
)
13,876
Balance at June 30, 2017
$
(53,189
)
$
(3,363
)
$
(56,552
)
Foreign currency translation adjustments
Unrealized losses of available for sale securities
Total
Balance at December 31, 2015
$
(60,190
)
$
(703
)
$
(60,893
)
Changes before reclassifications
4,956
(2,227
)
2,729
Current period other comprehensive income
4,956
(2,227
)
2,729
Balance at June 30, 2016
$
(55,234
)
$
(2,930
)
$
(58,164
) </t>
  </si>
  <si>
    <t>Segment and Geographic Data</t>
  </si>
  <si>
    <t>Segment Reporting [Abstract]</t>
  </si>
  <si>
    <t>14. Segment and Geographic Data The Company identifies its operating segments for which separate financial information is available and for which segment results are evaluated regularly by the Chief Executive Officer, the Company’s chief operating decision maker, in deciding how to allocate resources and in assessing performance. As of October 1, 2016, the Company has disclosed the following operating segments: men’s, women’s, home, entertainment, and international. The Company updated its Prior Year Quarter and Prior Year Six Months segment data to conform to the new reportable operating segments. Since the Company does not track, manage and analyze its assets by segments, no disclosure of segmented assets is reported. During the Current Quarter and Current Six Months, we have classified the results of our Entertainment operating segment as discontinued operations in our condensed consolidated income statement for all periods presented. See Note 2 in Notes to Consolidated Financial Statements for further details.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is as follows:
Three Months Ended June 30,
Six Months Ended June 30,
2017
2016
2017
2016
Licensing revenue:
Women's
$
27,634
$
31,498
$
55,777
$
63,561
Men's
9,982
12,130
20,175
24,845
Home
7,824
8,902
15,161
17,567
International
16,207
15,679
29,257
29,912
$
61,647
$
68,209
$
120,370
$
135,885
Operating income (loss):
Women's
$
23,349
$
28,136
$
49,630
$
57,851
Men's
(15,202
)
7,865
(9,259
)
15,513
Home
6,861
7,352
13,486
14,974
International
9,964
8,874
15,484
15,749
Corporate
(9,097
)
(14,181
)
(19,852
)
(19,769
)
$
15,875
$
38,046
$
49,489
$
84,318
Licensing revenue by license type:
Direct-to-retail license
$
34,260
$
39,844
$
68,797
$
80,260
Wholesale licenses
27,294
28,341
51,451
55,601
Other licenses
93
24
122
24
$
61,647
$
68,209
$
120,370
$
135,885
Licensing revenue by geographic region:
United States
$
45,327
$
50,658
$
89,945
$
102,520
Other (1)
16,320
17,551
30,425
33,365
$
61,647
$
68,209
$
120,370
$
135,885
(1)
No single country represented 10% of the Company’s revenues within “Other” in this table for the periods presented.</t>
  </si>
  <si>
    <t>Other Assets- Current and Long-Term</t>
  </si>
  <si>
    <t>Deferred Costs Capitalized Prepaid And Other Assets Disclosure [Abstract]</t>
  </si>
  <si>
    <t>Other Assets- Current and Long -Term</t>
  </si>
  <si>
    <t xml:space="preserve">15. Other Assets- Current and Long-Term Other Assets - Current
June 30, 2017
December 31, 2016
Other assets- current consisted of the following:
Notes receivables on sale of trademarks (1)
$
3,229
$
3,202
Note receivable in connection with Strawberry Shortcake acquisition (2)
—
1,240
Note receivable in connection with acquisition of interest in Buffalo brand
2,515
2,515
Due from DHX Media, Ltd. (3)
2,733
—
Prepaid advertising
3,895
3,322
Prepaid expenses
2,611
877
Deferred charges
193
193
Prepaid taxes
—
15,136
Prepaid insurance
678
18
Due from related parties
3,800
3,600
Other current assets
920
1,573
Other current assets
$
20,574
$
31,676
(1)
Certain amounts due from our joint venture partners are presented net of redeemable non-controlling interest and non-controlling interest in the condensed consolidated balance sheet. Refer to Note 4 for further details.
(2)
The Note receivable in connection with Strawberry Shortcake acquisition represented amounts due from American Greetings Corporation (“AG”) in respect of non-compete payments pursuant to a License Agreement entered into with AG simultaneously with the closing of the transaction. This Note receivable was fully paid during the Current Six Months.
(3)
This amount represents the remaining amount due from DHX as a result of the working capital adjustment from the sale of the Entertainment segment. Refer to Note 2 for further details. Other Assets – Long Term
June 30,
December 31,
2017
2016
Other noncurrent assets consisted of the following:
Notes receivable on sale of trademarks (1)
1,755
1,677
Prepaid Interest
7,421
8,061
Deposits
616
613
Other noncurrent assets
140
368
Other noncurrent assets
$
9,932
$
10,719
(1)
Certain amounts due from our joint venture partners are presented net of redeemable non-controlling interest and non-controlling interest in the condensed consolidated balance sheet. Refer to Note 4 for further details. </t>
  </si>
  <si>
    <t>Other Liabilities - Current</t>
  </si>
  <si>
    <t>Other Liabilities Disclosure [Abstract]</t>
  </si>
  <si>
    <t xml:space="preserve">16. Other Liabilities – Current As of June 30, 2017 and December 31, 2016, other current liabilities included amounts of $8.1 million and $1.3 million, respectively, due to certain joint ventures that are not consolidated with the Company. </t>
  </si>
  <si>
    <t>Foreign Currency Translation</t>
  </si>
  <si>
    <t>Foreign Currency [Abstract]</t>
  </si>
  <si>
    <t xml:space="preserve">17.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the Prior Year Quarter, the Company recorded a $3.4 million currency translation loss and a $0.7 million currency translation gain, respectively, that is included in the condensed consolidated statements of operations. Due to fluctuations in currency in the Current Six Months and Prior Year Six Months, the Company recorded a $3.8 million currency translation loss and a $0.1 million currency translation gain, respectively, that is included in the condensed consolidated statements of operations.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the Current Quarter and the Prior Year Quarter, we recognized as a component of our comprehensive income, a foreign currency translation gain of $11.9 million and foreign currency translation loss of $7.5 million, respectively, due to changes in foreign exchange rates during the Current Quarter and the Prior Year Quarter, respectively. During the Current Six Months and the Prior Year Six Months, we recognized as a component of our comprehensive income, a foreign currency translation gain of $14.5 million and foreign currency translation gain of $5.0 million, respectively, due to changes in foreign exchange rates during the Current Six Months and the Prior Year Six Months, respectively. </t>
  </si>
  <si>
    <t>Accounting Pronouncements</t>
  </si>
  <si>
    <t>Accounting Changes And Error Corrections [Abstract]</t>
  </si>
  <si>
    <t>18. Accounting Pronouncements Recent Accounting Pronounc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August 2015, this guidance was updated, which defers the effective date by one year and permits early adoption for annual and interim periods beginning on or after December 15, 2016. This guidance is effective for interim and annual periods beginning on or after December 15, 2017. Companies will have the option of using either a full retrospective approach or a modified approach to adopt the guidance in the ASU. We are continuing to assess the potential impact of this guidance, including the impact on those areas currently subject to industry-specific guidance such as licensing of intellectual property. As part of the Company’s assessment, we are reviewing representative samples of licensing contracts to determine the impact on revenue recognition under the new guidance. Our method of adoption will in part be based on the degree of change identified in our assessment.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is currently evaluating the impact of adopting this guidance.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C 2016-02.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U paragraph 815-15-25-24. Additionally, entities are not required to separately assess whether the contingency itself is clearly and closely related. For instruments that are eligible for the fair value option, an entity has a one-time option to irrevocably elect to measure the debt instrument affected by the ASU in its entirety at fair value with changes in fair value recognized in earnings. The Company adopted the new standard in FY 2017 which did not have a material impact to our financial statements. In March 2016, the FASB issued ASU No. 2016-07, “Simplifying the Transition to the Equity Method of Accounting”, which requires an investor to apply the equity method of accounting only from the date it qualifies for that method, i.e., the date the investor obtains significant influence over the operating and financial policies of an investee. This ASU eliminates the previous requirement to retroactively adjust the investment and record a cumulative catch up for the periods that the investment had been held, but did not qualify for the equity method of accounting. The Company adopted the new standard in FY 2017 which did not have a material impact to our financial statements. In March 2016, the FASB issued ASU No. 2016-09, “Improvements to Employee Share-Based Payment Accounting”, which introduces targeted amendments intended to simplify the accounting for stock compensation. The ASU was issued as part of the FASB’s simplification initiative, and intends to improve the accounting for share-based payment transactions. The ASU changes several aspects of the accounting for share-based payment award transactions, including: (1) Accounting and Cash Flow Classifications for Excess Tax Benefits and Deficiencies, (2) Forfeitures, and (3) Tax Withholding Requirements and Cash Flow Classifications. Effective January 1, 2017, the Company adopted the new standard resulting in the Company prospectively recording income tax benefits and deficiencies with respect to stock-based compensation as income tax expense or benefit in the income statement for periods beginning after January 1, 2017. During the Current Quarter and Current Six Months, a $0.2 million expense and $0.3 million expense, respectively, is recorded in our income tax expense line in our condensed consolidated income statement. The Company adopted the excess tax benefit related to share-based payment arrangements retrospectively. The adoption resulted in a decrease of $1.6 million in our operating cash flow with a corresponding increase in our financing cash flow for the Prior Year Six Months. The Company has made an accounting policy election to account for forfeitures when they occur. In August 2016, the FASB issued ASU No. 2016-15, “Classification of Certain Cash Receipts and Cash Payments”, which clarifies how certain cash receipts and cash payments are presented in the statement of cash flows. The amendment addresses eight specific cash flow issues with the objective of reducing the existing diversity in practice. The ASU is effective for public business entities for fiscal years beginning after December 15, 2017, and interim periods within those fiscal years. Early adoption is permitted, including adoption in an interim period. The ASU should be applied using a retrospective transition method to each period presented. We are currently evaluating the impact of adopting this guidance. In October 2016, the FASB issued ASU No. 2016-16, “Income Taxes (Topic 740) – Intra-Entity Transfers of Assets Other Than Inventory”, which was issued as part of the FASB’s simplification initiative and, intends to improve the accounting for the income tax consequences of intra-entity transfers of assets other than inventory. Under this ASU, an entity should recognize the income tax consequences of an intra-entity transfer of an asset other than inventory when the transfer occurs. The ASU is effective for public business entities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SU should be applied on a modified retrospective basis through a cumulative-effect adjustment directly to retained earnings as of the beginning of the period of adoption. We are currently evaluating the impact of adopting this guidance. In October 2016, the FASB issued ASU No. 2016-17, “Consolidations (Topic 810) –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adopted the new standard in FY 2017 which did not have a material impact on our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 any interim or annual period. The Company is in the process of determining the impact of the adoption of this guidance on its consolidated financial statements, however, it does not anticipate that the new guidance will have a significant impact on its consolidated financial statements.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The ASU is effective for public business entities for annual periods beginning after December 15, 2017, including interim periods within those periods. This ASU should be applied prospectively on or after the effective date. Early adoption is permitted. We are currently evaluating the impact of adopting this guidance.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We will adopt this accounting guidance in future periods. In May 2017, the FASB issued ASU 2017-09, “Compensation – Stock Compensation (Topic 718)”, which provides clarity and reduces both (1) diversity in practice and (2) cost and complexity when applying the guidance in Topic 718, Compensation – Stock Compensation, to a change to the terms or conditions of a share-based payment award. The ASU is effective for all entities for annual periods, and interim periods within those annual periods, beginning after December 15, 2017. This ASU should be applied prospectively to an award modified on or after the adoption date. Early adoption is permitted, including adoption in any interim period, for public business entities for reporting periods for which financial statements have not yet been issued. We are currently evaluating the impact of adopting this guidance and will adopt this accounting guidance in future periods.</t>
  </si>
  <si>
    <t>Other Matters</t>
  </si>
  <si>
    <t>Other Matters Disclosure [Abstract]</t>
  </si>
  <si>
    <t xml:space="preserve">19. Other Matters During the Current Quarter and the Prior Year Quarter, the Company included in its selling, general and administrative expenses approximately $2.5 million and $1.9 million, respectively, of charges related to professional fees associated with the continuing correspondence with the Staff of the SEC, the SEC investigation and the class action and derivative litigations. During the Current Six Months and the Prior Year Six Months, the Company included in its selling, general and administrative expenses approximately $4.7 million and $7.3 million, respectively, of charges related to professional fees associated with the continuing correspondence with the Staff of the SEC, the SEC investigation and the class action and derivative litigations. As previously disclosed, on November 4, 2016, the Company received a letter from the Staff of the U.S. Securities and Exchange Commission – Division of Corporate Finance, formally communicating that the Staff has completed its ongoing review of the Company’s Forms 10-K for the years ended December 31, 2013 through 2015. The Company was notified that its existing Mossimo license agreement with Target Corporation would not be renewed subsequent to early 2019. The Company is actively seeking to replace this license. In accordance with ASC 350, the Company made a qualitative assessment of the fair value of the Mossimo trademarks in the Women’s segment and, although a triggering event has occurred, the Company does not believe this triggering event resulted in an impairment as of June 30, 2017. </t>
  </si>
  <si>
    <t>Subsequent Events</t>
  </si>
  <si>
    <t>Subsequent Events [Abstract]</t>
  </si>
  <si>
    <t xml:space="preserve">20. Subsequent Events Senior Secured Notes. In July 2017, in connection with the sale of the Entertainment segment, the Company made a mandatory principal prepayment on its Senior Secured Notes of $152.2 million. Sale of NGX, LLC. In July 2017, the Company sold its 51% ownership interest in NGX, LLC (“NGX”) for a total purchase price of approximately $2.4 million, effectively reducing its investment in NGX to zero. Purchase of Iconix Canada. In July 2017, the Company purchased the remaining 50% ownership interest in both Iconix Canada L.P. and Ico Brands L.P. (together with Iconix Canada L.P., collectively, “Iconix Canada”) owned by its joint venture partner for $19.0 million plus 50% of the net asset value of Iconix Canada (estimated to be approximately $2.0 million), in cash, of which $9.0 million was paid at closing and the remaining $10.0 million will be paid over a two-year period. The Company also paid 50% of the estimated net asset value of Iconix Canada at closing, subject to a post-closing reconciliation based on 50% of the actual net asset value of Iconix Canada. New Senior Secured Term Loan. On August 2, 2017, the Company entered into a new five-year $300 million senior secured term loan facility with Deutsche Bank AG. The new $300 million term loan will bear interest at LIBOR plus 7% per annum. Proceeds will be used to repay the Company’s convertible senior subordinated notes due March 2018 (the 1.50% Convertible Notes). Complex Media. In July 2017, the Company received $2.7 million in cash of the total $3.7 million which was being held in escrow as a result of the sale of our investment in Complex Media. In accordance with the terms of the sale agreement, the remaining $1.0 million is expected to be released to the Company in 2018. Refer to Note 4 for further details. </t>
  </si>
  <si>
    <t>Discontinued Operations (Tables)</t>
  </si>
  <si>
    <t>Summary of Discontinued Operations, Income Statement, Balance Sheet and Cash Flow</t>
  </si>
  <si>
    <t xml:space="preserve">The financial results of our Entertainment segment through June 30, 2017 are presented as income from discontinued operations, net of income taxes, in our condensed consolidated income statements. The following table presents financial results of the Entertainment segment for the Current Quarter, Current Six Months, the three months ended June 30, 2016 (“Prior Year Quarter”) and the six months ended June 30, 2016 (“Prior Year Six Months”):
Three Months Ended June 30,
Six Months Ended June 30,
2017
2016
2017
2016
(unaudited)
(unaudited)
Licensing revenue
$
25,669
$
27,534
$
53,129
$
54,490
Selling, general and administrative expenses
16,691
17,632
34,542
36,520
Depreciation and amortization
117
137
303
269
Operating income
8,861
9,765
18,284
17,701
Other expenses (income):
Interest expense
6,548
6,492
12,973
8,183
Interest income
(81
)
(176
)
(180
)
(359
)
Loss on extinguishment of debt
13,509
—
29,246
—
Foreign currency translation loss (gain)
25
62
169
(748
)
Other expenses (income) – net
20,001
6,378
42,208
7,076
Income from operations of discontinued operations before income taxes
(11,140
)
3,387
(23,924
)
10,625
Gain on sale of Entertainment segment
104,327
—
104,327
—
Provision for income taxes
34,060
805
28,962
2,577
Net income from discontinued operations
59,127
2,582
51,441
8,048
Less: Net income attributable to non- controlling interest from discontinued operations
1,634
1,602
2,943
3,081
Income from discontinued operations, net of income taxes
$
57,493
$
980
$
48,498
$
4,967
The cash proceeds from the sale of our Entertainment segment were utilized by the Company to make mandatory principal prepayments on both its Senior Secured Notes and Senior Secured Term Loan (as well as a corresponding prepayment premium). As a result, and in accordance with ASC 205-20-45-6, for the Current Quarter and Prior Year Quarter, the Company has allocated interest expense of $6.5 million (which includes $0.9 million of amortization of the original issue discount on the Senior Secured Term Loan) and $6.1 million (which includes $0.6 million of amortization of the original issue discount on the Senior Secured Term Loan), respectively, from continuing operations to discontinued operations. For the Current Six Months and Prior Year Six Months, the Company has allocated interest expense of $12.9 million (which includes $1.7 million of amortization of the original issue discount on the Senior Secured Term Loan) and $8.1 million (which includes $0.9 million of amortization of the original issue discount on the Senior Secured Term Loan), respectively, from continuing operations to discontinued operations. Additionally, for the Current Six Months, the Company has allocated the prepayment premium of $15.2 million related to the Senior Secured Term Loan as well as the write-off of the pro-rata portion of deferred financing costs and original issue discount of $9.4 million and $4.7 million, respectively, from continuing operations to discontinued operations on the Company’s condensed consolidated income statement. Refer to Note 7 for further details. The following table presents the aggregate carrying amounts of the classes of held for sale assets and liabilities as of June 30, 2017 and December 31, 2016:
June 30, 2017
December 31, 2016
(unaudited)
Carrying amounts of assets included as part of discontinued operations
Cash and cash equivalents
$
—
$
12,297
Accounts receivable, net
—
20,811
Other assets – current
—
598
Property and equipment
—
2,664
Other assets
—
8,505
Trademarks and other intangibles, net
—
204,348
Investments and joint ventures
—
90
Goodwill
—
53,029
Total assets classified as held for sale in the condensed consolidated balance sheet
$
—
$
302,342
Carrying amounts of liabilities included as part of discontinued operations
Accounts payable and accrued expenses
$
—
$
11,760
Deferred revenue
—
11,767
Other liabilities
—
5,056
Total Liabilities classified as held for sale in the condensed consolidated balance sheet
$
—
$
28,583
The following table presents cash flow of the Entertainment segment during the Current Six Months and Prior Year Six Months:
Six Months Ended June 30,
2017
2016
Net cash (used in) provided by discontinued operating activities
$
(734
)
$
14,275
Net cash used in discontinued investing activities
$
(84
)
$
(178
)
Net cash used in discontinued financing activities
$
(23,596
)
$
(4,592
) </t>
  </si>
  <si>
    <t>Goodwill and Trademarks and Other Intangibles, net (Tables)</t>
  </si>
  <si>
    <t>Changes in Carrying Amount of Goodwill by Segment</t>
  </si>
  <si>
    <t>Goodwill by reportable operating segment and in total, and changes in the carrying amounts, as of the dates indicated are as follows:
Women's
Men's
Home
International
Consolidated
Net goodwill at December 31, 2016
$
111,749
$
1,524
$
28,414
$
29,563
$
171,250
Acquisitions
—
—
—
—
—
Deconsolidation of joint venture
—
—
—
(3,491
)
(3,491
)
Foreign Currency Adjustment
—
—
—
—
—
Net goodwill at June 30, 2017
$
111,749
$
1,524
$
28,414
$
26,072
$
167,759</t>
  </si>
  <si>
    <t>Trademarks and Other Intangibles, net</t>
  </si>
  <si>
    <t>Trademarks and other intangibles, net, consist of the following:
June 30, 2017
December 31, 2016
Estimated Lives in Years
Gross Carrying Amount
Accumulated Amortization
Gross Carrying Amount
Accumulated Amortization
Indefinite-lived trademarks
Indefinite
$
989,801
$
—
$
1,002,850
$
—
Definite-lived trademarks
10-15
8,958
8,887
8,958
8,870
Non-compete agreements
2-15
940
940
940
920
Licensing contracts
1-9
3,377
2,767
4,019
3,082
$
1,003,076
$
12,594
$
1,016,767
$
12,872
Trademarks and other intangibles, net
$
990,482
$
1,003,895</t>
  </si>
  <si>
    <t>Joint Ventures and Investments (Tables)</t>
  </si>
  <si>
    <t>Consolidated Joint Ventures</t>
  </si>
  <si>
    <t>As of June 30, 2017, the following joint ventures are consolidated with the Company:
Entity Name
Date of Original Formation
Iconix's Ownership % as of June 30, 2017
Joint Venture Partner
Put / Call Options, as applicable (2)
Danskin China Limited (5)
October 2016
100%
Li-Ning (China) Sports Goods Co. Ltd.
—
Umbro China Limited (4)
July 2016
95%
Hong Kong MH Umbro International Co. Ltd.
Call Options
US Pony Holdings, LLC
February 2015
75%
Anthony L&amp;S Athletics, LLC
—
Iconix MENA Ltd. (1)(6)
December 2014
55%
Global Brands Group Asia Limited
Put / Call Options
Iconix Israel, LLC (1)(3)
November 2013
50%
MGS
Call Option (3)
Iconix Canada joint venture (1)
June 2013
50%
Buffalo International / BIU Sub
Call Options
Iconix Europe LLC (1)
December 2009
51%
Global Brands Group Asia Limited
Put / Call Options
Hydraulic IP Holdings LLC (1)
December 2014
51%
Top On International
—
NGX, LLC (1)
October 2014
51%
NGO, LLC
—
Diamond Icon (1)
March 2013
51%
Albion Agencies Ltd.
Buffalo brand joint venture (1)
February 2013
51%
Buffalo International
—
Icon Modern Amusement, LLC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4)
(5)
(6)</t>
  </si>
  <si>
    <t>Amounts Due from Such Joint Venture Partners Remain Recorded on Consolidated Balance Sheet</t>
  </si>
  <si>
    <t>As of June 30, 2017, the following amounts due from such joint venture partners remain recorded on the Company’s consolidated balance sheet:
Entity
Joint Venture Partner
Amount
Recorded in
Iconix Israel, LLC
MGS
$
195
Non-controlling interest
Iconix Canada joint venture (1)
Buffalo International / BIU Sub
$
2,922
Non-controlling interest
Iconix India joint venture
Reliance Brands Ltd.
$
1,000
Other Assets - Current
Buffalo brand joint venture
Buffalo International
$
2,516
Other Assets - Current
(1)</t>
  </si>
  <si>
    <t>Equity Method Investments</t>
  </si>
  <si>
    <t>Investments Equity Method Investments
Entity Name
Date of Original Formation / Investment
JV Partner
Put / Call Options, as applicable (3)
Iconix Australia, LLC (1)
September 2013
Pac Brands USA, Inc.
Put / Call Options
Iconix India joint venture (1)
June 2012
Reliance Brands Ltd.
—
Iconix SE Asia, Ltd. (1)(4)
October 2013
Global Brands Group Asia Limited
Put / Call Options
MG Icon (1)
March 2010
Purim LLC
—
Galore Media, Inc. (1)(2)
April 2016
Various minority interest holders
—
(1)
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
(2)
In April 2016, the Company entered into agreements with Galore Media, Inc. (Galore), a marketing company formed in FY 2015 which was still in a development stage. Under the agreements, the Company purchased 50,050 shares of Series A Preferred Stock of Galore for $0.5 million and entered into arrangements pursuant to which the Company agreed to purchase up to an aggregate $0.5 million of marketing services from Galore in FY 2016. In connection with the marketing services arrangement, the Company received warrants that, as the Company purchases specified levels of marketing services, may be exercised for additional shares of Galore’s Series A Preferred Stock at a nominal exercise price. The Series A Preferred Stock carries voting rights, and the holders of the Series A Preferred Stock have the collective right to appoint one of five members of the Board of Directors of Galore as long as there are at least 48,000 Series A Preferred Shares outstanding. Given these arrangements, the Company has an investment of approximately 11% of the equity of Galore.
(3)
Refer to the Company’s Annual Report on Form 10-K for the year ended December 31, 2016 for material terms of the put and call options associated with the Company’s joint venture.
(4)
Prior to June 30, 2017, the Company consolidated this joint venture in accordance with ASC 810. In June 2017, the Company received the final purchase price installment payment due from its joint venture partner, in respect of such partner’s interest in the joint venture, which resulted in the Company no longer having a de facto agency relationship with the Iconix SE Asia, Ltd. joint venture partner. In accordance with ASC 810, the receipt of the final purchase price installment payment was considered a reconsideration event and although the joint venture remains a VIE, the Company is no longer the primary beneficiary. As a result, the Company deconsolidated this entity from its condensed consolidated balance sheet as of June 30, 2017 and recognized a pre-tax gain on deconsolidation of $3.8 million in its condensed consolidated income statement for the six months ended June 30, 2017. The Company recorded an equity-method investment at fair value in Iconix SE Asia, Ltd. of $17.4 in the condensed consolidated balance sheet as of June 30, 2017 and all assets and liabilities of the joint venture are no longer reflected in the Company’s condensed consolidated balance sheet as of June 30, 2017. Fair value of the equity-method investment was determined utilizing the income method with Level 3 inputs in accordance with ASC 820. For the Current Quarter and Current Six Months, the joint venture’s financial results are reflected within the individual financial statement line items of the condensed consolidated income statement. In subsequent periods, Iconix SE Asia, Ltd. will be accounted as an equity-method investment with earnings from the investment being recorded in equity earnings from joint ventures in the Company’s condensed consolidated income statement. Additionally, through our ownership of Iconix China Holdings Limited, we have equity interests in the following private companies which are accounted for as equity method investments:
Brands Placed
Partner
Ownership by Iconix China
Value of Investment As of June 30, 2017
Candie’s
Candies Shanghai Fashion Co. Ltd.
20%
$
10,564
Marc Ecko
Shanghai MuXiang Apparel &amp; Accessory Co. Limited
15%
2,270
Royal Velvet
Bai Shi Kou International (Qingdao) Home Products Co. Ltd.
20%
383
Material Girl
Ningo Material Girl Fashion Co. Ltd.
20%
2,474
Ecko Unltd
Ai Xi Enterprise (Shanghai) Co. Limited
20%
10,753
$
26,444</t>
  </si>
  <si>
    <t>Cost Method Investments</t>
  </si>
  <si>
    <t>Cost Method Investments
Entity Name
Date of Original Formation / Investment
Marcy Media Holdings, LLC (1)
July 2013
Complex Media (1)(2)
September 2013
iBrands International, LLC (1)
April 2014
(1)
(2)</t>
  </si>
  <si>
    <t>Gains on Sale of Trademarks, Net (Tables)</t>
  </si>
  <si>
    <t>Schedule of Gains on Sale of Trademarks, Net</t>
  </si>
  <si>
    <t>The following table details transactions comprising gains on sale of trademarks, net in the condensed consolidated income statements:
Three Months Ended June 30,
Six Months Ended June 30,
2017
2016
2017
2016
Interest in BBC and Ice Cream brands (1)
$
—
$
—
$
—
$
(593
)
Badgley Mischka intellectual property and related assets (2)
—
250
—
11,812
Interest in Ed Hardy China trademark (TangLi International Ltd.) (3)
—
(1,950
)
—
(1,950
)
London Fog Korea trademark (4)
—
575
—
575
Net gains on sale of trademarks
$
—
$
(1,125
)
$
—
$
9,844
(1)
(2)
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which is owned by certain of the Company’s joint venture entities and required the Company to negotiate and finalize the sale of the intellectual property with its respective joint venture partners. As a result, in June 2016, the Company recognized an additional gain of approximately $0.3 million associated with the sale of the Badgley Mischka intellectual property and related assets which was previously owned by the Iconix Australia joint venture resulting in an aggregate gain on sale of the brand of $11.8 million.
(3)
(4)
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June 30, 2017
December 31, 2016
Carrying
Fair Value
Carrying
Fair Value
Long-term debt, including current portion (1)
$
961,957
$
937,493
$
1,254,160
$
1,228,324
(1)
Carrying amounts include aggregate unamortized debt discount and debt issuance costs.</t>
  </si>
  <si>
    <t>Debt Arrangements (Tables)</t>
  </si>
  <si>
    <t>Schedule of Debt Obligations</t>
  </si>
  <si>
    <t xml:space="preserve">The Company’s debt obligations consist of the following:
June 30, 2017
December 31, 2016
Senior Secured Notes
$
585,424
$
651,784
1.50% Convertible Notes (1)
284,729
277,518
Variable Funding Note
100,000
100,000
Senior Secured Term Loan, net of original issue discount (2)
—
244,906
Unamortized debt issuance costs
(8,196
)
(20,048
)
Total debt
961,957
1,254,160
Less current maturities
298,596
160,435
Total long-term debt
$
663,361
$
1,093,725
(1)
During FY 2016, the Company repurchased a total of $104.9 million par value (of which $51.7 million and $53.2 million were purchased in June 2016 and July 2016, respectively) of the 1.50% Convertible Notes. See below for further details. On August 2, 2017, the Company entered into a long-term refinancing arrangement with Deutsche Bank AG for an aggregate principal amount of $300 million (refer to Note 20 for further details). In accordance with ASC 470, as the terms of the refinancing are readably determinable and the terms of the credit agreement is five years (scheduled to mature on August 2, 2022), the Company has classified the 1.50% Convertible Notes of $284.7 million as long-term debt on its June 30, 2017 condensed consolidated balance sheet.
(2)
On June 30, 2017, the Company repaid the remaining outstanding principal balance of the Senior Secured Term Loan and accordingly, the Company wrote off the remaining portion of the deferred financing costs and original issue discount associated with the debt facility. See below for further details. </t>
  </si>
  <si>
    <t>Company's Debt Maturities on Calendar Year Basis</t>
  </si>
  <si>
    <t>As of June 30, 2017, the Company’s debt maturities on a calendar year basis are as follows:
Total
July 1 through December 2017
2018
2019
2020
2021
Thereafter
Senior Secured Notes
$
585,424
$
177,249
$
42,693
$
42,693
$
42,693
$
42,693
$
237,403
1.50% Convertible Notes (1)
$
284,729
—
284,729
—
—
—
—
Variable Funding Notes
$
100,000
—
100,000
—
—
—
—
Total
$
970,153
$
177,249
$
427,422
$
42,693
$
42,693
$
42,693
$
237,403
(1)</t>
  </si>
  <si>
    <t>Convertible Notes | 1.50% Senior Subordinated Notes Due March 15, 2018</t>
  </si>
  <si>
    <t>Details of Convertible Notes Reflected on Consolidated Balance Sheet</t>
  </si>
  <si>
    <t>As of June 30, 2017 and December 31, 2016, the amount of the 1.50% Convertible Notes accounted for as a liability was approximately $284.7 million and $277.5 million, respectively, and is reflected on the condensed consolidated balance sheets as follows:
June 30, 2017
December 31, 2016
Equity component carrying amount
$
48,767
$
48,767
Unamortized discount
10,321
17,531
Net debt carrying amount
284,729
277,518</t>
  </si>
  <si>
    <t>Stockholders' Equity (Tables)</t>
  </si>
  <si>
    <t>Summary of Stock Options Activity and Related Information</t>
  </si>
  <si>
    <t>Summaries of the Company’s stock options, warrants (other than warrants issued related to our 1.50% Convertible Notes) and performance related options activity, and related information for the Current Quarter are as follows:
Options
Options
Weighted Exercise Price
Outstanding at January 1, 2017
20,000
$
12.29
Granted
—
—
Canceled
—
—
Exercised
—
—
Expired/Forfeited
—
—
Outstanding at June 30, 2017
20,000
$
12.29
Exercisable at June 30, 2017
20,000
$
12.29</t>
  </si>
  <si>
    <t>Summary of Warrants and Related Information</t>
  </si>
  <si>
    <t>Warrants
Warrants
Weighted Average Exercise Price
Outstanding at January 1, 2017
20,000
$
6.64
Granted
—
—
Canceled
—
—
Exercised
—
—
Expired/Forfeited
—
—
Outstanding at June 30, 2017
20,000
$
6.64
Exercisable at June 30, 2017
20,000
$
6.64</t>
  </si>
  <si>
    <t>Summary of Unvested Restricted Stock</t>
  </si>
  <si>
    <t>The following table summarize information about unvested restricted stock transactions:
Shares
Weighted Grant Date Fair Value
Non-vested, January 1, 2017
2,416,900
$
16.07
Granted
437,486
8.33
Vested
(269,301
)
8.48
Forfeited/Canceled
(256,458
)
5.54
Non-vested, June 30, 2017
2,328,627
$
16.65</t>
  </si>
  <si>
    <t>Summary of Grant Date Fair Value of Awards Issued Based on Valuation Assumptions</t>
  </si>
  <si>
    <t>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t>
  </si>
  <si>
    <t>Earnings Per Share (Tables)</t>
  </si>
  <si>
    <t>Reconciliation of Weighted Average Shares Used in Calculating Basic and Diluted Earnings Per Share</t>
  </si>
  <si>
    <t>A reconciliation of weighted average shares used in calculating basic and diluted earnings per share follows:
For June 30,
For June 30,
(in thousands)
2017
2016
2017
2016
Basic
57,082
49,035
57,026
48,772
Effect of exercise of stock options
1
3
3
2
Effect of assumed vesting of restricted stock
485
1,637
539
1,727
Diluted
57,568
50,675
57,568
50,501</t>
  </si>
  <si>
    <t>Impact of Adjustments to Redeemable Non-controlling Interest on Earnings Per Share Calculation</t>
  </si>
  <si>
    <t>For the Current Quarter and Current Six Months, adjustments to the Company’s redeemable non-controlling interest had an impact on the Company’s earnings per share calculation as follows:
Three Months Ended
Six Months Ended
June 30, 2017
June 30, 2017
Net loss from continuing operations attributable to Iconix Brand Group, Inc.
$
(13,852
)
$
(9,136
)
Accretion of redeemable non-controlling interest
(978
)
(2,013
)
Net loss attributable to Iconix Brand Group, Inc. after accretion of redeemable non-controlling interest
(14,830
)
(11,149
)
Net income from discontinued operations attributable to Iconix Brand Group, Inc.
57,493
48,498
Net income attributable to Iconix Brand Group, Inc.
$
42,663
$
37,349
Earnings (loss) per share - basic:
Continuing operations
$
(0.26
)
$
(0.20
)
Discontinued operations
$
1.01
$
0.85
Earnings per share - basic
$
0.75
$
0.65
Earnings (loss) per share - diluted:
Continuing operations
$
(0.26
)
$
(0.19
)
Discontinued operations
$
1.00
$
0.84
Earnings per share - diluted
$
0.74
$
0.65
Weighted average number of common shares outstanding:
Basic
57,082
57,026
Diluted
57,568
57,568</t>
  </si>
  <si>
    <t>Related Party Transactions (Tables)</t>
  </si>
  <si>
    <t>Summary of Royalty Revenue Recognized</t>
  </si>
  <si>
    <t xml:space="preserve">The Company has entered into certain license agreements in which the core licensee is also one of our joint venture partners. For the Current Quarter, Current Six Months, Prior Year Quarter and Prior Year Six Months, the Company recognized the following royalty revenue amounts:
Three Months Ended June 30,
Six Months Ended June 30,
2017
2016
2017
2016
Joint Venture Partner
Global Brands Group Asia Limited (1)
$
4,458
$
904
$
7,696
$
1,718
Buffalo International ULC
—
3,820
690
7,258
Rise Partners, LLC / Top On International Group Limited
360
4
695
500
M.G.S. Sports Trading Limited
125
156
217
297
Pac Brands USA, Inc.
90
83
123
223
NGO, LLC
—
294
—
594
Albion Equity Partners LLC / GL Damek
452
433
918
846
MHMC (2)
450
311
900
603
$
5,935
$
6,005
$
11,239
$
12,039
(1)
Global Brands Group Asia Limited also served as agent to Peanuts Worldwide in respect of the Greater China Territory for Peanuts brands. For the Current Quarter and Prior Year Quarter, Global Brands Group Asia Limited earned fees of approximately $0.7 million and $0.7 million, respectively, in its capacity as agent to Peanuts Worldwide, which have been recorded within discontinued operations in the Company’s condensed consolidated income statement. For the Current Six Months and Prior Year Six Months, Global Brands Group Asia Limited earned fees of approximately $1.6 million and $1.5 million, respectively, in its capacity as agent to Peanuts Worldwide, which have been recorded within discontinued operations in the Company’s condensed consolidated income statement. As of June 30, 2017, due to the completion of the sale of the Entertainment segment, Global Brands Group Asia Limited is no longer a related party in its capacity as agent of Peanuts Worldwide.
(2)
MHMC became a related party to the Company in July 2016 upon consummation of an agreement between a Company subsidiary and MHMC to sell to MHMC up to an aggregate 50% ownership interest in Umbro China. Refer to Note 4 for further details. </t>
  </si>
  <si>
    <t>Accumulated Other Comprehensive Income (Tables)</t>
  </si>
  <si>
    <t>Schedule of Accumulated Other Comprehensive Income</t>
  </si>
  <si>
    <t xml:space="preserve">The following table sets forth the activity in accumulated other comprehensive income for the Current Six Months and Prior Year Six Months:
Foreign currency translation adjustments
Unrealized losses of available for sale securities
Total
Balance at December 31, 2016
$
(67,735
)
$
(2,693
)
$
(70,428
)
Changes before reclassifications
14,546
(670
)
13,876
Current period other comprehensive income
14,546
(670
)
13,876
Balance at June 30, 2017
$
(53,189
)
$
(3,363
)
$
(56,552
)
Foreign currency translation adjustments
Unrealized losses of available for sale securities
Total
Balance at December 31, 2015
$
(60,190
)
$
(703
)
$
(60,893
)
Changes before reclassifications
4,956
(2,227
)
2,729
Current period other comprehensive income
4,956
(2,227
)
2,729
Balance at June 30, 2016
$
(55,234
)
$
(2,930
)
$
(58,164
) </t>
  </si>
  <si>
    <t>Segment and Geographic Data (Tables)</t>
  </si>
  <si>
    <t>Net Revenues by Type of License and Information by Geographic Region</t>
  </si>
  <si>
    <t>Reportable data for the Company’s operating segments is as follows:
Three Months Ended June 30,
Six Months Ended June 30,
2017
2016
2017
2016
Licensing revenue:
Women's
$
27,634
$
31,498
$
55,777
$
63,561
Men's
9,982
12,130
20,175
24,845
Home
7,824
8,902
15,161
17,567
International
16,207
15,679
29,257
29,912
$
61,647
$
68,209
$
120,370
$
135,885
Operating income (loss):
Women's
$
23,349
$
28,136
$
49,630
$
57,851
Men's
(15,202
)
7,865
(9,259
)
15,513
Home
6,861
7,352
13,486
14,974
International
9,964
8,874
15,484
15,749
Corporate
(9,097
)
(14,181
)
(19,852
)
(19,769
)
$
15,875
$
38,046
$
49,489
$
84,318
Licensing revenue by license type:
Direct-to-retail license
$
34,260
$
39,844
$
68,797
$
80,260
Wholesale licenses
27,294
28,341
51,451
55,601
Other licenses
93
24
122
24
$
61,647
$
68,209
$
120,370
$
135,885
Licensing revenue by geographic region:
United States
$
45,327
$
50,658
$
89,945
$
102,520
Other (1)
16,320
17,551
30,425
33,365
$
61,647
$
68,209
$
120,370
$
135,885
(1)
No single country represented 10% of the Company’s revenues within “Other” in this table for the periods presented.</t>
  </si>
  <si>
    <t>Other Assets- Current and Long-Term (Tables)</t>
  </si>
  <si>
    <t>Other Assets-Current and Long-Term</t>
  </si>
  <si>
    <t>Other Assets - Current
June 30, 2017
December 31, 2016
Other assets- current consisted of the following:
Notes receivables on sale of trademarks (1)
$
3,229
$
3,202
Note receivable in connection with Strawberry Shortcake acquisition (2)
—
1,240
Note receivable in connection with acquisition of interest in Buffalo brand
2,515
2,515
Due from DHX Media, Ltd. (3)
2,733
—
Prepaid advertising
3,895
3,322
Prepaid expenses
2,611
877
Deferred charges
193
193
Prepaid taxes
—
15,136
Prepaid insurance
678
18
Due from related parties
3,800
3,600
Other current assets
920
1,573
Other current assets
$
20,574
$
31,676
(1)
Certain amounts due from our joint venture partners are presented net of redeemable non-controlling interest and non-controlling interest in the condensed consolidated balance sheet. Refer to Note 4 for further details.
(2)
The Note receivable in connection with Strawberry Shortcake acquisition represented amounts due from American Greetings Corporation (“AG”) in respect of non-compete payments pursuant to a License Agreement entered into with AG simultaneously with the closing of the transaction. This Note receivable was fully paid during the Current Six Months.
(3)
This amount represents the remaining amount due from DHX as a result of the working capital adjustment from the sale of the Entertainment segment. Refer to Note 2 for further details. Other Assets – Long Term
June 30,
December 31,
2017
2016
Other noncurrent assets consisted of the following:
Notes receivable on sale of trademarks (1)
1,755
1,677
Prepaid Interest
7,421
8,061
Deposits
616
613
Other noncurrent assets
140
368
Other noncurrent assets
$
9,932
$
10,719
(1)
Certain amounts due from our joint venture partners are presented net of redeemable non-controlling interest and non-controlling interest in the condensed consolidated balance sheet. Refer to Note 4 for further details.</t>
  </si>
  <si>
    <t>Basis of Presentation - Additional Information (Detail) - USD ($) $ in Thousands</t>
  </si>
  <si>
    <t>Discontinued Operations - Additional Information (Detail) - USD ($) $ in Thousands</t>
  </si>
  <si>
    <t>May 09, 2017</t>
  </si>
  <si>
    <t>Jan. 31, 2017</t>
  </si>
  <si>
    <t>Income Statement Balance Sheet And Additional Disclosures By Disposal Groups Including Discontinued Operations [Line Items]</t>
  </si>
  <si>
    <t>Senior Secured Term Loan</t>
  </si>
  <si>
    <t>Debt issue discount costs</t>
  </si>
  <si>
    <t>Deferred financing costs</t>
  </si>
  <si>
    <t>Operating Segments | Entertainment</t>
  </si>
  <si>
    <t>Sell price of business</t>
  </si>
  <si>
    <t>Pre-tax gain on sale of Entertainment segment</t>
  </si>
  <si>
    <t>Estimated transaction costs</t>
  </si>
  <si>
    <t>Prepayment premium</t>
  </si>
  <si>
    <t>Operating Segments | Entertainment | Senior Secured Term Loan</t>
  </si>
  <si>
    <t>Discontinued Operations - Summary of Financial Results of Entertainment Segment (Detail) - USD ($) $ in Thousands</t>
  </si>
  <si>
    <t>Income from operations of discontinued operations before income taxes</t>
  </si>
  <si>
    <t>Loss on extinguishment of debt</t>
  </si>
  <si>
    <t>Other expenses (income) – net</t>
  </si>
  <si>
    <t>Discontinued Operations - Summary of Aggregate Carrying Amounts of Classes Held For Sale Assets and Liabilities (Detail) - USD ($) $ in Thousands</t>
  </si>
  <si>
    <t>Dec. 31, 2015</t>
  </si>
  <si>
    <t>Carrying amounts of assets included as part of discontinued operations</t>
  </si>
  <si>
    <t>Carrying amounts of liabilities included as part of discontinued operations</t>
  </si>
  <si>
    <t>Total Liabilities classified as held for sale in the condensed consolidated balance sheet</t>
  </si>
  <si>
    <t>Property and equipment</t>
  </si>
  <si>
    <t>Total assets classified as held for sale in the condensed consolidated balance sheet</t>
  </si>
  <si>
    <t>Discontinued Operations - Summary of Cash Flow of the Entertainment Segment (Detail) - USD ($) $ in Thousands</t>
  </si>
  <si>
    <t>Changes in Carrying Amount of Goodwill by Segment (Detail) $ in Thousands</t>
  </si>
  <si>
    <t>Jun. 30, 2017USD ($)</t>
  </si>
  <si>
    <t>Goodwill [Line Items]</t>
  </si>
  <si>
    <t>Net goodwill</t>
  </si>
  <si>
    <t>Deconsolidation of joint venture</t>
  </si>
  <si>
    <t>Women's | Operating Segments</t>
  </si>
  <si>
    <t>Men's | Operating Segments</t>
  </si>
  <si>
    <t>Home | Operating Segments</t>
  </si>
  <si>
    <t>International | Operating Segments</t>
  </si>
  <si>
    <t>Goodwill and Trademarks and Other Intangibles, net - Additional Information (Detail) - USD ($)</t>
  </si>
  <si>
    <t>Intangible Assets by Major Class [Line Items]</t>
  </si>
  <si>
    <t>Non-cash goodwill impairment charge</t>
  </si>
  <si>
    <t>Changes in goodwill</t>
  </si>
  <si>
    <t>Impairment of intangible assets, indefinite-lived</t>
  </si>
  <si>
    <t>Impairment of intangible assets, finite-lived</t>
  </si>
  <si>
    <t>Amortization expense for intangible assets</t>
  </si>
  <si>
    <t>Minimum | Non-compete agreements and contracts</t>
  </si>
  <si>
    <t>Finite-lived intangible assets, useful life</t>
  </si>
  <si>
    <t>1 year</t>
  </si>
  <si>
    <t>Maximum | Non-compete agreements and contracts</t>
  </si>
  <si>
    <t>15 years</t>
  </si>
  <si>
    <t>Iconix SE Asia, Ltd.</t>
  </si>
  <si>
    <t>Increase (Decrease) in indefinite-lived trademarks</t>
  </si>
  <si>
    <t>Trademarks</t>
  </si>
  <si>
    <t>Residual value</t>
  </si>
  <si>
    <t>Trademarks | Minimum</t>
  </si>
  <si>
    <t>10 years</t>
  </si>
  <si>
    <t>Trademarks | Maximum</t>
  </si>
  <si>
    <t>Trademarks | Assets Held for Sale</t>
  </si>
  <si>
    <t>Trademarks | Peanuts Holdings, LLC</t>
  </si>
  <si>
    <t>Trademarks | Peanuts Holdings, LLC | Assets Held for Sale</t>
  </si>
  <si>
    <t>Trademarks | Strawberry Shortcake</t>
  </si>
  <si>
    <t>Trademarks | Strawberry Shortcake | Assets Held for Sale</t>
  </si>
  <si>
    <t>Trademarks | Sharper Image intellectual property and related assets</t>
  </si>
  <si>
    <t>Trademarks | London Fog Korea trademark</t>
  </si>
  <si>
    <t>Operating Segments | Trademarks</t>
  </si>
  <si>
    <t>Iconix SE Asia, Ltd. | Global Brand Group Asia, Ltd.</t>
  </si>
  <si>
    <t>Men's</t>
  </si>
  <si>
    <t>Men's | Operating Segments | Trademarks</t>
  </si>
  <si>
    <t>Women's</t>
  </si>
  <si>
    <t>Women's | Operating Segments | Trademarks</t>
  </si>
  <si>
    <t>Home</t>
  </si>
  <si>
    <t>Home | Operating Segments | Trademarks</t>
  </si>
  <si>
    <t>Entertainment</t>
  </si>
  <si>
    <t>Entertainment | Operating Segments | Trademarks</t>
  </si>
  <si>
    <t>International | Operating Segments | Trademarks</t>
  </si>
  <si>
    <t>Trademarks and Other Intangibles, net (Detail) - USD ($) $ in Thousands</t>
  </si>
  <si>
    <t>Gross Carrying Amount</t>
  </si>
  <si>
    <t>Accumulated Amortization</t>
  </si>
  <si>
    <t>Net Carrying Amount</t>
  </si>
  <si>
    <t>Indefinite-lived trademarks</t>
  </si>
  <si>
    <t>Indefinite-lived, Gross Carrying Amount</t>
  </si>
  <si>
    <t>Finite Lived, Gross Carrying Amount</t>
  </si>
  <si>
    <t>Estimated Lives in Years</t>
  </si>
  <si>
    <t>Non-compete agreements</t>
  </si>
  <si>
    <t>Non-compete agreements | Minimum</t>
  </si>
  <si>
    <t>2 years</t>
  </si>
  <si>
    <t>Non-compete agreements | Maximum</t>
  </si>
  <si>
    <t>Licensing contracts</t>
  </si>
  <si>
    <t>Licensing contracts | Minimum</t>
  </si>
  <si>
    <t>Licensing contracts | Maximum</t>
  </si>
  <si>
    <t>9 years</t>
  </si>
  <si>
    <t>Joint Ventures and Investments - Consolidated Joint Ventures (Detail)</t>
  </si>
  <si>
    <t>Danskin China Limited</t>
  </si>
  <si>
    <t>Schedule Of Investments [Line Items]</t>
  </si>
  <si>
    <t>Date of Original Formation / Investment</t>
  </si>
  <si>
    <t>2016-10</t>
  </si>
  <si>
    <t>Company ownership interest</t>
  </si>
  <si>
    <t>100.00%</t>
  </si>
  <si>
    <t>Joint Venture Partner</t>
  </si>
  <si>
    <t>Li-Ning (China) Sports Goods Co. Ltd.</t>
  </si>
  <si>
    <t>Umbro China Limited | Put / Call Options</t>
  </si>
  <si>
    <t>2016-07</t>
  </si>
  <si>
    <t>[2],[3]</t>
  </si>
  <si>
    <t>95.00%</t>
  </si>
  <si>
    <t>Hong Kong MH Umbro International Co. Ltd.</t>
  </si>
  <si>
    <t>US Pony Holdings, LLC</t>
  </si>
  <si>
    <t>2015-02</t>
  </si>
  <si>
    <t>75.00%</t>
  </si>
  <si>
    <t>Anthony L&amp;S Athletics, LLC</t>
  </si>
  <si>
    <t>Iconix Europe LLC | Put / Call Options</t>
  </si>
  <si>
    <t>2009-12</t>
  </si>
  <si>
    <t>[3],[4]</t>
  </si>
  <si>
    <t>51.00%</t>
  </si>
  <si>
    <t>Global Brands Group Asia Limited</t>
  </si>
  <si>
    <t>Buffalo Brand Joint Venture</t>
  </si>
  <si>
    <t>2013-02</t>
  </si>
  <si>
    <t>[4]</t>
  </si>
  <si>
    <t>Buffalo International</t>
  </si>
  <si>
    <t>Icon Modern Amusement, LLC</t>
  </si>
  <si>
    <t>2012-12</t>
  </si>
  <si>
    <t>Dirty Bird Productions</t>
  </si>
  <si>
    <t>Hardy Way, LLC</t>
  </si>
  <si>
    <t>2009-05</t>
  </si>
  <si>
    <t>85.00%</t>
  </si>
  <si>
    <t>Donald Edward Hardy</t>
  </si>
  <si>
    <t>Iconix MENA Ltd. | Put / Call Options</t>
  </si>
  <si>
    <t>2014-12</t>
  </si>
  <si>
    <t>[3],[4],[5]</t>
  </si>
  <si>
    <t>55.00%</t>
  </si>
  <si>
    <t>Iconix Israel, LLC | Call Option</t>
  </si>
  <si>
    <t>2013-11</t>
  </si>
  <si>
    <t>[3],[4],[6]</t>
  </si>
  <si>
    <t>Iconix's Ownership %</t>
  </si>
  <si>
    <t>50.00%</t>
  </si>
  <si>
    <t>MGS</t>
  </si>
  <si>
    <t>Iconix Canada Joint Venture | Call Option</t>
  </si>
  <si>
    <t>2013-06</t>
  </si>
  <si>
    <t>Buffalo International / BIU Sub</t>
  </si>
  <si>
    <t>Hydraulic IP Holdings LLC</t>
  </si>
  <si>
    <t>Top On International</t>
  </si>
  <si>
    <t>NGX, LLC</t>
  </si>
  <si>
    <t>2014-10</t>
  </si>
  <si>
    <t>NGO, LLC</t>
  </si>
  <si>
    <t>Diamond Icon</t>
  </si>
  <si>
    <t>2013-03</t>
  </si>
  <si>
    <t>Albion Agencies Ltd.</t>
  </si>
  <si>
    <t>In October 2016, the Company entered into an agreement with Li-Ning (China) Sports Goods Co., Ltd. (“LiNing”) to sell up to a 50% interest (and no less than a 30% interest) in its wholly-owned indirect subsidiary, Danskin China Limited (“Danskin China”), a new Hong Kong registered company, which holds the Danskin trademarks and related assets in respect of mainland China and Macau.  LiNing’s purchase of the equity interest in Danskin China is expected to occur over a three-year period commencing on March 31, 2019 (the “First Closing”) for cash consideration of $5.4 million.  The aggregate cash consideration paid by LiNing for its ownership of Danskin China may, based on the percentage interest in Danskin China and LiNing elects to purchase on each anniversary of the First Closing, increase to up to $8.6 million.</t>
  </si>
  <si>
    <t>[2]</t>
  </si>
  <si>
    <t>In July 2016, the Company executed an agreement with MH Umbro International Co. Limited (“MHMC”) to sell up to an aggregate 50% interest in a newly registered company in Hong Kong which holds the Umbro intellectual property in respect of the Greater China territory for total cash consideration of $25.0 million.  The acquisition of such equity is expected to occur over a four-year period.  As stipulated in the agreement, on each anniversary subsequent to the close of the transaction, MHMC will pay a portion of the total cash consideration to the Company in return for a percentage of the total potential 50% equity interest.  In July 2016, the Company received $2.5 million in cash from MHMC for a 5% interest in Umbro China.  In accordance with ASC 810, the Company has recorded noncontrolling interest of $1.8 million for the sale of 5% interest in Umbro China to MHMC and the corresponding gain associated with the sale of this interest is recorded in additional paid in capital on the Company’s consolidated balance sheet as of March 31, 2017.</t>
  </si>
  <si>
    <t>[3]</t>
  </si>
  <si>
    <t>Refer to the Company’s Annual Report on Form 10-K for the year ended December 31, 2016 for material terms of the put and call options associated with certain of the Company’s joint ventures.</t>
  </si>
  <si>
    <t>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t>
  </si>
  <si>
    <t>[5]</t>
  </si>
  <si>
    <t>In December 2016, the Company irrevocably exercised its call right to acquire an additional 5% equity interest in Iconix MENA from GBG for total cash consideration of $1.8 million.  After taking into effect this transaction and as of December 31, 2016, the Company’s ownership interest in Iconix MENA effectively increased to 55%.  Such acquisition closed in February 2017.  In addition to the increase in ownership interest, the joint venture agreement gives the Company the sole discretion and power to direct the activities of the Iconix MENA joint venture that most significantly impact the joint venture’s economic performance.  As a result of this transaction, the Company continues to consolidate this joint venture in its consolidated financial statements in accordance with ASC 810.</t>
  </si>
  <si>
    <t>[6]</t>
  </si>
  <si>
    <t>The call option associated with Iconix Israel expired on May 14, 2016.  However, in December 2016, the Company amended the Iconix Israel joint venture agreement to obtain the sole discretion and power to direct the activities of the Iconix Israel joint venture that most significantly impact its economic performance which requires the Company to continue to consolidate this joint venture its consolidated financial statements in accordance with ASC 810.</t>
  </si>
  <si>
    <t>Joint Ventures and Investments - Consolidated Joint Ventures (Parenthetical) (Detail) - USD ($) $ in Thousands</t>
  </si>
  <si>
    <t>Oct. 31, 2016</t>
  </si>
  <si>
    <t>Jul. 31, 2016</t>
  </si>
  <si>
    <t>Mar. 31, 2017</t>
  </si>
  <si>
    <t>Noncontrolling interest</t>
  </si>
  <si>
    <t>Percentage of additional equity interest to be acquired by exercising call right</t>
  </si>
  <si>
    <t>5.00%</t>
  </si>
  <si>
    <t>Equity method investment cash Consideration</t>
  </si>
  <si>
    <t>Increased ownership percentage</t>
  </si>
  <si>
    <t>Additional equity interest acquisition date</t>
  </si>
  <si>
    <t>2017-02</t>
  </si>
  <si>
    <t>MH Umbro International Co. Limited</t>
  </si>
  <si>
    <t>Cash consideration</t>
  </si>
  <si>
    <t>Business acquisition completion period</t>
  </si>
  <si>
    <t>4 years</t>
  </si>
  <si>
    <t>Equity ownership percentage</t>
  </si>
  <si>
    <t>MH Umbro International Co. Limited | Umbro China Limited</t>
  </si>
  <si>
    <t>Percentage of interest sold</t>
  </si>
  <si>
    <t>LiNing</t>
  </si>
  <si>
    <t>3 years</t>
  </si>
  <si>
    <t>Equity Interest Acquisition Commencement Date</t>
  </si>
  <si>
    <t>Mar. 31,
		2019</t>
  </si>
  <si>
    <t>Equity Interest Sale Cash Consideration On Commencement Date</t>
  </si>
  <si>
    <t>Maximum | MH Umbro International Co. Limited</t>
  </si>
  <si>
    <t>Aggregate percentage of interest in newly registered company in Hong Kong</t>
  </si>
  <si>
    <t>Maximum | LiNing</t>
  </si>
  <si>
    <t>Aggregate Cash Consideration Payment Increase</t>
  </si>
  <si>
    <t>Minimum | LiNing</t>
  </si>
  <si>
    <t>30.00%</t>
  </si>
  <si>
    <t>Joint Ventures and Investments - Amounts Due from Such Joint Venture Partners Remain Recorded on Consolidated Balance Sheet (Detail) $ in Thousands</t>
  </si>
  <si>
    <t>Buffalo Brand Joint Venture | Other Assets - Current</t>
  </si>
  <si>
    <t>Amount</t>
  </si>
  <si>
    <t>Iconix India</t>
  </si>
  <si>
    <t>Reliance Brands Ltd.</t>
  </si>
  <si>
    <t>Iconix India | Other Assets - Current</t>
  </si>
  <si>
    <t>Iconix Israel, LLC | Noncontrolling Interest</t>
  </si>
  <si>
    <t>Iconix Canada Joint Venture | Noncontrolling Interest</t>
  </si>
  <si>
    <t>Refer to the Company’s Annual Report on Form 10-K for the year ended December 31, 2016 for material terms of the put and call options associated with the Company’s joint venture.</t>
  </si>
  <si>
    <t>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t>
  </si>
  <si>
    <t>In July 2017, the Company purchased the remaining 50% ownership interest in the Iconix Canada joint venture.  As part of this transaction, the remaining outstanding purchase price installment payment of $2.9 million due from the Company’s joint venture partner, in respect of such partner’s interest in the joint venture was paid to the Company.  Refer to Note 20 for further details.</t>
  </si>
  <si>
    <t>Joint Ventures and Investments - Amounts Due from Such Joint Venture Partners Remain Recorded on Consolidated Balance Sheet (Parenthetical) (Detail) - Iconix Canada Joint Venture - Subsequent Event $ in Millions</t>
  </si>
  <si>
    <t>Jul. 31, 2017USD ($)</t>
  </si>
  <si>
    <t>Percentage of purchase of ownership interest</t>
  </si>
  <si>
    <t>Amount received from joint venture partners</t>
  </si>
  <si>
    <t>Joint Ventures and Investments - Equity Method Investments (Detail) - USD ($) $ in Thousands</t>
  </si>
  <si>
    <t>Apr. 30, 2016</t>
  </si>
  <si>
    <t>Iconix China Holdings Limited</t>
  </si>
  <si>
    <t>Schedule Of Equity Method Investments [Line Items]</t>
  </si>
  <si>
    <t>Value of Investment</t>
  </si>
  <si>
    <t>Iconix Australia, LLC | Put / Call Options</t>
  </si>
  <si>
    <t>[1],[2]</t>
  </si>
  <si>
    <t>2013-09</t>
  </si>
  <si>
    <t>Pac Brands USA, Inc.</t>
  </si>
  <si>
    <t>2012-06</t>
  </si>
  <si>
    <t>Iconix SE Asia, Ltd. | Put / Call Options</t>
  </si>
  <si>
    <t>2013-10</t>
  </si>
  <si>
    <t>MG Icon</t>
  </si>
  <si>
    <t>2010-03</t>
  </si>
  <si>
    <t>Purim LLC</t>
  </si>
  <si>
    <t>Galore Media, Inc.</t>
  </si>
  <si>
    <t>[1],[2],[4]</t>
  </si>
  <si>
    <t>2016-04</t>
  </si>
  <si>
    <t>Various minority interest holders</t>
  </si>
  <si>
    <t>Ownership by Iconix China</t>
  </si>
  <si>
    <t>11.00%</t>
  </si>
  <si>
    <t>Candies Shanghai Fashion Co., Ltd. | Iconix China Holdings Limited</t>
  </si>
  <si>
    <t>Brands Placed</t>
  </si>
  <si>
    <t>Candie’s</t>
  </si>
  <si>
    <t>20.00%</t>
  </si>
  <si>
    <t>Shanghai MuXiang Apparel &amp; Accessory Co. Limited | Iconix China Holdings Limited</t>
  </si>
  <si>
    <t>Marc Ecko</t>
  </si>
  <si>
    <t>15.00%</t>
  </si>
  <si>
    <t>Bai Shi Kou International (Qingdao) Home Products Co. Ltd. | Iconix China Holdings Limited</t>
  </si>
  <si>
    <t>Royal Velvet</t>
  </si>
  <si>
    <t>Ningo Material Girl Fashion Co., Ltd | Iconix China Holdings Limited</t>
  </si>
  <si>
    <t>Material Girl</t>
  </si>
  <si>
    <t>Ai Xi Enterprise (Shanghai) Co. Limited | Iconix China Holdings Limited</t>
  </si>
  <si>
    <t>Ecko Unltd</t>
  </si>
  <si>
    <t>Prior to June 30, 2017, the Company consolidated this joint venture in accordance with ASC 810.  In June 2017, the Company received the final purchase price installment payment due from its joint venture partner, in respect of such partner’s interest in the joint venture, which resulted in the Company no longer having a de facto agency relationship with the Iconix SE Asia, Ltd. joint venture partner.  In accordance with ASC 810, the receipt of the final purchase price installment payment was considered a reconsideration event and although the joint venture remains a VIE, the Company is no longer the primary beneficiary.  As a result, the Company deconsolidated this entity from its condensed consolidated balance sheet as of June 30, 2017 and recognized a pre-tax gain on deconsolidation of $3.8 million in its condensed consolidated income statement for the six months ended June 30, 2017.  The Company recorded an equity-method investment at fair value in Iconix SE Asia, Ltd. of $17.4 in the condensed consolidated balance sheet as of June 30, 2017 and all assets and liabilities of the joint venture are no longer reflected in the Company’s condensed consolidated balance sheet as of June 30, 2017.  Fair value of the equity-method investment was determined utilizing the income method with Level 3 inputs in accordance with ASC 820.  For the Current Quarter and Current Six Months, the joint venture’s financial results are reflected within the individual financial statement line items of the condensed consolidated income statement.  In subsequent periods, Iconix SE Asia, Ltd. will be accounted as an equity-method investment with earnings from the investment being recorded in equity earnings from joint ventures in the Company’s condensed consolidated income statement.</t>
  </si>
  <si>
    <t>In April 2016, the Company entered into agreements with Galore Media, Inc. (Galore), a marketing company formed in FY 2015 which was still in a development stage.  Under the agreements, the Company purchased 50,050 shares of Series A Preferred Stock of Galore for $0.5 million and entered into arrangements pursuant to which the Company agreed to purchase up to an aggregate $0.5 million of marketing services from Galore in FY 2016.  In connection with the marketing services arrangement, the Company received warrants that, as the Company purchases specified levels of marketing services, may be exercised for additional shares of Galore’s Series A Preferred Stock at a nominal exercise price.  The Series A Preferred Stock carries voting rights, and the holders of the Series A Preferred Stock have the collective right to appoint one of five members of the Board of Directors of Galore as long as there are at least 48,000 Series A Preferred Shares outstanding.  Given these arrangements, the Company has an investment of approximately 11% of the equity of Galore.</t>
  </si>
  <si>
    <t>Joint Ventures and Investments - Equity Method Investments (Parenthetical) (Detail) - USD ($)</t>
  </si>
  <si>
    <t>Pre-tax gain on deconsolidation of entity</t>
  </si>
  <si>
    <t>Maximum marketing service agreed to be purchased in FY 2016</t>
  </si>
  <si>
    <t>Galore Media, Inc. | Series A Preferred Stock</t>
  </si>
  <si>
    <t>Shares purchased</t>
  </si>
  <si>
    <t>Shares purchased, value</t>
  </si>
  <si>
    <t>Preferred Stock, Participation Rights</t>
  </si>
  <si>
    <t>The Series A Preferred Stock carries voting rights, and the holders of the Series A Preferred Stock have the collective right to appoint one of five members of the Board of Directors of Galore as long as there are at least 48,000 Series A Preferred Shares outstanding.</t>
  </si>
  <si>
    <t>Minimum number of preferred shares outstanding for holders to have collective right to appoint one of five members of board of directors</t>
  </si>
  <si>
    <t>Iconix SE Asia, Ltd. | Level 3</t>
  </si>
  <si>
    <t>Equity-method investment at fair value</t>
  </si>
  <si>
    <t>Joint Ventures and Investments - Cost Method Investments (Detail)</t>
  </si>
  <si>
    <t>Marcy Media Holdings, LLC</t>
  </si>
  <si>
    <t>2013-07</t>
  </si>
  <si>
    <t>Complex Media</t>
  </si>
  <si>
    <t>iBrand International, LLC</t>
  </si>
  <si>
    <t>2014-04</t>
  </si>
  <si>
    <t>As the Company does not have significant influence over the entity, its investment has been recorded under the cost method of accounting.</t>
  </si>
  <si>
    <t>In July 2016, the Company received $35.3 million in connection with the sale of its interest in Complex Media.  An additional $3.7 million is being held in escrow to satisfy specified indemnification claims, with a portion of such escrow expected to be released twelve months following the closing of the transaction and the remainder expected to be released eighteen months following the closing of the transaction, subject to any such claims, at which time, the Company will record the gain within its consolidated income statement.  The Company recognized a gain of $10.2 million as a result of this transaction which has been recorded in Other Income on the Company’s consolidated income statement during the third quarter of the year ended December 31, 2016.  In July 2017, the Company received $2.7 million in cash of the total $3.7 million being held in escrow.  Refer to Note 20 for further details.</t>
  </si>
  <si>
    <t>Joint Ventures and Investments - Cost Method Investments (Parenthetical) (Detail) - Complex Media - USD ($) $ in Millions</t>
  </si>
  <si>
    <t>Sep. 30, 2016</t>
  </si>
  <si>
    <t>Jul. 31, 2017</t>
  </si>
  <si>
    <t>Cash received in connection with sale of interest</t>
  </si>
  <si>
    <t>Additional amount held in escrow</t>
  </si>
  <si>
    <t>Period for amount held in escrow</t>
  </si>
  <si>
    <t>12 months</t>
  </si>
  <si>
    <t>Period following the closing date for escrow account</t>
  </si>
  <si>
    <t>18 months</t>
  </si>
  <si>
    <t>Gain on sale of investments</t>
  </si>
  <si>
    <t>Subsequent Event</t>
  </si>
  <si>
    <t>Cash received from escrow</t>
  </si>
  <si>
    <t>Schedule of Gains on Sale of Trademarks, Net (Detail) - USD ($) $ in Thousands</t>
  </si>
  <si>
    <t>Schedule Of Gain Loss On Investments Including Marketable Securities And Investments Held At Cost Income Statement Reported Amounts Summary [Line Items]</t>
  </si>
  <si>
    <t>Net gains (losses) on sale of trademarks</t>
  </si>
  <si>
    <t>Badgley Mischka Intellectual Property and Related Assets</t>
  </si>
  <si>
    <t>Ed Hardy China Trademark</t>
  </si>
  <si>
    <t>London Fog Korea trademark</t>
  </si>
  <si>
    <t>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which is owned by certain of the Company’s joint venture entities and required the Company to negotiate and finalize the sale of the intellectual property with its respective joint venture partners.  As a result, in June 2016, the Company recognized an additional gain of approximately $0.3 million associated with the sale of the Badgley Mischka intellectual property and related assets which was previously owned by the Iconix Australia joint venture resulting in an aggregate gain on sale of the brand of $11.8 million.</t>
  </si>
  <si>
    <t>In April 2016, the Company sold its interest in TangLi International, Ltd. (Ed Hardy China) for $11.4 million in cash.  The Company recognized a loss of $1.9 million as a result of this transaction.</t>
  </si>
  <si>
    <t>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t>
  </si>
  <si>
    <t>Gains on Sale of Trademarks, Net - Additional Information (Detail) $ in Thousands, ₩ in Billions</t>
  </si>
  <si>
    <t>Jun. 30, 2016USD ($)</t>
  </si>
  <si>
    <t>Jun. 30, 2016KRW (₩)</t>
  </si>
  <si>
    <t>Apr. 30, 2016USD ($)</t>
  </si>
  <si>
    <t>Feb. 29, 2016USD ($)</t>
  </si>
  <si>
    <t>Jan. 31, 2016USD ($)</t>
  </si>
  <si>
    <t>Badgley Mischka Intellectual Property / MJCLK Apparel License | UNITED STATES</t>
  </si>
  <si>
    <t>Fair Value Measurements - Additional Information (Detail) - USD ($)</t>
  </si>
  <si>
    <t>Mar. 18, 2013</t>
  </si>
  <si>
    <t>May 23, 2011</t>
  </si>
  <si>
    <t>Impaired Long Lived Assets Held And Used [Line Items]</t>
  </si>
  <si>
    <t>Impairment of long-lived assets</t>
  </si>
  <si>
    <t>Fair value of available for sale securities</t>
  </si>
  <si>
    <t>Debt instrument, interest rate, stated percentage</t>
  </si>
  <si>
    <t>1.50%</t>
  </si>
  <si>
    <t>2.50%</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Schedule of Debt Obligations (Detail) - USD ($) $ in Thousands</t>
  </si>
  <si>
    <t>Debt Instrument [Line Items]</t>
  </si>
  <si>
    <t>Total debt</t>
  </si>
  <si>
    <t>Unamortized debt issuance costs</t>
  </si>
  <si>
    <t>Less current maturities</t>
  </si>
  <si>
    <t>Total long-term debt</t>
  </si>
  <si>
    <t>Senior Secured Notes</t>
  </si>
  <si>
    <t>Variable Funding Notes</t>
  </si>
  <si>
    <t>During FY 2016, the Company repurchased a total of $104.9 million par value (of which $51.7 million and $53.2 million were purchased in June 2016 and July 2016, respectively) of the 1.50% Convertible Notes.  See below for further details.  
On August 2, 2017, the Company entered into a long-term refinancing arrangement with Deutsche Bank AG for an aggregate principal amount of $300 million (refer to Note 20 for further details).  In accordance with ASC 470, as the terms of the refinancing are readably determinable and the terms of the credit agreement is five years (scheduled to mature on August 2, 2022), the Company has classified the 1.50% Convertible Notes of $284.7 million as long-term debt on its June 30, 2017 condensed consolidated balance sheet.</t>
  </si>
  <si>
    <t>On June 30, 2017, the Company repaid the remaining outstanding principal balance of the Senior Secured Term Loan and accordingly, the Company wrote off the remaining portion of the deferred financing costs and original issue discount associated with the debt facility.  See below for further details.</t>
  </si>
  <si>
    <t>Schedule of Debt Obligations (Parenthetical) (Detail) - USD ($)</t>
  </si>
  <si>
    <t>Aug. 02, 2017</t>
  </si>
  <si>
    <t>Debt instrument, par value of notes repurchased</t>
  </si>
  <si>
    <t>Aggregate principal amount</t>
  </si>
  <si>
    <t>Maturity date of credit agreement</t>
  </si>
  <si>
    <t>Mar. 15,
		2018</t>
  </si>
  <si>
    <t>Long Term Refinancing Arrangement | Senior Secured Term Loan Due 2022 | Subsequent Event | Deutsche Bank AG</t>
  </si>
  <si>
    <t>Terms of credit agreement</t>
  </si>
  <si>
    <t>5 years</t>
  </si>
  <si>
    <t>Aug. 2,
		2022</t>
  </si>
  <si>
    <t>Debt Arrangements - Additional Information (Detail) $ / shares in Units, shares in Millions</t>
  </si>
  <si>
    <t>Jun. 01, 2016USD ($)</t>
  </si>
  <si>
    <t>Apr. 04, 2016USD ($)</t>
  </si>
  <si>
    <t>Mar. 07, 2016USD ($)</t>
  </si>
  <si>
    <t>Mar. 18, 2013USD ($)d$ / sharesshares</t>
  </si>
  <si>
    <t>Mar. 13, 2013USD ($)$ / sharesshares</t>
  </si>
  <si>
    <t>Mar. 12, 2013$ / shares</t>
  </si>
  <si>
    <t>Nov. 29, 2012USD ($)</t>
  </si>
  <si>
    <t>May 23, 2011USD ($)</t>
  </si>
  <si>
    <t>Jan. 31, 2017USD ($)</t>
  </si>
  <si>
    <t>Feb. 28, 2015USD ($)</t>
  </si>
  <si>
    <t>Mar. 31, 2013USD ($)</t>
  </si>
  <si>
    <t>Dec. 31, 2016USD ($)shares</t>
  </si>
  <si>
    <t>Sep. 30, 2016USD ($)</t>
  </si>
  <si>
    <t>Jul. 31, 2016USD ($)</t>
  </si>
  <si>
    <t>Jan. 07, 2016$ / shares</t>
  </si>
  <si>
    <t>Jun. 21, 2013USD ($)</t>
  </si>
  <si>
    <t>Net proceeds received from issuance of debt</t>
  </si>
  <si>
    <t>Cash interest expense for convertible notes</t>
  </si>
  <si>
    <t>Long term debt</t>
  </si>
  <si>
    <t>Debt instrument, cash paid to repurchase convertible notes</t>
  </si>
  <si>
    <t>Non cash additional interest expense on convertible notes</t>
  </si>
  <si>
    <t>IBG Borrower</t>
  </si>
  <si>
    <t>Termination of license generating with minimum royalty guarantees</t>
  </si>
  <si>
    <t>35.00%</t>
  </si>
  <si>
    <t>Premium percentage of aggregate principal amount first two years loan</t>
  </si>
  <si>
    <t>3.00%</t>
  </si>
  <si>
    <t>Premium percentage of aggregate principal amount third year loan</t>
  </si>
  <si>
    <t>Premium percentage of aggregate principal amount fourth year loan</t>
  </si>
  <si>
    <t>1.00%</t>
  </si>
  <si>
    <t>Minimum</t>
  </si>
  <si>
    <t>Selling price per share of common stock | $ / shares</t>
  </si>
  <si>
    <t>Minimum | IBG Borrower</t>
  </si>
  <si>
    <t>Asset coverage ratio, minimum</t>
  </si>
  <si>
    <t>1.25%</t>
  </si>
  <si>
    <t>Maximum</t>
  </si>
  <si>
    <t>Maximum | IBG Borrower</t>
  </si>
  <si>
    <t>Leverage ratio</t>
  </si>
  <si>
    <t>4.50%</t>
  </si>
  <si>
    <t>2012 Senior Secured Notes</t>
  </si>
  <si>
    <t>Principal amount of long term debt</t>
  </si>
  <si>
    <t>4.229%</t>
  </si>
  <si>
    <t>Debt instrument, quarterly payment</t>
  </si>
  <si>
    <t>Debt instrument, frequency of payment</t>
  </si>
  <si>
    <t>quarterly</t>
  </si>
  <si>
    <t>Class A Variable Funding Note</t>
  </si>
  <si>
    <t>Commitment fee on the unused portion of the variable funding notes facility</t>
  </si>
  <si>
    <t>0.50%</t>
  </si>
  <si>
    <t>Debt Instrument anticipated repayment year and month</t>
  </si>
  <si>
    <t>2018-01</t>
  </si>
  <si>
    <t>Additional interest rate</t>
  </si>
  <si>
    <t>2013 Senior Secured Notes</t>
  </si>
  <si>
    <t>4.352%</t>
  </si>
  <si>
    <t>2020-01</t>
  </si>
  <si>
    <t>Debt instrument, Maturity Date</t>
  </si>
  <si>
    <t>2043-01</t>
  </si>
  <si>
    <t>Senior Secured Notes | Subsequent Event</t>
  </si>
  <si>
    <t>Additional mandatory prepayment amount</t>
  </si>
  <si>
    <t>Debt instrument, annual principal prepayment</t>
  </si>
  <si>
    <t>Mar. 7,
		2021</t>
  </si>
  <si>
    <t>Margin applied to LIBOR</t>
  </si>
  <si>
    <t>10.00%</t>
  </si>
  <si>
    <t>Percentage of principal debt amortization</t>
  </si>
  <si>
    <t>165.00%</t>
  </si>
  <si>
    <t>Interest rate increase additional per annum</t>
  </si>
  <si>
    <t>Payment of unpaid principal and accrued interest of lenders</t>
  </si>
  <si>
    <t>Premium prepayment of aggregate principal amount</t>
  </si>
  <si>
    <t>Voluntary prepayment amount</t>
  </si>
  <si>
    <t>Voluntary prepayment premium</t>
  </si>
  <si>
    <t>Additional mandatory prepayment premium</t>
  </si>
  <si>
    <t>Senior Secured Term Loan | Discontinued Operations | Entertainment</t>
  </si>
  <si>
    <t>Senior Secured Term Loan | Continuing Operations</t>
  </si>
  <si>
    <t>Senior Secured Term Loan | Accounts Payable And Accrued Liabilities</t>
  </si>
  <si>
    <t>Accrued Expenses</t>
  </si>
  <si>
    <t>Senior Secured Term Loan | IBG Borrower</t>
  </si>
  <si>
    <t>25.00%</t>
  </si>
  <si>
    <t>Principals of debt amortization terms</t>
  </si>
  <si>
    <t>Borrowings under the Senior Secured Term Loan amortized yearly at 5% of principal as long as the applicable asset coverage ratio, as defined in the Credit Agreement, remained greater than or equal to 1.65:1.00 as of the end of each fiscal quarter and IBG Borrower timely delivered a compliance certificate to Cortland after each fiscal quarter. If IBG Borrower’s asset coverage ratio measured as of the end of a certain fiscal quarter was 1.25:1.00 or greater but less than 1.45:1.00, or 1.45:1.00 or greater but less than 1.65:1.00, IBG Borrower was obligated to pay during the subsequent quarter amortization at 25% per annum, or 15% per annum, respectively. IBG Borrower would also pay amortization at 25% per annum if it failed to timely deliver a compliance certificate to Cortland after each fiscal quarter.</t>
  </si>
  <si>
    <t>Asset coverage ratio, maximum - Range one</t>
  </si>
  <si>
    <t>1.45%</t>
  </si>
  <si>
    <t>Asset coverage ratio, minimum - Range two</t>
  </si>
  <si>
    <t>Asset coverage ratio, maximum - Range two</t>
  </si>
  <si>
    <t>1.65%</t>
  </si>
  <si>
    <t>Percentage of principal debt amortization - Range two</t>
  </si>
  <si>
    <t>Percentage of principal debt amortization on default</t>
  </si>
  <si>
    <t>Senior Secured Term Loan | LIBOR</t>
  </si>
  <si>
    <t>LIBOR floor</t>
  </si>
  <si>
    <t>Debt instrument, quarterly principal payments</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Debt instrument, gain (loss) on repurchase of convertible notes</t>
  </si>
  <si>
    <t>Repurchase of equity portion of convertible notes</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Convertible Notes | 1.50% Senior Subordinated Notes Due March 15, 2018 | Long | Call Option</t>
  </si>
  <si>
    <t>Convertible notes, common stock option shares | shares</t>
  </si>
  <si>
    <t>Payment for the purchased call option</t>
  </si>
  <si>
    <t>Deferred income tax related to convertible notes</t>
  </si>
  <si>
    <t>Convertible Notes | 1.50% Senior Subordinated Notes Due March 15, 2018 | Common Stock</t>
  </si>
  <si>
    <t>Debt instrument, shares issued to repurchase convertible notes | shares</t>
  </si>
  <si>
    <t>Convertible Notes | 1.50% Senior Subordinated Notes Due March 15, 2018 | Scenario 1</t>
  </si>
  <si>
    <t>Debt instrument, convertible, threshold trading days | d</t>
  </si>
  <si>
    <t>Debt instrument, convertible, threshold consecutive trading days | d</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Convertible Notes | 1.50% Senior Subordinated Notes Due March 15, 2018 | Minimum</t>
  </si>
  <si>
    <t>Percentage of closing price to trigger debt conversion</t>
  </si>
  <si>
    <t>130.00%</t>
  </si>
  <si>
    <t>Convertible Notes | 1.50% Senior Subordinated Notes Due March 15, 2018 | Maximum</t>
  </si>
  <si>
    <t>98.00%</t>
  </si>
  <si>
    <t>Convertible Notes | 2.50% Senior Subordinated Notes Due June 2016</t>
  </si>
  <si>
    <t>Repayment of remaining outstanding balance of convertible notes upon maturity</t>
  </si>
  <si>
    <t>Details of One Point Five Zero Percent Convertible Notes Reflected on Condensed Consolidated Balance Sheet (Detail) - USD ($) $ in Thousands</t>
  </si>
  <si>
    <t>Net debt carrying amount</t>
  </si>
  <si>
    <t>Equity component carrying amount</t>
  </si>
  <si>
    <t>Unamortized discount</t>
  </si>
  <si>
    <t>Company's Debt Maturities on Calendar Year Basis (Detail) $ in Thousands</t>
  </si>
  <si>
    <t>July 1 through December 31, 2017</t>
  </si>
  <si>
    <t>Thereafter</t>
  </si>
  <si>
    <t>Reflects the net debt carrying amount of the 1.50% Convertible Notes in the unaudited condensed consolidated balance sheet as of June 30, 2017, in accordance with accounting for convertible notes. After taking into effect the $104.9 million of repurchases of the 1.50% Convertible Notes as discussed above, the remaining principal amount owed to the holders of the 1.50% Convertible Notes is $295.1 million.</t>
  </si>
  <si>
    <t>Company's Debt Maturities on Calendar Year Basis (Parenthetical) (Detail) - Convertible Notes - 1.50% Senior Subordinated Notes Due March 15, 2018 - USD ($) $ in Millions</t>
  </si>
  <si>
    <t>Stockholders' Equity - Additional Information (Detail) - USD ($)</t>
  </si>
  <si>
    <t>Mar. 07, 2017</t>
  </si>
  <si>
    <t>Feb. 23, 2016</t>
  </si>
  <si>
    <t>Jan. 07, 2016</t>
  </si>
  <si>
    <t>Aug. 15, 2012</t>
  </si>
  <si>
    <t>Aug. 13, 2009</t>
  </si>
  <si>
    <t>Mar. 31, 2016</t>
  </si>
  <si>
    <t>Nov. 04, 2016</t>
  </si>
  <si>
    <t>Class Of Stock [Line Items]</t>
  </si>
  <si>
    <t>Weighted average contractual term of awards outstanding and exercisable</t>
  </si>
  <si>
    <t>2 years 4 days</t>
  </si>
  <si>
    <t>Value of common stock shares repurchased in connection with net share settlement of restricted stock grants and option exercises</t>
  </si>
  <si>
    <t>Grant date fair value of award issued</t>
  </si>
  <si>
    <t>Mr. Haugh</t>
  </si>
  <si>
    <t>Warrant</t>
  </si>
  <si>
    <t>1 year 3 months 4 days</t>
  </si>
  <si>
    <t>Share based compensation awards granted in period</t>
  </si>
  <si>
    <t>Stock Options</t>
  </si>
  <si>
    <t>Compensation expense related to stock grants</t>
  </si>
  <si>
    <t>Restricted Stock</t>
  </si>
  <si>
    <t>Compensation cost not yet recognized</t>
  </si>
  <si>
    <t>Compensation cost not yet recognized, period for recognition</t>
  </si>
  <si>
    <t>Restricted Stock | Maximum</t>
  </si>
  <si>
    <t>Share based compensation awards vesting period</t>
  </si>
  <si>
    <t>Retention Stock</t>
  </si>
  <si>
    <t>Share based compensation awards granted in period, value</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Omnibus Incentive Plan 2016</t>
  </si>
  <si>
    <t>Common stock reserved for issuance</t>
  </si>
  <si>
    <t>2016 Plan</t>
  </si>
  <si>
    <t>Previous Plan</t>
  </si>
  <si>
    <t>Long Term Incentive Compensation</t>
  </si>
  <si>
    <t>Description of new plan</t>
  </si>
  <si>
    <t>Other than for Mr. Haugh, the PSUs cliff vest over three years based on the achievement of an aggregate adjusted operating income performance target established by the Compensation Committee.  One-third of Mr. Haugh’s PSUs shall be converted to time-based awards on December 31, 2016, December 31, 2017 and December 31, 2018, based on the achievement of aggregate adjusted operating income performance targets established by the Compensation Committee, and such time-based awards shall vest and be settled on December 31, 2018.</t>
  </si>
  <si>
    <t>Long Term Incentive Compensation | March 30, 2018</t>
  </si>
  <si>
    <t>Share based compensation form of wards percentage</t>
  </si>
  <si>
    <t>0.33%</t>
  </si>
  <si>
    <t>Long Term Incentive Compensation | March 30, 2019</t>
  </si>
  <si>
    <t>Long Term Incentive Compensation | March 30, 2020</t>
  </si>
  <si>
    <t>Long Term Incentive Compensation | RSUs</t>
  </si>
  <si>
    <t>33.00%</t>
  </si>
  <si>
    <t>Long Term Incentive Compensation | RSUs | Mr. Haugh</t>
  </si>
  <si>
    <t>Long Term Incentive Compensation | RSUs | Other Than Mr Haugh</t>
  </si>
  <si>
    <t>Long Term Incentive Compensation | PSUs</t>
  </si>
  <si>
    <t>67.00%</t>
  </si>
  <si>
    <t>Long Term Incentive Compensation | PSUs | Mr. Haugh</t>
  </si>
  <si>
    <t>Long Term Incentive Compensation | PSUs | Other Than Mr Haugh</t>
  </si>
  <si>
    <t>Summary of Stock Options Activity and Related Information (Detail)</t>
  </si>
  <si>
    <t>Jun. 30, 2017$ / sharesshares</t>
  </si>
  <si>
    <t>Options</t>
  </si>
  <si>
    <t>Beginning balance | shares</t>
  </si>
  <si>
    <t>Granted | shares</t>
  </si>
  <si>
    <t>Canceled | shares</t>
  </si>
  <si>
    <t>Exercised | shares</t>
  </si>
  <si>
    <t>Expired/Forfeited | shares</t>
  </si>
  <si>
    <t>Ending balance | shares</t>
  </si>
  <si>
    <t>Exercisable at June 30, 2017 | shares</t>
  </si>
  <si>
    <t>Weighted Average Exercise Price</t>
  </si>
  <si>
    <t>Beginning balance | $ / shares</t>
  </si>
  <si>
    <t>Granted | $ / shares</t>
  </si>
  <si>
    <t>Canceled | $ / shares</t>
  </si>
  <si>
    <t>Exercised | $ / shares</t>
  </si>
  <si>
    <t>Expired/Forfeited | $ / shares</t>
  </si>
  <si>
    <t>Ending balance | $ / shares</t>
  </si>
  <si>
    <t>Exercisable at June 30, 2017 | $ / shares</t>
  </si>
  <si>
    <t>Summary of Warrants and Related Information (Detail) - Warrant</t>
  </si>
  <si>
    <t>Warrants</t>
  </si>
  <si>
    <t>Outstanding | shares</t>
  </si>
  <si>
    <t>Outstanding | $ / shares</t>
  </si>
  <si>
    <t>Summary of Unvested Restricted Stock (Detail) - Restricted Stock</t>
  </si>
  <si>
    <t>Shares</t>
  </si>
  <si>
    <t>Vested | shares</t>
  </si>
  <si>
    <t>Forfeited/Canceled | shares</t>
  </si>
  <si>
    <t>Weighted Average Grant Date Fair Value</t>
  </si>
  <si>
    <t>Vested | $ / shares</t>
  </si>
  <si>
    <t>Forfeited/Canceled | $ / shares</t>
  </si>
  <si>
    <t>Summary of Grant Date Fair Value of Awards Issued Based on Valuation Assumptions (Detail) - $ / shares</t>
  </si>
  <si>
    <t>Share Based Compensation Arrangement By Share Based Payment Award [Line Items]</t>
  </si>
  <si>
    <t>Risk free interest rate</t>
  </si>
  <si>
    <t>1.21%</t>
  </si>
  <si>
    <t>Expected dividend yield used when simulating the total shareholder return</t>
  </si>
  <si>
    <t>0.00%</t>
  </si>
  <si>
    <t>Expected dividend yield used when simulating the Company's stock price</t>
  </si>
  <si>
    <t>Stock price volatility, minimum</t>
  </si>
  <si>
    <t>21.09%</t>
  </si>
  <si>
    <t>Stock price volatility, maximum</t>
  </si>
  <si>
    <t>72.17%</t>
  </si>
  <si>
    <t>0.90%</t>
  </si>
  <si>
    <t>24.23%</t>
  </si>
  <si>
    <t>74.33%</t>
  </si>
  <si>
    <t>Beginning average stock price</t>
  </si>
  <si>
    <t>Valuation date stock price</t>
  </si>
  <si>
    <t>Correlation coefficients</t>
  </si>
  <si>
    <t>0.04%</t>
  </si>
  <si>
    <t>Minimum | Mr. Haugh</t>
  </si>
  <si>
    <t>0.06%</t>
  </si>
  <si>
    <t>0.47%</t>
  </si>
  <si>
    <t>Maximum | Mr. Haugh</t>
  </si>
  <si>
    <t>Summary of Grant Date Fair Value of Awards Issued Based on Valuation Assumptions (Parenthetical) (Detail)</t>
  </si>
  <si>
    <t>Stock price volatility, historical stock price term</t>
  </si>
  <si>
    <t>2 years 11 months 23 days</t>
  </si>
  <si>
    <t>Earnings Per Share - Additional Information (Detail) - shares</t>
  </si>
  <si>
    <t>Earnings Per Share Disclosure [Line Items]</t>
  </si>
  <si>
    <t>Anti-dilutive shares</t>
  </si>
  <si>
    <t>Performance Shares</t>
  </si>
  <si>
    <t>Reconciliation of Weighted Average Shares Used in Calculating Basic and Diluted Earnings Per Share (Detail) - shares shares in Thousands</t>
  </si>
  <si>
    <t>Effect of exercise of stock options</t>
  </si>
  <si>
    <t>Impact of Adjustments to Redeemable Non-controlling Interest on Earnings Per Share Calculation (Detail) - USD ($) $ / shares in Units, shares in Thousands, $ in Thousands</t>
  </si>
  <si>
    <t>Net loss from continuing operations attributable to Iconix Brand Group, Inc.</t>
  </si>
  <si>
    <t>Accretion of redeemable non-controlling interest</t>
  </si>
  <si>
    <t>Net loss attributable to Iconix Brand Group, Inc. after accretion of redeemable non-controlling interest</t>
  </si>
  <si>
    <t>Contingencies - Additional Information (Detail)</t>
  </si>
  <si>
    <t>Jul. 31, 2013USD ($)</t>
  </si>
  <si>
    <t>Jun. 30, 2017Claim</t>
  </si>
  <si>
    <t>Loss Contingencies [Line Items]</t>
  </si>
  <si>
    <t>Number of consolidated claims | Claim</t>
  </si>
  <si>
    <t>Signature Apparel Group LLC v. ROC Fashions, LLC | Minimum</t>
  </si>
  <si>
    <t>Compensatory damages sought</t>
  </si>
  <si>
    <t>Signature Apparel Group LLC v. ROC Fashions, LLC | Debtor's principals</t>
  </si>
  <si>
    <t>Signature Apparel Group LLC v. ROC Fashions, LLC | License fee</t>
  </si>
  <si>
    <t>New Rise Brands Holdings, LLC and Sichuan New Rise Import &amp; Export Co. Ltd v. IP Holdings, LLC</t>
  </si>
  <si>
    <t>Punitive damages</t>
  </si>
  <si>
    <t>Related Party Transactions - Additional Information (Detail) - USD ($)</t>
  </si>
  <si>
    <t>Related Party Transaction [Line Items]</t>
  </si>
  <si>
    <t>Advertising expenses</t>
  </si>
  <si>
    <t>Galore Media, Inc. | Maximum</t>
  </si>
  <si>
    <t>Mark Friedman</t>
  </si>
  <si>
    <t>Professional Fees</t>
  </si>
  <si>
    <t>Consulting agreement termination date</t>
  </si>
  <si>
    <t>May 3,
		2016</t>
  </si>
  <si>
    <t>Mark Friedman | Maximum</t>
  </si>
  <si>
    <t>Related Party Transactions - Summary of Royalty Revenue Recognized (Detail) - USD ($) $ in Thousands</t>
  </si>
  <si>
    <t>Royalty revenue</t>
  </si>
  <si>
    <t>Buffalo International ULC</t>
  </si>
  <si>
    <t>Rise Partners, LLC / Top On International Group Limited</t>
  </si>
  <si>
    <t>M.G.S. Sports Trading Limited</t>
  </si>
  <si>
    <t>Albion Equity Partners LLC / GL Damek</t>
  </si>
  <si>
    <t>MHMC</t>
  </si>
  <si>
    <t>Global Brands Group Asia Limited also served as agent to Peanuts Worldwide in respect of the Greater China Territory for Peanuts brands.  For the Current Quarter and Prior Year Quarter, Global Brands Group Asia Limited earned fees of approximately $0.7 million and $0.7 million, respectively, in its capacity as agent to Peanuts Worldwide, which have been recorded within discontinued operations in the Company’s condensed consolidated income statement.  For the Current Six Months and Prior Year Six Months, Global Brands Group Asia Limited earned fees of approximately $1.6 million and $1.5 million, respectively, in its capacity as agent to Peanuts Worldwide, which have been recorded within discontinued operations in the Company’s condensed consolidated income statement.  As of June 30, 2017, due to the completion of the sale of the Entertainment segment, Global Brands Group Asia Limited is no longer a related party in its capacity as agent of Peanuts Worldwide.</t>
  </si>
  <si>
    <t>MHMC became a related party to the Company in July 2016 upon consummation of an agreement between a Company subsidiary and MHMC to sell to MHMC up to an aggregate 50% ownership interest in Umbro China.  Refer to Note 4 for further details.</t>
  </si>
  <si>
    <t>Related Party Transactions - Summary of Royalty Revenue Recognized (Parenthetical) (Detail) - USD ($) $ in Millions</t>
  </si>
  <si>
    <t>Earned fees</t>
  </si>
  <si>
    <t>MHMC | Maximum</t>
  </si>
  <si>
    <t>Income Taxes - Additional Information (Detail) - USD ($)</t>
  </si>
  <si>
    <t>Income Taxes [Line Items]</t>
  </si>
  <si>
    <t>Unrecognized tax benefits, interest expense</t>
  </si>
  <si>
    <t>Effective income tax rate from continuing operations</t>
  </si>
  <si>
    <t>35.60%</t>
  </si>
  <si>
    <t>32.20%</t>
  </si>
  <si>
    <t>16.30%</t>
  </si>
  <si>
    <t>32.90%</t>
  </si>
  <si>
    <t>Discrete item</t>
  </si>
  <si>
    <t>Cash distribution from foreign subsidiaries to parent</t>
  </si>
  <si>
    <t>Schedule of Accumulated Other Comprehensive Income (Detail) - USD ($) $ in Thousands</t>
  </si>
  <si>
    <t>Accumulated Other Comprehensive Income Loss [Line Items]</t>
  </si>
  <si>
    <t>Beginning Balance</t>
  </si>
  <si>
    <t>Changes before reclassifications</t>
  </si>
  <si>
    <t>Current period other comprehensive income</t>
  </si>
  <si>
    <t>Ending Balance</t>
  </si>
  <si>
    <t>Foreign Currency Translation Adjustments</t>
  </si>
  <si>
    <t>Unrealized Losses of Available for Sale Securities</t>
  </si>
  <si>
    <t>Net Revenues by Type of License and Information by Geographic Region (Detail) - USD ($) $ in Thousands</t>
  </si>
  <si>
    <t>Segment Reporting Information [Line Items]</t>
  </si>
  <si>
    <t>Operating income (loss)</t>
  </si>
  <si>
    <t>UNITED STATES</t>
  </si>
  <si>
    <t>Other</t>
  </si>
  <si>
    <t>Operating Segments | Women's</t>
  </si>
  <si>
    <t>Operating Segments | Men's</t>
  </si>
  <si>
    <t>Operating Segments | Home</t>
  </si>
  <si>
    <t>Operating Segments | International</t>
  </si>
  <si>
    <t>Corporate</t>
  </si>
  <si>
    <t>Direct To Retail License</t>
  </si>
  <si>
    <t>Wholesale License</t>
  </si>
  <si>
    <t>Other Licenses</t>
  </si>
  <si>
    <t>No single country represented 10% of the Company’s revenues within “Other” in this table for the periods presented.</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Prepaid taxes</t>
  </si>
  <si>
    <t>Prepaid insurance</t>
  </si>
  <si>
    <t>Other current assets</t>
  </si>
  <si>
    <t>DHX Media, Ltd.</t>
  </si>
  <si>
    <t>Strawberry Shortcake</t>
  </si>
  <si>
    <t>Note receivable</t>
  </si>
  <si>
    <t>Certain amounts due from our joint venture partners are presented net of redeemable non-controlling interest and non-controlling interest in the condensed consolidated balance sheet.  Refer to Note 4 for further details.</t>
  </si>
  <si>
    <t>This amount represents the remaining amount due from DHX as a result of the working capital adjustment from the sale of the Entertainment segment.  Refer to Note 2 for further details.</t>
  </si>
  <si>
    <t>The Note receivable in connection with Strawberry Shortcake acquisition represented amounts due from American Greetings Corporation (“AG”) in respect of non-compete payments pursuant to a License Agreement entered into with AG simultaneously with the closing of the transaction.  This Note receivable was fully paid during the Current Six Months.
This amount represents the remaining amount due from DHX as a result of the working capital adjustment from the sale of the Entertainment segment.  Refer to Note 2 for further details.</t>
  </si>
  <si>
    <t>Other Assets - Long-Term (Detail) - USD ($) $ in Thousands</t>
  </si>
  <si>
    <t>Notes receivable on sale of trademarks</t>
  </si>
  <si>
    <t>Prepaid Interest</t>
  </si>
  <si>
    <t>Deposits</t>
  </si>
  <si>
    <t>Other noncurrent assets</t>
  </si>
  <si>
    <t>Other Liabilities - Current - Additional Information (Detail) - USD ($) $ in Millions</t>
  </si>
  <si>
    <t>Other Liabilities-Current</t>
  </si>
  <si>
    <t>Other Current Liabilities [Line Items]</t>
  </si>
  <si>
    <t>Due to joint ventures</t>
  </si>
  <si>
    <t>Foreign Currency Translation - Additional Information (Detail) - USD ($) $ in Thousands</t>
  </si>
  <si>
    <t>Gain (loss) on foreign currency translation</t>
  </si>
  <si>
    <t>Accounting Pronouncements - Additional Information (Detail) - USD ($) $ in Thousands</t>
  </si>
  <si>
    <t>New Accounting Pronouncements Or Change In Accounting Principle [Line Items]</t>
  </si>
  <si>
    <t>Income tax expense</t>
  </si>
  <si>
    <t>Decrease in operating of cash flow</t>
  </si>
  <si>
    <t>Increase in financing of cash flow</t>
  </si>
  <si>
    <t>ASU 2016-09</t>
  </si>
  <si>
    <t>Other Matters - Additional Information (Detail) - USD ($) $ in Millions</t>
  </si>
  <si>
    <t>Selling, General and Administrative Expenses</t>
  </si>
  <si>
    <t>Other Matters [Line Items]</t>
  </si>
  <si>
    <t>Subsequent Events - Additional Information (Detail) - USD ($) $ in Millions</t>
  </si>
  <si>
    <t>Subsequent Event [Line Items]</t>
  </si>
  <si>
    <t>Escrow Deposit</t>
  </si>
  <si>
    <t>Subsequent Event | Complex Media</t>
  </si>
  <si>
    <t>Cash remaining in escrow deposit</t>
  </si>
  <si>
    <t>Subsequent Event | NGX, LLC</t>
  </si>
  <si>
    <t>Percentage of sale of ownership interest</t>
  </si>
  <si>
    <t>Sale of ownership interest</t>
  </si>
  <si>
    <t>Subsequent Event | Iconix Canada Joint Venture</t>
  </si>
  <si>
    <t>Purchase of ownership interest</t>
  </si>
  <si>
    <t>Percentage of net asset value</t>
  </si>
  <si>
    <t>Estimated payments to acquire ownership interest</t>
  </si>
  <si>
    <t>Payments to acquire ownership interest</t>
  </si>
  <si>
    <t>Remaining payments to acquire ownership interest</t>
  </si>
  <si>
    <t>Percentage of estimated net asset value paid</t>
  </si>
  <si>
    <t>Mandatory principal prepayments amount</t>
  </si>
  <si>
    <t>Senior Secured Term Loan Due 2022 | Subsequent Event | Deutsche Bank AG</t>
  </si>
  <si>
    <t>7.00%</t>
  </si>
  <si>
    <t>Debt instrument, variable rate basis</t>
  </si>
  <si>
    <t>LIBO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000_);(#,##0.000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57737</v>
      </c>
    </row>
    <row r="12" spans="1:3">
      <c r="A12" s="4" t="s">
        <v>19</v>
      </c>
      <c r="B12" s="4" t="s">
        <v>20</v>
      </c>
    </row>
    <row r="13" spans="1:3">
      <c r="A13" s="4" t="s">
        <v>21</v>
      </c>
      <c r="B13" s="4" t="s">
        <v>22</v>
      </c>
    </row>
    <row r="14" spans="1:3">
      <c r="A14" s="4" t="s">
        <v>23</v>
      </c>
      <c r="C14" s="5" t="n">
        <v>57091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865</v>
      </c>
      <c r="C3" s="7" t="n">
        <v>137114</v>
      </c>
    </row>
    <row r="4" spans="1:3">
      <c r="A4" s="4" t="s">
        <v>28</v>
      </c>
      <c r="B4" s="5" t="n">
        <v>204170</v>
      </c>
      <c r="C4" s="5" t="n">
        <v>177269</v>
      </c>
    </row>
    <row r="5" spans="1:3">
      <c r="A5" s="4" t="s">
        <v>29</v>
      </c>
      <c r="B5" s="5" t="n">
        <v>61260</v>
      </c>
      <c r="C5" s="5" t="n">
        <v>64376</v>
      </c>
    </row>
    <row r="6" spans="1:3">
      <c r="A6" s="4" t="s">
        <v>30</v>
      </c>
      <c r="B6" s="5" t="n">
        <v>20574</v>
      </c>
      <c r="C6" s="5" t="n">
        <v>31676</v>
      </c>
    </row>
    <row r="7" spans="1:3">
      <c r="A7" s="4" t="s">
        <v>31</v>
      </c>
      <c r="C7" s="5" t="n">
        <v>302342</v>
      </c>
    </row>
    <row r="8" spans="1:3">
      <c r="A8" s="4" t="s">
        <v>32</v>
      </c>
      <c r="B8" s="5" t="n">
        <v>394869</v>
      </c>
      <c r="C8" s="5" t="n">
        <v>712777</v>
      </c>
    </row>
    <row r="9" spans="1:3">
      <c r="A9" s="3" t="s">
        <v>33</v>
      </c>
    </row>
    <row r="10" spans="1:3">
      <c r="A10" s="4" t="s">
        <v>34</v>
      </c>
      <c r="B10" s="5" t="n">
        <v>21359</v>
      </c>
      <c r="C10" s="5" t="n">
        <v>20508</v>
      </c>
    </row>
    <row r="11" spans="1:3">
      <c r="A11" s="4" t="s">
        <v>35</v>
      </c>
      <c r="B11" s="5" t="n">
        <v>-14672</v>
      </c>
      <c r="C11" s="5" t="n">
        <v>-13827</v>
      </c>
    </row>
    <row r="12" spans="1:3">
      <c r="A12" s="4" t="s">
        <v>36</v>
      </c>
      <c r="B12" s="5" t="n">
        <v>6687</v>
      </c>
      <c r="C12" s="5" t="n">
        <v>6681</v>
      </c>
    </row>
    <row r="13" spans="1:3">
      <c r="A13" s="3" t="s">
        <v>37</v>
      </c>
    </row>
    <row r="14" spans="1:3">
      <c r="A14" s="4" t="s">
        <v>38</v>
      </c>
      <c r="B14" s="5" t="n">
        <v>9932</v>
      </c>
      <c r="C14" s="5" t="n">
        <v>10719</v>
      </c>
    </row>
    <row r="15" spans="1:3">
      <c r="A15" s="4" t="s">
        <v>39</v>
      </c>
      <c r="B15" s="5" t="n">
        <v>881</v>
      </c>
      <c r="C15" s="5" t="n">
        <v>884</v>
      </c>
    </row>
    <row r="16" spans="1:3">
      <c r="A16" s="4" t="s">
        <v>40</v>
      </c>
      <c r="B16" s="5" t="n">
        <v>990482</v>
      </c>
      <c r="C16" s="5" t="n">
        <v>1003895</v>
      </c>
    </row>
    <row r="17" spans="1:3">
      <c r="A17" s="4" t="s">
        <v>41</v>
      </c>
      <c r="B17" s="5" t="n">
        <v>115364</v>
      </c>
      <c r="C17" s="5" t="n">
        <v>99309</v>
      </c>
    </row>
    <row r="18" spans="1:3">
      <c r="A18" s="4" t="s">
        <v>42</v>
      </c>
      <c r="B18" s="5" t="n">
        <v>167759</v>
      </c>
      <c r="C18" s="5" t="n">
        <v>171250</v>
      </c>
    </row>
    <row r="19" spans="1:3">
      <c r="A19" s="4" t="s">
        <v>43</v>
      </c>
      <c r="B19" s="5" t="n">
        <v>1284418</v>
      </c>
      <c r="C19" s="5" t="n">
        <v>1286057</v>
      </c>
    </row>
    <row r="20" spans="1:3">
      <c r="A20" s="4" t="s">
        <v>44</v>
      </c>
      <c r="B20" s="5" t="n">
        <v>1685974</v>
      </c>
      <c r="C20" s="5" t="n">
        <v>2005515</v>
      </c>
    </row>
    <row r="21" spans="1:3">
      <c r="A21" s="3" t="s">
        <v>45</v>
      </c>
    </row>
    <row r="22" spans="1:3">
      <c r="A22" s="4" t="s">
        <v>46</v>
      </c>
      <c r="B22" s="5" t="n">
        <v>72088</v>
      </c>
      <c r="C22" s="5" t="n">
        <v>60401</v>
      </c>
    </row>
    <row r="23" spans="1:3">
      <c r="A23" s="4" t="s">
        <v>47</v>
      </c>
      <c r="B23" s="5" t="n">
        <v>7501</v>
      </c>
      <c r="C23" s="5" t="n">
        <v>8399</v>
      </c>
    </row>
    <row r="24" spans="1:3">
      <c r="A24" s="4" t="s">
        <v>48</v>
      </c>
      <c r="B24" s="5" t="n">
        <v>298596</v>
      </c>
      <c r="C24" s="5" t="n">
        <v>160435</v>
      </c>
    </row>
    <row r="25" spans="1:3">
      <c r="A25" s="4" t="s">
        <v>49</v>
      </c>
      <c r="B25" s="5" t="n">
        <v>8134</v>
      </c>
      <c r="C25" s="5" t="n">
        <v>1311</v>
      </c>
    </row>
    <row r="26" spans="1:3">
      <c r="A26" s="4" t="s">
        <v>50</v>
      </c>
      <c r="C26" s="5" t="n">
        <v>28583</v>
      </c>
    </row>
    <row r="27" spans="1:3">
      <c r="A27" s="4" t="s">
        <v>51</v>
      </c>
      <c r="B27" s="5" t="n">
        <v>386319</v>
      </c>
      <c r="C27" s="5" t="n">
        <v>259129</v>
      </c>
    </row>
    <row r="28" spans="1:3">
      <c r="A28" s="4" t="s">
        <v>52</v>
      </c>
      <c r="B28" s="5" t="n">
        <v>72517</v>
      </c>
      <c r="C28" s="5" t="n">
        <v>86099</v>
      </c>
    </row>
    <row r="29" spans="1:3">
      <c r="A29" s="4" t="s">
        <v>53</v>
      </c>
      <c r="B29" s="5" t="n">
        <v>1078</v>
      </c>
      <c r="C29" s="5" t="n">
        <v>5243</v>
      </c>
    </row>
    <row r="30" spans="1:3">
      <c r="A30" s="4" t="s">
        <v>54</v>
      </c>
      <c r="B30" s="5" t="n">
        <v>663361</v>
      </c>
      <c r="C30" s="5" t="n">
        <v>1093725</v>
      </c>
    </row>
    <row r="31" spans="1:3">
      <c r="A31" s="4" t="s">
        <v>55</v>
      </c>
      <c r="B31" s="5" t="n">
        <v>9551</v>
      </c>
      <c r="C31" s="5" t="n">
        <v>9946</v>
      </c>
    </row>
    <row r="32" spans="1:3">
      <c r="A32" s="4" t="s">
        <v>56</v>
      </c>
      <c r="B32" s="5" t="n">
        <v>1132826</v>
      </c>
      <c r="C32" s="5" t="n">
        <v>1454142</v>
      </c>
    </row>
    <row r="33" spans="1:3">
      <c r="A33" s="4" t="s">
        <v>57</v>
      </c>
      <c r="B33" s="5" t="n">
        <v>31172</v>
      </c>
      <c r="C33" s="5" t="n">
        <v>56729</v>
      </c>
    </row>
    <row r="34" spans="1:3">
      <c r="A34" s="4" t="s">
        <v>58</v>
      </c>
      <c r="B34" s="4" t="s">
        <v>59</v>
      </c>
      <c r="C34" s="4" t="s">
        <v>59</v>
      </c>
    </row>
    <row r="35" spans="1:3">
      <c r="A35" s="3" t="s">
        <v>60</v>
      </c>
    </row>
    <row r="36" spans="1:3">
      <c r="A36" s="4" t="s">
        <v>61</v>
      </c>
      <c r="B36" s="5" t="n">
        <v>90</v>
      </c>
      <c r="C36" s="5" t="n">
        <v>89</v>
      </c>
    </row>
    <row r="37" spans="1:3">
      <c r="A37" s="4" t="s">
        <v>62</v>
      </c>
      <c r="B37" s="5" t="n">
        <v>1038966</v>
      </c>
      <c r="C37" s="5" t="n">
        <v>1033729</v>
      </c>
    </row>
    <row r="38" spans="1:3">
      <c r="A38" s="4" t="s">
        <v>63</v>
      </c>
      <c r="B38" s="5" t="n">
        <v>304206</v>
      </c>
      <c r="C38" s="5" t="n">
        <v>257704</v>
      </c>
    </row>
    <row r="39" spans="1:3">
      <c r="A39" s="4" t="s">
        <v>64</v>
      </c>
      <c r="B39" s="5" t="n">
        <v>-56552</v>
      </c>
      <c r="C39" s="5" t="n">
        <v>-70428</v>
      </c>
    </row>
    <row r="40" spans="1:3">
      <c r="A40" s="4" t="s">
        <v>65</v>
      </c>
      <c r="B40" s="5" t="n">
        <v>-844018</v>
      </c>
      <c r="C40" s="5" t="n">
        <v>-842952</v>
      </c>
    </row>
    <row r="41" spans="1:3">
      <c r="A41" s="4" t="s">
        <v>66</v>
      </c>
      <c r="B41" s="5" t="n">
        <v>442692</v>
      </c>
      <c r="C41" s="5" t="n">
        <v>378142</v>
      </c>
    </row>
    <row r="42" spans="1:3">
      <c r="A42" s="4" t="s">
        <v>67</v>
      </c>
      <c r="B42" s="5" t="n">
        <v>79284</v>
      </c>
      <c r="C42" s="5" t="n">
        <v>116502</v>
      </c>
    </row>
    <row r="43" spans="1:3">
      <c r="A43" s="4" t="s">
        <v>68</v>
      </c>
      <c r="B43" s="5" t="n">
        <v>521976</v>
      </c>
      <c r="C43" s="5" t="n">
        <v>494644</v>
      </c>
    </row>
    <row r="44" spans="1:3">
      <c r="A44" s="4" t="s">
        <v>69</v>
      </c>
      <c r="B44" s="7" t="n">
        <v>1685974</v>
      </c>
      <c r="C44" s="7" t="n">
        <v>2005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5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3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3" t="s">
        <v>71</v>
      </c>
    </row>
    <row r="3" spans="1:3">
      <c r="A3" s="4" t="s">
        <v>72</v>
      </c>
      <c r="B3" s="7" t="n">
        <v>31172</v>
      </c>
      <c r="C3" s="7" t="n">
        <v>60665</v>
      </c>
    </row>
    <row r="4" spans="1:3">
      <c r="A4" s="4" t="s">
        <v>73</v>
      </c>
      <c r="B4" s="8" t="n">
        <v>0.001</v>
      </c>
      <c r="C4" s="8" t="n">
        <v>0.001</v>
      </c>
    </row>
    <row r="5" spans="1:3">
      <c r="A5" s="4" t="s">
        <v>74</v>
      </c>
      <c r="B5" s="5" t="n">
        <v>150000000</v>
      </c>
      <c r="C5" s="5" t="n">
        <v>150000000</v>
      </c>
    </row>
    <row r="6" spans="1:3">
      <c r="A6" s="4" t="s">
        <v>75</v>
      </c>
      <c r="B6" s="5" t="n">
        <v>90003000</v>
      </c>
      <c r="C6" s="5" t="n">
        <v>89717000</v>
      </c>
    </row>
    <row r="7" spans="1:3">
      <c r="A7" s="4" t="s">
        <v>76</v>
      </c>
      <c r="B7" s="5" t="n">
        <v>32803000</v>
      </c>
      <c r="C7" s="5" t="n">
        <v>326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5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50</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67</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7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1647</v>
      </c>
      <c r="C4" s="7" t="n">
        <v>68209</v>
      </c>
      <c r="D4" s="7" t="n">
        <v>120370</v>
      </c>
      <c r="E4" s="7" t="n">
        <v>135885</v>
      </c>
    </row>
    <row r="5" spans="1:5">
      <c r="A5" s="4" t="s">
        <v>82</v>
      </c>
      <c r="B5" s="5" t="n">
        <v>26802</v>
      </c>
      <c r="C5" s="5" t="n">
        <v>29506</v>
      </c>
      <c r="D5" s="5" t="n">
        <v>52192</v>
      </c>
      <c r="E5" s="5" t="n">
        <v>62107</v>
      </c>
    </row>
    <row r="6" spans="1:5">
      <c r="A6" s="4" t="s">
        <v>83</v>
      </c>
      <c r="B6" s="5" t="n">
        <v>23230</v>
      </c>
      <c r="D6" s="5" t="n">
        <v>23230</v>
      </c>
    </row>
    <row r="7" spans="1:5">
      <c r="A7" s="4" t="s">
        <v>84</v>
      </c>
      <c r="B7" s="5" t="n">
        <v>571</v>
      </c>
      <c r="C7" s="5" t="n">
        <v>895</v>
      </c>
      <c r="D7" s="5" t="n">
        <v>1223</v>
      </c>
      <c r="E7" s="5" t="n">
        <v>1860</v>
      </c>
    </row>
    <row r="8" spans="1:5">
      <c r="A8" s="4" t="s">
        <v>85</v>
      </c>
      <c r="B8" s="5" t="n">
        <v>-1059</v>
      </c>
      <c r="C8" s="5" t="n">
        <v>-1363</v>
      </c>
      <c r="D8" s="5" t="n">
        <v>-1992</v>
      </c>
      <c r="E8" s="5" t="n">
        <v>-2556</v>
      </c>
    </row>
    <row r="9" spans="1:5">
      <c r="A9" s="4" t="s">
        <v>86</v>
      </c>
      <c r="B9" s="5" t="n">
        <v>-3772</v>
      </c>
      <c r="D9" s="5" t="n">
        <v>-3772</v>
      </c>
    </row>
    <row r="10" spans="1:5">
      <c r="A10" s="4" t="s">
        <v>87</v>
      </c>
      <c r="C10" s="5" t="n">
        <v>1125</v>
      </c>
      <c r="D10" s="5" t="n">
        <v>0</v>
      </c>
      <c r="E10" s="5" t="n">
        <v>-9844</v>
      </c>
    </row>
    <row r="11" spans="1:5">
      <c r="A11" s="4" t="s">
        <v>88</v>
      </c>
      <c r="B11" s="5" t="n">
        <v>15875</v>
      </c>
      <c r="C11" s="5" t="n">
        <v>38046</v>
      </c>
      <c r="D11" s="5" t="n">
        <v>49489</v>
      </c>
      <c r="E11" s="5" t="n">
        <v>84318</v>
      </c>
    </row>
    <row r="12" spans="1:5">
      <c r="A12" s="3" t="s">
        <v>89</v>
      </c>
    </row>
    <row r="13" spans="1:5">
      <c r="A13" s="4" t="s">
        <v>90</v>
      </c>
      <c r="B13" s="5" t="n">
        <v>14130</v>
      </c>
      <c r="C13" s="5" t="n">
        <v>21890</v>
      </c>
      <c r="D13" s="5" t="n">
        <v>28876</v>
      </c>
      <c r="E13" s="5" t="n">
        <v>41417</v>
      </c>
    </row>
    <row r="14" spans="1:5">
      <c r="A14" s="4" t="s">
        <v>91</v>
      </c>
      <c r="B14" s="5" t="n">
        <v>-141</v>
      </c>
      <c r="C14" s="5" t="n">
        <v>-193</v>
      </c>
      <c r="D14" s="5" t="n">
        <v>-267</v>
      </c>
      <c r="E14" s="5" t="n">
        <v>-547</v>
      </c>
    </row>
    <row r="15" spans="1:5">
      <c r="A15" s="4" t="s">
        <v>92</v>
      </c>
      <c r="C15" s="5" t="n">
        <v>-9</v>
      </c>
      <c r="D15" s="5" t="n">
        <v>-1</v>
      </c>
      <c r="E15" s="5" t="n">
        <v>-16</v>
      </c>
    </row>
    <row r="16" spans="1:5">
      <c r="A16" s="4" t="s">
        <v>93</v>
      </c>
      <c r="B16" s="5" t="n">
        <v>13919</v>
      </c>
      <c r="C16" s="5" t="n">
        <v>-4288</v>
      </c>
      <c r="D16" s="5" t="n">
        <v>19400</v>
      </c>
      <c r="E16" s="5" t="n">
        <v>-4288</v>
      </c>
    </row>
    <row r="17" spans="1:5">
      <c r="A17" s="4" t="s">
        <v>94</v>
      </c>
      <c r="B17" s="5" t="n">
        <v>3416</v>
      </c>
      <c r="C17" s="5" t="n">
        <v>-734</v>
      </c>
      <c r="D17" s="5" t="n">
        <v>3845</v>
      </c>
      <c r="E17" s="5" t="n">
        <v>-116</v>
      </c>
    </row>
    <row r="18" spans="1:5">
      <c r="A18" s="4" t="s">
        <v>95</v>
      </c>
      <c r="B18" s="5" t="n">
        <v>31324</v>
      </c>
      <c r="C18" s="5" t="n">
        <v>16666</v>
      </c>
      <c r="D18" s="5" t="n">
        <v>51853</v>
      </c>
      <c r="E18" s="5" t="n">
        <v>36450</v>
      </c>
    </row>
    <row r="19" spans="1:5">
      <c r="A19" s="4" t="s">
        <v>96</v>
      </c>
      <c r="B19" s="5" t="n">
        <v>-15449</v>
      </c>
      <c r="C19" s="5" t="n">
        <v>21380</v>
      </c>
      <c r="D19" s="5" t="n">
        <v>-2364</v>
      </c>
      <c r="E19" s="5" t="n">
        <v>47868</v>
      </c>
    </row>
    <row r="20" spans="1:5">
      <c r="A20" s="4" t="s">
        <v>97</v>
      </c>
      <c r="B20" s="5" t="n">
        <v>-5501</v>
      </c>
      <c r="C20" s="5" t="n">
        <v>6888</v>
      </c>
      <c r="D20" s="5" t="n">
        <v>386</v>
      </c>
      <c r="E20" s="5" t="n">
        <v>15724</v>
      </c>
    </row>
    <row r="21" spans="1:5">
      <c r="A21" s="4" t="s">
        <v>98</v>
      </c>
      <c r="B21" s="5" t="n">
        <v>-9948</v>
      </c>
      <c r="C21" s="5" t="n">
        <v>14492</v>
      </c>
      <c r="D21" s="5" t="n">
        <v>-2750</v>
      </c>
      <c r="E21" s="5" t="n">
        <v>32144</v>
      </c>
    </row>
    <row r="22" spans="1:5">
      <c r="A22" s="4" t="s">
        <v>99</v>
      </c>
      <c r="B22" s="5" t="n">
        <v>3904</v>
      </c>
      <c r="C22" s="5" t="n">
        <v>3890</v>
      </c>
      <c r="D22" s="5" t="n">
        <v>6386</v>
      </c>
      <c r="E22" s="5" t="n">
        <v>6916</v>
      </c>
    </row>
    <row r="23" spans="1:5">
      <c r="A23" s="4" t="s">
        <v>100</v>
      </c>
      <c r="B23" s="5" t="n">
        <v>-13852</v>
      </c>
      <c r="C23" s="5" t="n">
        <v>10602</v>
      </c>
      <c r="D23" s="5" t="n">
        <v>-9136</v>
      </c>
      <c r="E23" s="5" t="n">
        <v>25228</v>
      </c>
    </row>
    <row r="24" spans="1:5">
      <c r="A24" s="4" t="s">
        <v>101</v>
      </c>
      <c r="B24" s="5" t="n">
        <v>-11140</v>
      </c>
      <c r="C24" s="5" t="n">
        <v>3387</v>
      </c>
      <c r="D24" s="5" t="n">
        <v>-23924</v>
      </c>
      <c r="E24" s="5" t="n">
        <v>10625</v>
      </c>
    </row>
    <row r="25" spans="1:5">
      <c r="A25" s="4" t="s">
        <v>102</v>
      </c>
      <c r="B25" s="5" t="n">
        <v>104327</v>
      </c>
      <c r="D25" s="5" t="n">
        <v>104327</v>
      </c>
    </row>
    <row r="26" spans="1:5">
      <c r="A26" s="4" t="s">
        <v>103</v>
      </c>
      <c r="B26" s="5" t="n">
        <v>34060</v>
      </c>
      <c r="C26" s="5" t="n">
        <v>805</v>
      </c>
      <c r="D26" s="5" t="n">
        <v>28962</v>
      </c>
      <c r="E26" s="5" t="n">
        <v>2577</v>
      </c>
    </row>
    <row r="27" spans="1:5">
      <c r="A27" s="4" t="s">
        <v>104</v>
      </c>
      <c r="B27" s="5" t="n">
        <v>59127</v>
      </c>
      <c r="C27" s="5" t="n">
        <v>2582</v>
      </c>
      <c r="D27" s="5" t="n">
        <v>51441</v>
      </c>
      <c r="E27" s="5" t="n">
        <v>8048</v>
      </c>
    </row>
    <row r="28" spans="1:5">
      <c r="A28" s="4" t="s">
        <v>105</v>
      </c>
      <c r="B28" s="5" t="n">
        <v>1634</v>
      </c>
      <c r="C28" s="5" t="n">
        <v>1602</v>
      </c>
      <c r="D28" s="5" t="n">
        <v>2943</v>
      </c>
      <c r="E28" s="5" t="n">
        <v>3081</v>
      </c>
    </row>
    <row r="29" spans="1:5">
      <c r="A29" s="4" t="s">
        <v>106</v>
      </c>
      <c r="B29" s="5" t="n">
        <v>57493</v>
      </c>
      <c r="C29" s="5" t="n">
        <v>980</v>
      </c>
      <c r="D29" s="5" t="n">
        <v>48498</v>
      </c>
      <c r="E29" s="5" t="n">
        <v>4967</v>
      </c>
    </row>
    <row r="30" spans="1:5">
      <c r="A30" s="4" t="s">
        <v>107</v>
      </c>
      <c r="B30" s="7" t="n">
        <v>43641</v>
      </c>
      <c r="C30" s="7" t="n">
        <v>11582</v>
      </c>
      <c r="D30" s="7" t="n">
        <v>39362</v>
      </c>
      <c r="E30" s="7" t="n">
        <v>30195</v>
      </c>
    </row>
    <row r="31" spans="1:5">
      <c r="A31" s="3" t="s">
        <v>108</v>
      </c>
    </row>
    <row r="32" spans="1:5">
      <c r="A32" s="4" t="s">
        <v>109</v>
      </c>
      <c r="B32" s="9" t="n">
        <v>-0.26</v>
      </c>
      <c r="C32" s="9" t="n">
        <v>0.22</v>
      </c>
      <c r="D32" s="9" t="n">
        <v>-0.2</v>
      </c>
      <c r="E32" s="9" t="n">
        <v>0.52</v>
      </c>
    </row>
    <row r="33" spans="1:5">
      <c r="A33" s="4" t="s">
        <v>110</v>
      </c>
      <c r="B33" s="10" t="n">
        <v>1.01</v>
      </c>
      <c r="C33" s="10" t="n">
        <v>0.02</v>
      </c>
      <c r="D33" s="10" t="n">
        <v>0.85</v>
      </c>
      <c r="E33" s="10" t="n">
        <v>0.1</v>
      </c>
    </row>
    <row r="34" spans="1:5">
      <c r="A34" s="4" t="s">
        <v>111</v>
      </c>
      <c r="B34" s="10" t="n">
        <v>0.75</v>
      </c>
      <c r="C34" s="10" t="n">
        <v>0.24</v>
      </c>
      <c r="D34" s="10" t="n">
        <v>0.65</v>
      </c>
      <c r="E34" s="10" t="n">
        <v>0.62</v>
      </c>
    </row>
    <row r="35" spans="1:5">
      <c r="A35" s="3" t="s">
        <v>112</v>
      </c>
    </row>
    <row r="36" spans="1:5">
      <c r="A36" s="4" t="s">
        <v>109</v>
      </c>
      <c r="B36" s="10" t="n">
        <v>-0.26</v>
      </c>
      <c r="C36" s="10" t="n">
        <v>0.21</v>
      </c>
      <c r="D36" s="10" t="n">
        <v>-0.19</v>
      </c>
      <c r="E36" s="10" t="n">
        <v>0.5</v>
      </c>
    </row>
    <row r="37" spans="1:5">
      <c r="A37" s="4" t="s">
        <v>110</v>
      </c>
      <c r="B37" s="5" t="n">
        <v>1</v>
      </c>
      <c r="C37" s="10" t="n">
        <v>0.02</v>
      </c>
      <c r="D37" s="10" t="n">
        <v>0.84</v>
      </c>
      <c r="E37" s="10" t="n">
        <v>0.1</v>
      </c>
    </row>
    <row r="38" spans="1:5">
      <c r="A38" s="4" t="s">
        <v>113</v>
      </c>
      <c r="B38" s="9" t="n">
        <v>0.74</v>
      </c>
      <c r="C38" s="9" t="n">
        <v>0.23</v>
      </c>
      <c r="D38" s="9" t="n">
        <v>0.65</v>
      </c>
      <c r="E38" s="9" t="n">
        <v>0.6</v>
      </c>
    </row>
    <row r="39" spans="1:5">
      <c r="A39" s="3" t="s">
        <v>114</v>
      </c>
    </row>
    <row r="40" spans="1:5">
      <c r="A40" s="4" t="s">
        <v>115</v>
      </c>
      <c r="B40" s="5" t="n">
        <v>57082</v>
      </c>
      <c r="C40" s="5" t="n">
        <v>49035</v>
      </c>
      <c r="D40" s="5" t="n">
        <v>57026</v>
      </c>
      <c r="E40" s="5" t="n">
        <v>48772</v>
      </c>
    </row>
    <row r="41" spans="1:5">
      <c r="A41" s="4" t="s">
        <v>116</v>
      </c>
      <c r="B41" s="5" t="n">
        <v>57568</v>
      </c>
      <c r="C41" s="5" t="n">
        <v>50675</v>
      </c>
      <c r="D41" s="5" t="n">
        <v>57568</v>
      </c>
      <c r="E41" s="5" t="n">
        <v>50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5</v>
      </c>
      <c r="B1" s="2" t="s">
        <v>78</v>
      </c>
      <c r="C1" s="2" t="s">
        <v>1</v>
      </c>
    </row>
    <row r="2" spans="1:3">
      <c r="B2" s="2" t="s">
        <v>2</v>
      </c>
      <c r="C2" s="2" t="s">
        <v>2</v>
      </c>
    </row>
    <row r="3" spans="1:3">
      <c r="A3" s="3" t="s">
        <v>228</v>
      </c>
    </row>
    <row r="4" spans="1:3">
      <c r="A4" s="4" t="s">
        <v>83</v>
      </c>
      <c r="B4" s="7" t="n">
        <v>23230</v>
      </c>
      <c r="C4" s="7" t="n">
        <v>23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346</v>
      </c>
      <c r="B1" s="2" t="s">
        <v>78</v>
      </c>
      <c r="D1" s="2" t="s">
        <v>1</v>
      </c>
      <c r="F1" s="2" t="s">
        <v>154</v>
      </c>
    </row>
    <row r="2" spans="1:8">
      <c r="B2" s="2" t="s">
        <v>2</v>
      </c>
      <c r="C2" s="2" t="s">
        <v>79</v>
      </c>
      <c r="D2" s="2" t="s">
        <v>2</v>
      </c>
      <c r="E2" s="2" t="s">
        <v>79</v>
      </c>
      <c r="F2" s="2" t="s">
        <v>25</v>
      </c>
      <c r="G2" s="2" t="s">
        <v>347</v>
      </c>
      <c r="H2" s="2" t="s">
        <v>348</v>
      </c>
    </row>
    <row r="3" spans="1:8">
      <c r="A3" s="3" t="s">
        <v>349</v>
      </c>
    </row>
    <row r="4" spans="1:8">
      <c r="A4" s="4" t="s">
        <v>162</v>
      </c>
      <c r="D4" s="7" t="n">
        <v>8928</v>
      </c>
      <c r="E4" s="7" t="n">
        <v>15498</v>
      </c>
    </row>
    <row r="5" spans="1:8">
      <c r="A5" s="4" t="s">
        <v>350</v>
      </c>
    </row>
    <row r="6" spans="1:8">
      <c r="A6" s="3" t="s">
        <v>349</v>
      </c>
    </row>
    <row r="7" spans="1:8">
      <c r="A7" s="4" t="s">
        <v>351</v>
      </c>
      <c r="D7" s="5" t="n">
        <v>1700</v>
      </c>
      <c r="F7" s="7" t="n">
        <v>2100</v>
      </c>
    </row>
    <row r="8" spans="1:8">
      <c r="A8" s="4" t="s">
        <v>352</v>
      </c>
      <c r="B8" s="7" t="n">
        <v>800</v>
      </c>
      <c r="D8" s="5" t="n">
        <v>800</v>
      </c>
      <c r="F8" s="7" t="n">
        <v>1000</v>
      </c>
      <c r="H8" s="7" t="n">
        <v>1000</v>
      </c>
    </row>
    <row r="9" spans="1:8">
      <c r="A9" s="4" t="s">
        <v>353</v>
      </c>
    </row>
    <row r="10" spans="1:8">
      <c r="A10" s="3" t="s">
        <v>349</v>
      </c>
    </row>
    <row r="11" spans="1:8">
      <c r="A11" s="4" t="s">
        <v>354</v>
      </c>
      <c r="G11" s="7" t="n">
        <v>345000</v>
      </c>
    </row>
    <row r="12" spans="1:8">
      <c r="A12" s="4" t="s">
        <v>355</v>
      </c>
      <c r="B12" s="5" t="n">
        <v>104300</v>
      </c>
    </row>
    <row r="13" spans="1:8">
      <c r="A13" s="4" t="s">
        <v>356</v>
      </c>
      <c r="B13" s="5" t="n">
        <v>7600</v>
      </c>
    </row>
    <row r="14" spans="1:8">
      <c r="A14" s="4" t="s">
        <v>90</v>
      </c>
      <c r="B14" s="5" t="n">
        <v>6500</v>
      </c>
      <c r="C14" s="7" t="n">
        <v>6100</v>
      </c>
      <c r="D14" s="5" t="n">
        <v>12900</v>
      </c>
      <c r="E14" s="5" t="n">
        <v>8100</v>
      </c>
    </row>
    <row r="15" spans="1:8">
      <c r="A15" s="4" t="s">
        <v>357</v>
      </c>
      <c r="B15" s="5" t="n">
        <v>13509</v>
      </c>
      <c r="D15" s="5" t="n">
        <v>29246</v>
      </c>
    </row>
    <row r="16" spans="1:8">
      <c r="A16" s="4" t="s">
        <v>358</v>
      </c>
    </row>
    <row r="17" spans="1:8">
      <c r="A17" s="3" t="s">
        <v>349</v>
      </c>
    </row>
    <row r="18" spans="1:8">
      <c r="A18" s="4" t="s">
        <v>162</v>
      </c>
      <c r="B18" s="5" t="n">
        <v>900</v>
      </c>
      <c r="C18" s="7" t="n">
        <v>600</v>
      </c>
      <c r="D18" s="5" t="n">
        <v>1700</v>
      </c>
      <c r="E18" s="7" t="n">
        <v>900</v>
      </c>
    </row>
    <row r="19" spans="1:8">
      <c r="A19" s="4" t="s">
        <v>357</v>
      </c>
      <c r="D19" s="5" t="n">
        <v>15200</v>
      </c>
    </row>
    <row r="20" spans="1:8">
      <c r="A20" s="4" t="s">
        <v>351</v>
      </c>
      <c r="D20" s="5" t="n">
        <v>9400</v>
      </c>
    </row>
    <row r="21" spans="1:8">
      <c r="A21" s="4" t="s">
        <v>352</v>
      </c>
      <c r="B21" s="7" t="n">
        <v>4700</v>
      </c>
      <c r="D21" s="7" t="n">
        <v>4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8</v>
      </c>
      <c r="D1" s="2" t="s">
        <v>1</v>
      </c>
    </row>
    <row r="2" spans="1:5">
      <c r="B2" s="2" t="s">
        <v>2</v>
      </c>
      <c r="C2" s="2" t="s">
        <v>79</v>
      </c>
      <c r="D2" s="2" t="s">
        <v>2</v>
      </c>
      <c r="E2" s="2" t="s">
        <v>79</v>
      </c>
    </row>
    <row r="3" spans="1:5">
      <c r="A3" s="3" t="s">
        <v>89</v>
      </c>
    </row>
    <row r="4" spans="1:5">
      <c r="A4" s="4" t="s">
        <v>360</v>
      </c>
      <c r="B4" s="7" t="n">
        <v>-11140</v>
      </c>
      <c r="C4" s="7" t="n">
        <v>3387</v>
      </c>
      <c r="D4" s="7" t="n">
        <v>-23924</v>
      </c>
      <c r="E4" s="7" t="n">
        <v>10625</v>
      </c>
    </row>
    <row r="5" spans="1:5">
      <c r="A5" s="4" t="s">
        <v>102</v>
      </c>
      <c r="B5" s="5" t="n">
        <v>104327</v>
      </c>
      <c r="D5" s="5" t="n">
        <v>104327</v>
      </c>
    </row>
    <row r="6" spans="1:5">
      <c r="A6" s="4" t="s">
        <v>103</v>
      </c>
      <c r="B6" s="5" t="n">
        <v>34060</v>
      </c>
      <c r="C6" s="5" t="n">
        <v>805</v>
      </c>
      <c r="D6" s="5" t="n">
        <v>28962</v>
      </c>
      <c r="E6" s="5" t="n">
        <v>2577</v>
      </c>
    </row>
    <row r="7" spans="1:5">
      <c r="A7" s="4" t="s">
        <v>104</v>
      </c>
      <c r="B7" s="5" t="n">
        <v>59127</v>
      </c>
      <c r="C7" s="5" t="n">
        <v>2582</v>
      </c>
      <c r="D7" s="5" t="n">
        <v>51441</v>
      </c>
      <c r="E7" s="5" t="n">
        <v>8048</v>
      </c>
    </row>
    <row r="8" spans="1:5">
      <c r="A8" s="4" t="s">
        <v>105</v>
      </c>
      <c r="B8" s="5" t="n">
        <v>1634</v>
      </c>
      <c r="C8" s="5" t="n">
        <v>1602</v>
      </c>
      <c r="D8" s="5" t="n">
        <v>2943</v>
      </c>
      <c r="E8" s="5" t="n">
        <v>3081</v>
      </c>
    </row>
    <row r="9" spans="1:5">
      <c r="A9" s="4" t="s">
        <v>106</v>
      </c>
      <c r="B9" s="5" t="n">
        <v>57493</v>
      </c>
      <c r="C9" s="5" t="n">
        <v>980</v>
      </c>
      <c r="D9" s="5" t="n">
        <v>48498</v>
      </c>
      <c r="E9" s="5" t="n">
        <v>4967</v>
      </c>
    </row>
    <row r="10" spans="1:5">
      <c r="A10" s="4" t="s">
        <v>353</v>
      </c>
    </row>
    <row r="11" spans="1:5">
      <c r="A11" s="3" t="s">
        <v>349</v>
      </c>
    </row>
    <row r="12" spans="1:5">
      <c r="A12" s="4" t="s">
        <v>81</v>
      </c>
      <c r="B12" s="5" t="n">
        <v>25669</v>
      </c>
      <c r="C12" s="5" t="n">
        <v>27534</v>
      </c>
      <c r="D12" s="5" t="n">
        <v>53129</v>
      </c>
      <c r="E12" s="5" t="n">
        <v>54490</v>
      </c>
    </row>
    <row r="13" spans="1:5">
      <c r="A13" s="4" t="s">
        <v>82</v>
      </c>
      <c r="B13" s="5" t="n">
        <v>16691</v>
      </c>
      <c r="C13" s="5" t="n">
        <v>17632</v>
      </c>
      <c r="D13" s="5" t="n">
        <v>34542</v>
      </c>
      <c r="E13" s="5" t="n">
        <v>36520</v>
      </c>
    </row>
    <row r="14" spans="1:5">
      <c r="A14" s="4" t="s">
        <v>84</v>
      </c>
      <c r="B14" s="5" t="n">
        <v>117</v>
      </c>
      <c r="C14" s="5" t="n">
        <v>137</v>
      </c>
      <c r="D14" s="5" t="n">
        <v>303</v>
      </c>
      <c r="E14" s="5" t="n">
        <v>269</v>
      </c>
    </row>
    <row r="15" spans="1:5">
      <c r="A15" s="4" t="s">
        <v>88</v>
      </c>
      <c r="B15" s="5" t="n">
        <v>8861</v>
      </c>
      <c r="C15" s="5" t="n">
        <v>9765</v>
      </c>
      <c r="D15" s="5" t="n">
        <v>18284</v>
      </c>
      <c r="E15" s="5" t="n">
        <v>17701</v>
      </c>
    </row>
    <row r="16" spans="1:5">
      <c r="A16" s="3" t="s">
        <v>89</v>
      </c>
    </row>
    <row r="17" spans="1:5">
      <c r="A17" s="4" t="s">
        <v>90</v>
      </c>
      <c r="B17" s="5" t="n">
        <v>6548</v>
      </c>
      <c r="C17" s="5" t="n">
        <v>6492</v>
      </c>
      <c r="D17" s="5" t="n">
        <v>12973</v>
      </c>
      <c r="E17" s="5" t="n">
        <v>8183</v>
      </c>
    </row>
    <row r="18" spans="1:5">
      <c r="A18" s="4" t="s">
        <v>91</v>
      </c>
      <c r="B18" s="5" t="n">
        <v>-81</v>
      </c>
      <c r="C18" s="5" t="n">
        <v>-176</v>
      </c>
      <c r="D18" s="5" t="n">
        <v>-180</v>
      </c>
      <c r="E18" s="5" t="n">
        <v>-359</v>
      </c>
    </row>
    <row r="19" spans="1:5">
      <c r="A19" s="4" t="s">
        <v>361</v>
      </c>
      <c r="B19" s="5" t="n">
        <v>13509</v>
      </c>
      <c r="D19" s="5" t="n">
        <v>29246</v>
      </c>
    </row>
    <row r="20" spans="1:5">
      <c r="A20" s="4" t="s">
        <v>94</v>
      </c>
      <c r="B20" s="5" t="n">
        <v>25</v>
      </c>
      <c r="C20" s="5" t="n">
        <v>62</v>
      </c>
      <c r="D20" s="5" t="n">
        <v>169</v>
      </c>
      <c r="E20" s="5" t="n">
        <v>-748</v>
      </c>
    </row>
    <row r="21" spans="1:5">
      <c r="A21" s="4" t="s">
        <v>362</v>
      </c>
      <c r="B21" s="5" t="n">
        <v>20001</v>
      </c>
      <c r="C21" s="5" t="n">
        <v>6378</v>
      </c>
      <c r="D21" s="5" t="n">
        <v>42208</v>
      </c>
      <c r="E21" s="5" t="n">
        <v>7076</v>
      </c>
    </row>
    <row r="22" spans="1:5">
      <c r="A22" s="4" t="s">
        <v>360</v>
      </c>
      <c r="B22" s="5" t="n">
        <v>-11140</v>
      </c>
      <c r="C22" s="5" t="n">
        <v>3387</v>
      </c>
      <c r="D22" s="5" t="n">
        <v>-23924</v>
      </c>
      <c r="E22" s="5" t="n">
        <v>10625</v>
      </c>
    </row>
    <row r="23" spans="1:5">
      <c r="A23" s="4" t="s">
        <v>102</v>
      </c>
      <c r="B23" s="5" t="n">
        <v>104327</v>
      </c>
      <c r="D23" s="5" t="n">
        <v>104327</v>
      </c>
    </row>
    <row r="24" spans="1:5">
      <c r="A24" s="4" t="s">
        <v>103</v>
      </c>
      <c r="B24" s="5" t="n">
        <v>34060</v>
      </c>
      <c r="C24" s="5" t="n">
        <v>805</v>
      </c>
      <c r="D24" s="5" t="n">
        <v>28962</v>
      </c>
      <c r="E24" s="5" t="n">
        <v>2577</v>
      </c>
    </row>
    <row r="25" spans="1:5">
      <c r="A25" s="4" t="s">
        <v>104</v>
      </c>
      <c r="B25" s="5" t="n">
        <v>59127</v>
      </c>
      <c r="C25" s="5" t="n">
        <v>2582</v>
      </c>
      <c r="D25" s="5" t="n">
        <v>51441</v>
      </c>
      <c r="E25" s="5" t="n">
        <v>8048</v>
      </c>
    </row>
    <row r="26" spans="1:5">
      <c r="A26" s="4" t="s">
        <v>105</v>
      </c>
      <c r="B26" s="5" t="n">
        <v>1634</v>
      </c>
      <c r="C26" s="5" t="n">
        <v>1602</v>
      </c>
      <c r="D26" s="5" t="n">
        <v>2943</v>
      </c>
      <c r="E26" s="5" t="n">
        <v>3081</v>
      </c>
    </row>
    <row r="27" spans="1:5">
      <c r="A27" s="4" t="s">
        <v>106</v>
      </c>
      <c r="B27" s="7" t="n">
        <v>57493</v>
      </c>
      <c r="C27" s="7" t="n">
        <v>980</v>
      </c>
      <c r="D27" s="7" t="n">
        <v>48498</v>
      </c>
      <c r="E27" s="7" t="n">
        <v>49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5</v>
      </c>
      <c r="C1" s="2" t="s">
        <v>79</v>
      </c>
      <c r="D1" s="2" t="s">
        <v>364</v>
      </c>
    </row>
    <row r="2" spans="1:4">
      <c r="A2" s="3" t="s">
        <v>365</v>
      </c>
    </row>
    <row r="3" spans="1:4">
      <c r="A3" s="4" t="s">
        <v>27</v>
      </c>
      <c r="B3" s="7" t="n">
        <v>12297</v>
      </c>
      <c r="C3" s="7" t="n">
        <v>18391</v>
      </c>
      <c r="D3" s="7" t="n">
        <v>13918</v>
      </c>
    </row>
    <row r="4" spans="1:4">
      <c r="A4" s="3" t="s">
        <v>366</v>
      </c>
    </row>
    <row r="5" spans="1:4">
      <c r="A5" s="4" t="s">
        <v>367</v>
      </c>
      <c r="B5" s="5" t="n">
        <v>28583</v>
      </c>
    </row>
    <row r="6" spans="1:4">
      <c r="A6" s="4" t="s">
        <v>353</v>
      </c>
    </row>
    <row r="7" spans="1:4">
      <c r="A7" s="3" t="s">
        <v>365</v>
      </c>
    </row>
    <row r="8" spans="1:4">
      <c r="A8" s="4" t="s">
        <v>27</v>
      </c>
      <c r="B8" s="5" t="n">
        <v>12297</v>
      </c>
    </row>
    <row r="9" spans="1:4">
      <c r="A9" s="4" t="s">
        <v>29</v>
      </c>
      <c r="B9" s="5" t="n">
        <v>20811</v>
      </c>
    </row>
    <row r="10" spans="1:4">
      <c r="A10" s="4" t="s">
        <v>30</v>
      </c>
      <c r="B10" s="5" t="n">
        <v>598</v>
      </c>
    </row>
    <row r="11" spans="1:4">
      <c r="A11" s="4" t="s">
        <v>368</v>
      </c>
      <c r="B11" s="5" t="n">
        <v>2664</v>
      </c>
    </row>
    <row r="12" spans="1:4">
      <c r="A12" s="4" t="s">
        <v>38</v>
      </c>
      <c r="B12" s="5" t="n">
        <v>8505</v>
      </c>
    </row>
    <row r="13" spans="1:4">
      <c r="A13" s="4" t="s">
        <v>40</v>
      </c>
      <c r="B13" s="5" t="n">
        <v>204348</v>
      </c>
    </row>
    <row r="14" spans="1:4">
      <c r="A14" s="4" t="s">
        <v>41</v>
      </c>
      <c r="B14" s="5" t="n">
        <v>90</v>
      </c>
    </row>
    <row r="15" spans="1:4">
      <c r="A15" s="4" t="s">
        <v>42</v>
      </c>
      <c r="B15" s="5" t="n">
        <v>53029</v>
      </c>
    </row>
    <row r="16" spans="1:4">
      <c r="A16" s="4" t="s">
        <v>369</v>
      </c>
      <c r="B16" s="5" t="n">
        <v>302342</v>
      </c>
    </row>
    <row r="17" spans="1:4">
      <c r="A17" s="3" t="s">
        <v>366</v>
      </c>
    </row>
    <row r="18" spans="1:4">
      <c r="A18" s="4" t="s">
        <v>46</v>
      </c>
      <c r="B18" s="5" t="n">
        <v>11760</v>
      </c>
    </row>
    <row r="19" spans="1:4">
      <c r="A19" s="4" t="s">
        <v>47</v>
      </c>
      <c r="B19" s="5" t="n">
        <v>11767</v>
      </c>
    </row>
    <row r="20" spans="1:4">
      <c r="A20" s="4" t="s">
        <v>55</v>
      </c>
      <c r="B20" s="5" t="n">
        <v>5056</v>
      </c>
    </row>
    <row r="21" spans="1:4">
      <c r="A21" s="4" t="s">
        <v>367</v>
      </c>
      <c r="B21" s="7" t="n">
        <v>28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9</v>
      </c>
    </row>
    <row r="3" spans="1:3">
      <c r="A3" s="3" t="s">
        <v>349</v>
      </c>
    </row>
    <row r="4" spans="1:3">
      <c r="A4" s="4" t="s">
        <v>174</v>
      </c>
      <c r="B4" s="7" t="n">
        <v>-734</v>
      </c>
      <c r="C4" s="7" t="n">
        <v>14275</v>
      </c>
    </row>
    <row r="5" spans="1:3">
      <c r="A5" s="4" t="s">
        <v>183</v>
      </c>
      <c r="B5" s="5" t="n">
        <v>-84</v>
      </c>
      <c r="C5" s="5" t="n">
        <v>-178</v>
      </c>
    </row>
    <row r="6" spans="1:3">
      <c r="A6" s="4" t="s">
        <v>196</v>
      </c>
      <c r="B6" s="5" t="n">
        <v>-23596</v>
      </c>
      <c r="C6" s="5" t="n">
        <v>-4592</v>
      </c>
    </row>
    <row r="7" spans="1:3">
      <c r="A7" s="4" t="s">
        <v>353</v>
      </c>
    </row>
    <row r="8" spans="1:3">
      <c r="A8" s="3" t="s">
        <v>349</v>
      </c>
    </row>
    <row r="9" spans="1:3">
      <c r="A9" s="4" t="s">
        <v>174</v>
      </c>
      <c r="B9" s="5" t="n">
        <v>-734</v>
      </c>
      <c r="C9" s="5" t="n">
        <v>14275</v>
      </c>
    </row>
    <row r="10" spans="1:3">
      <c r="A10" s="4" t="s">
        <v>183</v>
      </c>
      <c r="B10" s="5" t="n">
        <v>-84</v>
      </c>
      <c r="C10" s="5" t="n">
        <v>-178</v>
      </c>
    </row>
    <row r="11" spans="1:3">
      <c r="A11" s="4" t="s">
        <v>196</v>
      </c>
      <c r="B11" s="7" t="n">
        <v>-23596</v>
      </c>
      <c r="C11" s="7" t="n">
        <v>-45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1"/>
  </cols>
  <sheetData>
    <row r="1" spans="1:2">
      <c r="A1" s="1" t="s">
        <v>371</v>
      </c>
      <c r="B1" s="2" t="s">
        <v>1</v>
      </c>
    </row>
    <row r="2" spans="1:2">
      <c r="B2" s="2" t="s">
        <v>372</v>
      </c>
    </row>
    <row r="3" spans="1:2">
      <c r="A3" s="3" t="s">
        <v>373</v>
      </c>
    </row>
    <row r="4" spans="1:2">
      <c r="A4" s="4" t="s">
        <v>374</v>
      </c>
      <c r="B4" s="7" t="n">
        <v>171250</v>
      </c>
    </row>
    <row r="5" spans="1:2">
      <c r="A5" s="4" t="s">
        <v>375</v>
      </c>
      <c r="B5" s="5" t="n">
        <v>-3491</v>
      </c>
    </row>
    <row r="6" spans="1:2">
      <c r="A6" s="4" t="s">
        <v>374</v>
      </c>
      <c r="B6" s="5" t="n">
        <v>167759</v>
      </c>
    </row>
    <row r="7" spans="1:2">
      <c r="A7" s="4" t="s">
        <v>376</v>
      </c>
    </row>
    <row r="8" spans="1:2">
      <c r="A8" s="3" t="s">
        <v>373</v>
      </c>
    </row>
    <row r="9" spans="1:2">
      <c r="A9" s="4" t="s">
        <v>374</v>
      </c>
      <c r="B9" s="5" t="n">
        <v>111749</v>
      </c>
    </row>
    <row r="10" spans="1:2">
      <c r="A10" s="4" t="s">
        <v>374</v>
      </c>
      <c r="B10" s="5" t="n">
        <v>111749</v>
      </c>
    </row>
    <row r="11" spans="1:2">
      <c r="A11" s="4" t="s">
        <v>377</v>
      </c>
    </row>
    <row r="12" spans="1:2">
      <c r="A12" s="3" t="s">
        <v>373</v>
      </c>
    </row>
    <row r="13" spans="1:2">
      <c r="A13" s="4" t="s">
        <v>374</v>
      </c>
      <c r="B13" s="5" t="n">
        <v>1524</v>
      </c>
    </row>
    <row r="14" spans="1:2">
      <c r="A14" s="4" t="s">
        <v>374</v>
      </c>
      <c r="B14" s="5" t="n">
        <v>1524</v>
      </c>
    </row>
    <row r="15" spans="1:2">
      <c r="A15" s="4" t="s">
        <v>378</v>
      </c>
    </row>
    <row r="16" spans="1:2">
      <c r="A16" s="3" t="s">
        <v>373</v>
      </c>
    </row>
    <row r="17" spans="1:2">
      <c r="A17" s="4" t="s">
        <v>374</v>
      </c>
      <c r="B17" s="5" t="n">
        <v>28414</v>
      </c>
    </row>
    <row r="18" spans="1:2">
      <c r="A18" s="4" t="s">
        <v>374</v>
      </c>
      <c r="B18" s="5" t="n">
        <v>28414</v>
      </c>
    </row>
    <row r="19" spans="1:2">
      <c r="A19" s="4" t="s">
        <v>379</v>
      </c>
    </row>
    <row r="20" spans="1:2">
      <c r="A20" s="3" t="s">
        <v>373</v>
      </c>
    </row>
    <row r="21" spans="1:2">
      <c r="A21" s="4" t="s">
        <v>374</v>
      </c>
      <c r="B21" s="5" t="n">
        <v>29563</v>
      </c>
    </row>
    <row r="22" spans="1:2">
      <c r="A22" s="4" t="s">
        <v>375</v>
      </c>
      <c r="B22" s="5" t="n">
        <v>-3491</v>
      </c>
    </row>
    <row r="23" spans="1:2">
      <c r="A23" s="4" t="s">
        <v>374</v>
      </c>
      <c r="B23" s="7" t="n">
        <v>260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s>
  <sheetData>
    <row r="1" spans="1:10">
      <c r="A1" s="1" t="s">
        <v>380</v>
      </c>
      <c r="B1" s="2" t="s">
        <v>153</v>
      </c>
      <c r="E1" s="2" t="s">
        <v>78</v>
      </c>
      <c r="H1" s="2" t="s">
        <v>1</v>
      </c>
      <c r="J1" s="2" t="s">
        <v>154</v>
      </c>
    </row>
    <row r="2" spans="1:10">
      <c r="B2" s="2" t="s">
        <v>2</v>
      </c>
      <c r="C2" s="2" t="s">
        <v>25</v>
      </c>
      <c r="D2" s="2" t="s">
        <v>79</v>
      </c>
      <c r="E2" s="2" t="s">
        <v>2</v>
      </c>
      <c r="F2" s="2" t="s">
        <v>25</v>
      </c>
      <c r="G2" s="2" t="s">
        <v>79</v>
      </c>
      <c r="H2" s="2" t="s">
        <v>2</v>
      </c>
      <c r="I2" s="2" t="s">
        <v>79</v>
      </c>
      <c r="J2" s="2" t="s">
        <v>25</v>
      </c>
    </row>
    <row r="3" spans="1:10">
      <c r="A3" s="3" t="s">
        <v>381</v>
      </c>
    </row>
    <row r="4" spans="1:10">
      <c r="A4" s="4" t="s">
        <v>382</v>
      </c>
      <c r="H4" s="7" t="n">
        <v>0</v>
      </c>
      <c r="I4" s="7" t="n">
        <v>0</v>
      </c>
    </row>
    <row r="5" spans="1:10">
      <c r="A5" s="4" t="s">
        <v>383</v>
      </c>
      <c r="B5" s="7" t="n">
        <v>-53000000</v>
      </c>
    </row>
    <row r="6" spans="1:10">
      <c r="A6" s="4" t="s">
        <v>384</v>
      </c>
      <c r="E6" s="7" t="n">
        <v>0</v>
      </c>
      <c r="G6" s="7" t="n">
        <v>0</v>
      </c>
    </row>
    <row r="7" spans="1:10">
      <c r="A7" s="4" t="s">
        <v>385</v>
      </c>
      <c r="H7" s="5" t="n">
        <v>0</v>
      </c>
      <c r="I7" s="5" t="n">
        <v>0</v>
      </c>
    </row>
    <row r="8" spans="1:10">
      <c r="A8" s="4" t="s">
        <v>386</v>
      </c>
      <c r="E8" s="5" t="n">
        <v>200000</v>
      </c>
      <c r="G8" s="7" t="n">
        <v>500000</v>
      </c>
      <c r="H8" s="7" t="n">
        <v>392000</v>
      </c>
      <c r="I8" s="7" t="n">
        <v>1095000</v>
      </c>
    </row>
    <row r="9" spans="1:10">
      <c r="A9" s="4" t="s">
        <v>387</v>
      </c>
    </row>
    <row r="10" spans="1:10">
      <c r="A10" s="3" t="s">
        <v>381</v>
      </c>
    </row>
    <row r="11" spans="1:10">
      <c r="A11" s="4" t="s">
        <v>388</v>
      </c>
      <c r="H11" s="4" t="s">
        <v>389</v>
      </c>
    </row>
    <row r="12" spans="1:10">
      <c r="A12" s="4" t="s">
        <v>390</v>
      </c>
    </row>
    <row r="13" spans="1:10">
      <c r="A13" s="3" t="s">
        <v>381</v>
      </c>
    </row>
    <row r="14" spans="1:10">
      <c r="A14" s="4" t="s">
        <v>388</v>
      </c>
      <c r="H14" s="4" t="s">
        <v>391</v>
      </c>
    </row>
    <row r="15" spans="1:10">
      <c r="A15" s="4" t="s">
        <v>392</v>
      </c>
    </row>
    <row r="16" spans="1:10">
      <c r="A16" s="3" t="s">
        <v>381</v>
      </c>
    </row>
    <row r="17" spans="1:10">
      <c r="A17" s="4" t="s">
        <v>393</v>
      </c>
      <c r="B17" s="5" t="n">
        <v>-22700000</v>
      </c>
    </row>
    <row r="18" spans="1:10">
      <c r="A18" s="4" t="s">
        <v>394</v>
      </c>
    </row>
    <row r="19" spans="1:10">
      <c r="A19" s="3" t="s">
        <v>381</v>
      </c>
    </row>
    <row r="20" spans="1:10">
      <c r="A20" s="4" t="s">
        <v>393</v>
      </c>
      <c r="B20" s="5" t="n">
        <v>-204300000</v>
      </c>
    </row>
    <row r="21" spans="1:10">
      <c r="A21" s="4" t="s">
        <v>395</v>
      </c>
      <c r="B21" s="5" t="n">
        <v>0</v>
      </c>
      <c r="E21" s="5" t="n">
        <v>0</v>
      </c>
      <c r="H21" s="7" t="n">
        <v>0</v>
      </c>
    </row>
    <row r="22" spans="1:10">
      <c r="A22" s="4" t="s">
        <v>396</v>
      </c>
    </row>
    <row r="23" spans="1:10">
      <c r="A23" s="3" t="s">
        <v>381</v>
      </c>
    </row>
    <row r="24" spans="1:10">
      <c r="A24" s="4" t="s">
        <v>388</v>
      </c>
      <c r="H24" s="4" t="s">
        <v>397</v>
      </c>
    </row>
    <row r="25" spans="1:10">
      <c r="A25" s="4" t="s">
        <v>395</v>
      </c>
      <c r="B25" s="5" t="n">
        <v>0</v>
      </c>
      <c r="E25" s="5" t="n">
        <v>0</v>
      </c>
      <c r="H25" s="7" t="n">
        <v>0</v>
      </c>
    </row>
    <row r="26" spans="1:10">
      <c r="A26" s="4" t="s">
        <v>398</v>
      </c>
    </row>
    <row r="27" spans="1:10">
      <c r="A27" s="3" t="s">
        <v>381</v>
      </c>
    </row>
    <row r="28" spans="1:10">
      <c r="A28" s="4" t="s">
        <v>388</v>
      </c>
      <c r="H28" s="4" t="s">
        <v>391</v>
      </c>
    </row>
    <row r="29" spans="1:10">
      <c r="A29" s="4" t="s">
        <v>395</v>
      </c>
      <c r="B29" s="5" t="n">
        <v>0</v>
      </c>
      <c r="E29" s="7" t="n">
        <v>0</v>
      </c>
      <c r="H29" s="7" t="n">
        <v>0</v>
      </c>
    </row>
    <row r="30" spans="1:10">
      <c r="A30" s="4" t="s">
        <v>399</v>
      </c>
    </row>
    <row r="31" spans="1:10">
      <c r="A31" s="3" t="s">
        <v>381</v>
      </c>
    </row>
    <row r="32" spans="1:10">
      <c r="A32" s="4" t="s">
        <v>393</v>
      </c>
      <c r="J32" s="7" t="n">
        <v>-204300000</v>
      </c>
    </row>
    <row r="33" spans="1:10">
      <c r="A33" s="4" t="s">
        <v>400</v>
      </c>
    </row>
    <row r="34" spans="1:10">
      <c r="A34" s="3" t="s">
        <v>381</v>
      </c>
    </row>
    <row r="35" spans="1:10">
      <c r="A35" s="4" t="s">
        <v>393</v>
      </c>
      <c r="B35" s="5" t="n">
        <v>-153600000</v>
      </c>
    </row>
    <row r="36" spans="1:10">
      <c r="A36" s="4" t="s">
        <v>401</v>
      </c>
    </row>
    <row r="37" spans="1:10">
      <c r="A37" s="3" t="s">
        <v>381</v>
      </c>
    </row>
    <row r="38" spans="1:10">
      <c r="A38" s="4" t="s">
        <v>393</v>
      </c>
      <c r="J38" s="5" t="n">
        <v>-153600000</v>
      </c>
    </row>
    <row r="39" spans="1:10">
      <c r="A39" s="4" t="s">
        <v>402</v>
      </c>
    </row>
    <row r="40" spans="1:10">
      <c r="A40" s="3" t="s">
        <v>381</v>
      </c>
    </row>
    <row r="41" spans="1:10">
      <c r="A41" s="4" t="s">
        <v>393</v>
      </c>
      <c r="B41" s="5" t="n">
        <v>-50700000</v>
      </c>
    </row>
    <row r="42" spans="1:10">
      <c r="A42" s="4" t="s">
        <v>403</v>
      </c>
    </row>
    <row r="43" spans="1:10">
      <c r="A43" s="3" t="s">
        <v>381</v>
      </c>
    </row>
    <row r="44" spans="1:10">
      <c r="A44" s="4" t="s">
        <v>393</v>
      </c>
      <c r="J44" s="7" t="n">
        <v>-50700000</v>
      </c>
    </row>
    <row r="45" spans="1:10">
      <c r="A45" s="4" t="s">
        <v>404</v>
      </c>
    </row>
    <row r="46" spans="1:10">
      <c r="A46" s="3" t="s">
        <v>381</v>
      </c>
    </row>
    <row r="47" spans="1:10">
      <c r="A47" s="4" t="s">
        <v>393</v>
      </c>
      <c r="C47" s="7" t="n">
        <v>-55600000</v>
      </c>
    </row>
    <row r="48" spans="1:10">
      <c r="A48" s="4" t="s">
        <v>405</v>
      </c>
    </row>
    <row r="49" spans="1:10">
      <c r="A49" s="3" t="s">
        <v>381</v>
      </c>
    </row>
    <row r="50" spans="1:10">
      <c r="A50" s="4" t="s">
        <v>393</v>
      </c>
      <c r="D50" s="7" t="n">
        <v>-400000</v>
      </c>
    </row>
    <row r="51" spans="1:10">
      <c r="A51" s="4" t="s">
        <v>406</v>
      </c>
    </row>
    <row r="52" spans="1:10">
      <c r="A52" s="3" t="s">
        <v>381</v>
      </c>
    </row>
    <row r="53" spans="1:10">
      <c r="A53" s="4" t="s">
        <v>384</v>
      </c>
      <c r="F53" s="7" t="n">
        <v>424900000</v>
      </c>
    </row>
    <row r="54" spans="1:10">
      <c r="A54" s="4" t="s">
        <v>407</v>
      </c>
    </row>
    <row r="55" spans="1:10">
      <c r="A55" s="3" t="s">
        <v>381</v>
      </c>
    </row>
    <row r="56" spans="1:10">
      <c r="A56" s="4" t="s">
        <v>383</v>
      </c>
      <c r="B56" s="7" t="n">
        <v>-3500000</v>
      </c>
    </row>
    <row r="57" spans="1:10">
      <c r="A57" s="4" t="s">
        <v>408</v>
      </c>
    </row>
    <row r="58" spans="1:10">
      <c r="A58" s="3" t="s">
        <v>381</v>
      </c>
    </row>
    <row r="59" spans="1:10">
      <c r="A59" s="4" t="s">
        <v>382</v>
      </c>
      <c r="F59" s="5" t="n">
        <v>18300000</v>
      </c>
    </row>
    <row r="60" spans="1:10">
      <c r="A60" s="4" t="s">
        <v>409</v>
      </c>
    </row>
    <row r="61" spans="1:10">
      <c r="A61" s="3" t="s">
        <v>381</v>
      </c>
    </row>
    <row r="62" spans="1:10">
      <c r="A62" s="4" t="s">
        <v>384</v>
      </c>
      <c r="F62" s="5" t="n">
        <v>144600000</v>
      </c>
    </row>
    <row r="63" spans="1:10">
      <c r="A63" s="4" t="s">
        <v>410</v>
      </c>
    </row>
    <row r="64" spans="1:10">
      <c r="A64" s="3" t="s">
        <v>381</v>
      </c>
    </row>
    <row r="65" spans="1:10">
      <c r="A65" s="4" t="s">
        <v>382</v>
      </c>
      <c r="F65" s="5" t="n">
        <v>0</v>
      </c>
    </row>
    <row r="66" spans="1:10">
      <c r="A66" s="4" t="s">
        <v>411</v>
      </c>
    </row>
    <row r="67" spans="1:10">
      <c r="A67" s="3" t="s">
        <v>381</v>
      </c>
    </row>
    <row r="68" spans="1:10">
      <c r="A68" s="4" t="s">
        <v>384</v>
      </c>
      <c r="F68" s="5" t="n">
        <v>31500000</v>
      </c>
    </row>
    <row r="69" spans="1:10">
      <c r="A69" s="4" t="s">
        <v>412</v>
      </c>
    </row>
    <row r="70" spans="1:10">
      <c r="A70" s="3" t="s">
        <v>381</v>
      </c>
    </row>
    <row r="71" spans="1:10">
      <c r="A71" s="4" t="s">
        <v>382</v>
      </c>
      <c r="F71" s="5" t="n">
        <v>0</v>
      </c>
    </row>
    <row r="72" spans="1:10">
      <c r="A72" s="4" t="s">
        <v>413</v>
      </c>
    </row>
    <row r="73" spans="1:10">
      <c r="A73" s="3" t="s">
        <v>381</v>
      </c>
    </row>
    <row r="74" spans="1:10">
      <c r="A74" s="4" t="s">
        <v>384</v>
      </c>
      <c r="F74" s="5" t="n">
        <v>50000000</v>
      </c>
    </row>
    <row r="75" spans="1:10">
      <c r="A75" s="4" t="s">
        <v>414</v>
      </c>
    </row>
    <row r="76" spans="1:10">
      <c r="A76" s="3" t="s">
        <v>381</v>
      </c>
    </row>
    <row r="77" spans="1:10">
      <c r="A77" s="4" t="s">
        <v>382</v>
      </c>
      <c r="F77" s="5" t="n">
        <v>0</v>
      </c>
    </row>
    <row r="78" spans="1:10">
      <c r="A78" s="4" t="s">
        <v>415</v>
      </c>
    </row>
    <row r="79" spans="1:10">
      <c r="A79" s="3" t="s">
        <v>381</v>
      </c>
    </row>
    <row r="80" spans="1:10">
      <c r="A80" s="4" t="s">
        <v>384</v>
      </c>
      <c r="F80" s="5" t="n">
        <v>5100000</v>
      </c>
    </row>
    <row r="81" spans="1:10">
      <c r="A81" s="4" t="s">
        <v>416</v>
      </c>
    </row>
    <row r="82" spans="1:10">
      <c r="A82" s="3" t="s">
        <v>381</v>
      </c>
    </row>
    <row r="83" spans="1:10">
      <c r="A83" s="4" t="s">
        <v>384</v>
      </c>
      <c r="F83" s="7" t="n">
        <v>193700000</v>
      </c>
    </row>
  </sheetData>
  <mergeCells count="4">
    <mergeCell ref="A1:A2"/>
    <mergeCell ref="B1:D1"/>
    <mergeCell ref="E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7</v>
      </c>
      <c r="B1" s="2" t="s">
        <v>1</v>
      </c>
    </row>
    <row r="2" spans="1:3">
      <c r="B2" s="2" t="s">
        <v>2</v>
      </c>
      <c r="C2" s="2" t="s">
        <v>25</v>
      </c>
    </row>
    <row r="3" spans="1:3">
      <c r="A3" s="3" t="s">
        <v>381</v>
      </c>
    </row>
    <row r="4" spans="1:3">
      <c r="A4" s="4" t="s">
        <v>418</v>
      </c>
      <c r="B4" s="7" t="n">
        <v>1003076</v>
      </c>
      <c r="C4" s="7" t="n">
        <v>1016767</v>
      </c>
    </row>
    <row r="5" spans="1:3">
      <c r="A5" s="4" t="s">
        <v>419</v>
      </c>
      <c r="B5" s="5" t="n">
        <v>12594</v>
      </c>
      <c r="C5" s="5" t="n">
        <v>12872</v>
      </c>
    </row>
    <row r="6" spans="1:3">
      <c r="A6" s="4" t="s">
        <v>420</v>
      </c>
      <c r="B6" s="5" t="n">
        <v>990482</v>
      </c>
      <c r="C6" s="5" t="n">
        <v>1003895</v>
      </c>
    </row>
    <row r="7" spans="1:3">
      <c r="A7" s="4" t="s">
        <v>421</v>
      </c>
    </row>
    <row r="8" spans="1:3">
      <c r="A8" s="3" t="s">
        <v>381</v>
      </c>
    </row>
    <row r="9" spans="1:3">
      <c r="A9" s="4" t="s">
        <v>422</v>
      </c>
      <c r="B9" s="5" t="n">
        <v>989801</v>
      </c>
      <c r="C9" s="5" t="n">
        <v>1002850</v>
      </c>
    </row>
    <row r="10" spans="1:3">
      <c r="A10" s="4" t="s">
        <v>394</v>
      </c>
    </row>
    <row r="11" spans="1:3">
      <c r="A11" s="3" t="s">
        <v>381</v>
      </c>
    </row>
    <row r="12" spans="1:3">
      <c r="A12" s="4" t="s">
        <v>423</v>
      </c>
      <c r="B12" s="5" t="n">
        <v>8958</v>
      </c>
      <c r="C12" s="5" t="n">
        <v>8958</v>
      </c>
    </row>
    <row r="13" spans="1:3">
      <c r="A13" s="4" t="s">
        <v>419</v>
      </c>
      <c r="B13" s="7" t="n">
        <v>8887</v>
      </c>
      <c r="C13" s="5" t="n">
        <v>8870</v>
      </c>
    </row>
    <row r="14" spans="1:3">
      <c r="A14" s="4" t="s">
        <v>396</v>
      </c>
    </row>
    <row r="15" spans="1:3">
      <c r="A15" s="3" t="s">
        <v>381</v>
      </c>
    </row>
    <row r="16" spans="1:3">
      <c r="A16" s="4" t="s">
        <v>424</v>
      </c>
      <c r="B16" s="4" t="s">
        <v>397</v>
      </c>
    </row>
    <row r="17" spans="1:3">
      <c r="A17" s="4" t="s">
        <v>398</v>
      </c>
    </row>
    <row r="18" spans="1:3">
      <c r="A18" s="3" t="s">
        <v>381</v>
      </c>
    </row>
    <row r="19" spans="1:3">
      <c r="A19" s="4" t="s">
        <v>424</v>
      </c>
      <c r="B19" s="4" t="s">
        <v>391</v>
      </c>
    </row>
    <row r="20" spans="1:3">
      <c r="A20" s="4" t="s">
        <v>425</v>
      </c>
    </row>
    <row r="21" spans="1:3">
      <c r="A21" s="3" t="s">
        <v>381</v>
      </c>
    </row>
    <row r="22" spans="1:3">
      <c r="A22" s="4" t="s">
        <v>423</v>
      </c>
      <c r="B22" s="7" t="n">
        <v>940</v>
      </c>
      <c r="C22" s="5" t="n">
        <v>940</v>
      </c>
    </row>
    <row r="23" spans="1:3">
      <c r="A23" s="4" t="s">
        <v>419</v>
      </c>
      <c r="B23" s="7" t="n">
        <v>940</v>
      </c>
      <c r="C23" s="5" t="n">
        <v>920</v>
      </c>
    </row>
    <row r="24" spans="1:3">
      <c r="A24" s="4" t="s">
        <v>426</v>
      </c>
    </row>
    <row r="25" spans="1:3">
      <c r="A25" s="3" t="s">
        <v>381</v>
      </c>
    </row>
    <row r="26" spans="1:3">
      <c r="A26" s="4" t="s">
        <v>424</v>
      </c>
      <c r="B26" s="4" t="s">
        <v>427</v>
      </c>
    </row>
    <row r="27" spans="1:3">
      <c r="A27" s="4" t="s">
        <v>428</v>
      </c>
    </row>
    <row r="28" spans="1:3">
      <c r="A28" s="3" t="s">
        <v>381</v>
      </c>
    </row>
    <row r="29" spans="1:3">
      <c r="A29" s="4" t="s">
        <v>424</v>
      </c>
      <c r="B29" s="4" t="s">
        <v>391</v>
      </c>
    </row>
    <row r="30" spans="1:3">
      <c r="A30" s="4" t="s">
        <v>429</v>
      </c>
    </row>
    <row r="31" spans="1:3">
      <c r="A31" s="3" t="s">
        <v>381</v>
      </c>
    </row>
    <row r="32" spans="1:3">
      <c r="A32" s="4" t="s">
        <v>423</v>
      </c>
      <c r="B32" s="7" t="n">
        <v>3377</v>
      </c>
      <c r="C32" s="5" t="n">
        <v>4019</v>
      </c>
    </row>
    <row r="33" spans="1:3">
      <c r="A33" s="4" t="s">
        <v>419</v>
      </c>
      <c r="B33" s="7" t="n">
        <v>2767</v>
      </c>
      <c r="C33" s="7" t="n">
        <v>3082</v>
      </c>
    </row>
    <row r="34" spans="1:3">
      <c r="A34" s="4" t="s">
        <v>430</v>
      </c>
    </row>
    <row r="35" spans="1:3">
      <c r="A35" s="3" t="s">
        <v>381</v>
      </c>
    </row>
    <row r="36" spans="1:3">
      <c r="A36" s="4" t="s">
        <v>424</v>
      </c>
      <c r="B36" s="4" t="s">
        <v>389</v>
      </c>
    </row>
    <row r="37" spans="1:3">
      <c r="A37" s="4" t="s">
        <v>431</v>
      </c>
    </row>
    <row r="38" spans="1:3">
      <c r="A38" s="3" t="s">
        <v>381</v>
      </c>
    </row>
    <row r="39" spans="1:3">
      <c r="A39" s="4" t="s">
        <v>424</v>
      </c>
      <c r="B39"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0"/>
    <col customWidth="1" max="2" min="2" width="80"/>
    <col customWidth="1" max="3" min="3" width="12"/>
  </cols>
  <sheetData>
    <row r="1" spans="1:3">
      <c r="A1" s="1" t="s">
        <v>433</v>
      </c>
      <c r="B1" s="2" t="s">
        <v>1</v>
      </c>
    </row>
    <row r="2" spans="1:3">
      <c r="B2" s="2" t="s">
        <v>2</v>
      </c>
    </row>
    <row r="3" spans="1:3">
      <c r="A3" s="4" t="s">
        <v>434</v>
      </c>
    </row>
    <row r="4" spans="1:3">
      <c r="A4" s="3" t="s">
        <v>435</v>
      </c>
    </row>
    <row r="5" spans="1:3">
      <c r="A5" s="4" t="s">
        <v>436</v>
      </c>
      <c r="B5" s="4" t="s">
        <v>437</v>
      </c>
      <c r="C5" s="4" t="s">
        <v>220</v>
      </c>
    </row>
    <row r="6" spans="1:3">
      <c r="A6" s="4" t="s">
        <v>438</v>
      </c>
      <c r="B6" s="4" t="s">
        <v>439</v>
      </c>
      <c r="C6" s="4" t="s">
        <v>220</v>
      </c>
    </row>
    <row r="7" spans="1:3">
      <c r="A7" s="4" t="s">
        <v>440</v>
      </c>
      <c r="B7" s="4" t="s">
        <v>441</v>
      </c>
      <c r="C7" s="4" t="s">
        <v>220</v>
      </c>
    </row>
    <row r="8" spans="1:3">
      <c r="A8" s="4" t="s">
        <v>442</v>
      </c>
    </row>
    <row r="9" spans="1:3">
      <c r="A9" s="3" t="s">
        <v>435</v>
      </c>
    </row>
    <row r="10" spans="1:3">
      <c r="A10" s="4" t="s">
        <v>436</v>
      </c>
      <c r="B10" s="4" t="s">
        <v>443</v>
      </c>
      <c r="C10" s="4" t="s">
        <v>444</v>
      </c>
    </row>
    <row r="11" spans="1:3">
      <c r="A11" s="4" t="s">
        <v>438</v>
      </c>
      <c r="B11" s="4" t="s">
        <v>445</v>
      </c>
      <c r="C11" s="4" t="s">
        <v>444</v>
      </c>
    </row>
    <row r="12" spans="1:3">
      <c r="A12" s="4" t="s">
        <v>440</v>
      </c>
      <c r="B12" s="4" t="s">
        <v>446</v>
      </c>
      <c r="C12" s="4" t="s">
        <v>444</v>
      </c>
    </row>
    <row r="13" spans="1:3">
      <c r="A13" s="4" t="s">
        <v>447</v>
      </c>
    </row>
    <row r="14" spans="1:3">
      <c r="A14" s="3" t="s">
        <v>435</v>
      </c>
    </row>
    <row r="15" spans="1:3">
      <c r="A15" s="4" t="s">
        <v>436</v>
      </c>
      <c r="B15" s="4" t="s">
        <v>448</v>
      </c>
    </row>
    <row r="16" spans="1:3">
      <c r="A16" s="4" t="s">
        <v>438</v>
      </c>
      <c r="B16" s="4" t="s">
        <v>449</v>
      </c>
    </row>
    <row r="17" spans="1:3">
      <c r="A17" s="4" t="s">
        <v>440</v>
      </c>
      <c r="B17" s="4" t="s">
        <v>450</v>
      </c>
    </row>
    <row r="18" spans="1:3">
      <c r="A18" s="4" t="s">
        <v>451</v>
      </c>
    </row>
    <row r="19" spans="1:3">
      <c r="A19" s="3" t="s">
        <v>435</v>
      </c>
    </row>
    <row r="20" spans="1:3">
      <c r="A20" s="4" t="s">
        <v>436</v>
      </c>
      <c r="B20" s="4" t="s">
        <v>452</v>
      </c>
      <c r="C20" s="4" t="s">
        <v>453</v>
      </c>
    </row>
    <row r="21" spans="1:3">
      <c r="A21" s="4" t="s">
        <v>438</v>
      </c>
      <c r="B21" s="4" t="s">
        <v>454</v>
      </c>
      <c r="C21" s="4" t="s">
        <v>453</v>
      </c>
    </row>
    <row r="22" spans="1:3">
      <c r="A22" s="4" t="s">
        <v>440</v>
      </c>
      <c r="B22" s="4" t="s">
        <v>455</v>
      </c>
      <c r="C22" s="4" t="s">
        <v>453</v>
      </c>
    </row>
    <row r="23" spans="1:3">
      <c r="A23" s="4" t="s">
        <v>456</v>
      </c>
    </row>
    <row r="24" spans="1:3">
      <c r="A24" s="3" t="s">
        <v>435</v>
      </c>
    </row>
    <row r="25" spans="1:3">
      <c r="A25" s="4" t="s">
        <v>436</v>
      </c>
      <c r="B25" s="4" t="s">
        <v>457</v>
      </c>
      <c r="C25" s="4" t="s">
        <v>458</v>
      </c>
    </row>
    <row r="26" spans="1:3">
      <c r="A26" s="4" t="s">
        <v>438</v>
      </c>
      <c r="B26" s="4" t="s">
        <v>454</v>
      </c>
      <c r="C26" s="4" t="s">
        <v>458</v>
      </c>
    </row>
    <row r="27" spans="1:3">
      <c r="A27" s="4" t="s">
        <v>440</v>
      </c>
      <c r="B27" s="4" t="s">
        <v>459</v>
      </c>
      <c r="C27" s="4" t="s">
        <v>458</v>
      </c>
    </row>
    <row r="28" spans="1:3">
      <c r="A28" s="4" t="s">
        <v>460</v>
      </c>
    </row>
    <row r="29" spans="1:3">
      <c r="A29" s="3" t="s">
        <v>435</v>
      </c>
    </row>
    <row r="30" spans="1:3">
      <c r="A30" s="4" t="s">
        <v>436</v>
      </c>
      <c r="B30" s="4" t="s">
        <v>461</v>
      </c>
      <c r="C30" s="4" t="s">
        <v>458</v>
      </c>
    </row>
    <row r="31" spans="1:3">
      <c r="A31" s="4" t="s">
        <v>438</v>
      </c>
      <c r="B31" s="4" t="s">
        <v>454</v>
      </c>
      <c r="C31" s="4" t="s">
        <v>458</v>
      </c>
    </row>
    <row r="32" spans="1:3">
      <c r="A32" s="4" t="s">
        <v>440</v>
      </c>
      <c r="B32" s="4" t="s">
        <v>462</v>
      </c>
      <c r="C32" s="4" t="s">
        <v>458</v>
      </c>
    </row>
    <row r="33" spans="1:3">
      <c r="A33" s="4" t="s">
        <v>463</v>
      </c>
    </row>
    <row r="34" spans="1:3">
      <c r="A34" s="3" t="s">
        <v>435</v>
      </c>
    </row>
    <row r="35" spans="1:3">
      <c r="A35" s="4" t="s">
        <v>436</v>
      </c>
      <c r="B35" s="4" t="s">
        <v>464</v>
      </c>
    </row>
    <row r="36" spans="1:3">
      <c r="A36" s="4" t="s">
        <v>438</v>
      </c>
      <c r="B36" s="4" t="s">
        <v>465</v>
      </c>
    </row>
    <row r="37" spans="1:3">
      <c r="A37" s="4" t="s">
        <v>440</v>
      </c>
      <c r="B37" s="4" t="s">
        <v>466</v>
      </c>
    </row>
    <row r="38" spans="1:3">
      <c r="A38" s="4" t="s">
        <v>467</v>
      </c>
    </row>
    <row r="39" spans="1:3">
      <c r="A39" s="3" t="s">
        <v>435</v>
      </c>
    </row>
    <row r="40" spans="1:3">
      <c r="A40" s="4" t="s">
        <v>436</v>
      </c>
      <c r="B40" s="4" t="s">
        <v>468</v>
      </c>
      <c r="C40" s="4" t="s">
        <v>469</v>
      </c>
    </row>
    <row r="41" spans="1:3">
      <c r="A41" s="4" t="s">
        <v>438</v>
      </c>
      <c r="B41" s="4" t="s">
        <v>470</v>
      </c>
      <c r="C41" s="4" t="s">
        <v>469</v>
      </c>
    </row>
    <row r="42" spans="1:3">
      <c r="A42" s="4" t="s">
        <v>440</v>
      </c>
      <c r="B42" s="4" t="s">
        <v>455</v>
      </c>
      <c r="C42" s="4" t="s">
        <v>469</v>
      </c>
    </row>
    <row r="43" spans="1:3">
      <c r="A43" s="4" t="s">
        <v>471</v>
      </c>
    </row>
    <row r="44" spans="1:3">
      <c r="A44" s="3" t="s">
        <v>435</v>
      </c>
    </row>
    <row r="45" spans="1:3">
      <c r="A45" s="4" t="s">
        <v>436</v>
      </c>
      <c r="B45" s="4" t="s">
        <v>472</v>
      </c>
      <c r="C45" s="4" t="s">
        <v>473</v>
      </c>
    </row>
    <row r="46" spans="1:3">
      <c r="A46" s="4" t="s">
        <v>474</v>
      </c>
      <c r="B46" s="4" t="s">
        <v>475</v>
      </c>
      <c r="C46" s="4" t="s">
        <v>473</v>
      </c>
    </row>
    <row r="47" spans="1:3">
      <c r="A47" s="4" t="s">
        <v>440</v>
      </c>
      <c r="B47" s="4" t="s">
        <v>476</v>
      </c>
      <c r="C47" s="4" t="s">
        <v>473</v>
      </c>
    </row>
    <row r="48" spans="1:3">
      <c r="A48" s="4" t="s">
        <v>477</v>
      </c>
    </row>
    <row r="49" spans="1:3">
      <c r="A49" s="3" t="s">
        <v>435</v>
      </c>
    </row>
    <row r="50" spans="1:3">
      <c r="A50" s="4" t="s">
        <v>436</v>
      </c>
      <c r="B50" s="4" t="s">
        <v>478</v>
      </c>
      <c r="C50" s="4" t="s">
        <v>453</v>
      </c>
    </row>
    <row r="51" spans="1:3">
      <c r="A51" s="4" t="s">
        <v>474</v>
      </c>
      <c r="B51" s="4" t="s">
        <v>475</v>
      </c>
      <c r="C51" s="4" t="s">
        <v>453</v>
      </c>
    </row>
    <row r="52" spans="1:3">
      <c r="A52" s="4" t="s">
        <v>440</v>
      </c>
      <c r="B52" s="4" t="s">
        <v>479</v>
      </c>
      <c r="C52" s="4" t="s">
        <v>453</v>
      </c>
    </row>
    <row r="53" spans="1:3">
      <c r="A53" s="4" t="s">
        <v>480</v>
      </c>
    </row>
    <row r="54" spans="1:3">
      <c r="A54" s="3" t="s">
        <v>435</v>
      </c>
    </row>
    <row r="55" spans="1:3">
      <c r="A55" s="4" t="s">
        <v>436</v>
      </c>
      <c r="B55" s="4" t="s">
        <v>468</v>
      </c>
      <c r="C55" s="4" t="s">
        <v>458</v>
      </c>
    </row>
    <row r="56" spans="1:3">
      <c r="A56" s="4" t="s">
        <v>438</v>
      </c>
      <c r="B56" s="4" t="s">
        <v>454</v>
      </c>
      <c r="C56" s="4" t="s">
        <v>458</v>
      </c>
    </row>
    <row r="57" spans="1:3">
      <c r="A57" s="4" t="s">
        <v>440</v>
      </c>
      <c r="B57" s="4" t="s">
        <v>481</v>
      </c>
      <c r="C57" s="4" t="s">
        <v>458</v>
      </c>
    </row>
    <row r="58" spans="1:3">
      <c r="A58" s="4" t="s">
        <v>482</v>
      </c>
    </row>
    <row r="59" spans="1:3">
      <c r="A59" s="3" t="s">
        <v>435</v>
      </c>
    </row>
    <row r="60" spans="1:3">
      <c r="A60" s="4" t="s">
        <v>436</v>
      </c>
      <c r="B60" s="4" t="s">
        <v>483</v>
      </c>
      <c r="C60" s="4" t="s">
        <v>458</v>
      </c>
    </row>
    <row r="61" spans="1:3">
      <c r="A61" s="4" t="s">
        <v>438</v>
      </c>
      <c r="B61" s="4" t="s">
        <v>454</v>
      </c>
      <c r="C61" s="4" t="s">
        <v>458</v>
      </c>
    </row>
    <row r="62" spans="1:3">
      <c r="A62" s="4" t="s">
        <v>440</v>
      </c>
      <c r="B62" s="4" t="s">
        <v>484</v>
      </c>
      <c r="C62" s="4" t="s">
        <v>458</v>
      </c>
    </row>
    <row r="63" spans="1:3">
      <c r="A63" s="4" t="s">
        <v>485</v>
      </c>
    </row>
    <row r="64" spans="1:3">
      <c r="A64" s="3" t="s">
        <v>435</v>
      </c>
    </row>
    <row r="65" spans="1:3">
      <c r="A65" s="4" t="s">
        <v>436</v>
      </c>
      <c r="B65" s="4" t="s">
        <v>486</v>
      </c>
      <c r="C65" s="4" t="s">
        <v>458</v>
      </c>
    </row>
    <row r="66" spans="1:3">
      <c r="A66" s="4" t="s">
        <v>438</v>
      </c>
      <c r="B66" s="4" t="s">
        <v>454</v>
      </c>
      <c r="C66" s="4" t="s">
        <v>458</v>
      </c>
    </row>
    <row r="67" spans="1:3">
      <c r="A67" s="4" t="s">
        <v>440</v>
      </c>
      <c r="B67" s="4" t="s">
        <v>487</v>
      </c>
      <c r="C67" s="4" t="s">
        <v>458</v>
      </c>
    </row>
    <row r="68" spans="1:3"/>
    <row r="69" spans="1:3">
      <c r="A69" s="4" t="s">
        <v>220</v>
      </c>
      <c r="B69" s="4" t="s">
        <v>488</v>
      </c>
    </row>
    <row r="70" spans="1:3">
      <c r="A70" s="4" t="s">
        <v>489</v>
      </c>
      <c r="B70" s="4" t="s">
        <v>490</v>
      </c>
    </row>
    <row r="71" spans="1:3">
      <c r="A71" s="4" t="s">
        <v>491</v>
      </c>
      <c r="B71" s="4" t="s">
        <v>492</v>
      </c>
    </row>
    <row r="72" spans="1:3">
      <c r="A72" s="4" t="s">
        <v>458</v>
      </c>
      <c r="B72" s="4" t="s">
        <v>493</v>
      </c>
    </row>
    <row r="73" spans="1:3">
      <c r="A73" s="4" t="s">
        <v>494</v>
      </c>
      <c r="B73" s="4" t="s">
        <v>495</v>
      </c>
    </row>
    <row r="74" spans="1:3">
      <c r="A74" s="4" t="s">
        <v>496</v>
      </c>
      <c r="B74" s="4" t="s">
        <v>497</v>
      </c>
    </row>
  </sheetData>
  <mergeCells count="10">
    <mergeCell ref="A1:A2"/>
    <mergeCell ref="B1:C1"/>
    <mergeCell ref="B2:C2"/>
    <mergeCell ref="A68:C68"/>
    <mergeCell ref="B69:C69"/>
    <mergeCell ref="B70:C70"/>
    <mergeCell ref="B71:C71"/>
    <mergeCell ref="B72:C72"/>
    <mergeCell ref="B73:C73"/>
    <mergeCell ref="B74:C7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498</v>
      </c>
      <c r="B1" s="2" t="s">
        <v>153</v>
      </c>
      <c r="D1" s="2" t="s">
        <v>1</v>
      </c>
    </row>
    <row r="2" spans="1:6">
      <c r="B2" s="2" t="s">
        <v>499</v>
      </c>
      <c r="C2" s="2" t="s">
        <v>500</v>
      </c>
      <c r="D2" s="2" t="s">
        <v>2</v>
      </c>
      <c r="E2" s="2" t="s">
        <v>501</v>
      </c>
      <c r="F2" s="2" t="s">
        <v>25</v>
      </c>
    </row>
    <row r="3" spans="1:6">
      <c r="A3" s="3" t="s">
        <v>435</v>
      </c>
    </row>
    <row r="4" spans="1:6">
      <c r="A4" s="4" t="s">
        <v>502</v>
      </c>
      <c r="D4" s="7" t="n">
        <v>79284</v>
      </c>
      <c r="F4" s="7" t="n">
        <v>116502</v>
      </c>
    </row>
    <row r="5" spans="1:6">
      <c r="A5" s="4" t="s">
        <v>503</v>
      </c>
      <c r="F5" s="4" t="s">
        <v>504</v>
      </c>
    </row>
    <row r="6" spans="1:6">
      <c r="A6" s="4" t="s">
        <v>505</v>
      </c>
      <c r="F6" s="7" t="n">
        <v>1800</v>
      </c>
    </row>
    <row r="7" spans="1:6">
      <c r="A7" s="4" t="s">
        <v>506</v>
      </c>
      <c r="F7" s="4" t="s">
        <v>470</v>
      </c>
    </row>
    <row r="8" spans="1:6">
      <c r="A8" s="4" t="s">
        <v>507</v>
      </c>
      <c r="D8" s="4" t="s">
        <v>508</v>
      </c>
    </row>
    <row r="9" spans="1:6">
      <c r="A9" s="4" t="s">
        <v>509</v>
      </c>
    </row>
    <row r="10" spans="1:6">
      <c r="A10" s="3" t="s">
        <v>435</v>
      </c>
    </row>
    <row r="11" spans="1:6">
      <c r="A11" s="4" t="s">
        <v>510</v>
      </c>
      <c r="C11" s="7" t="n">
        <v>25000</v>
      </c>
    </row>
    <row r="12" spans="1:6">
      <c r="A12" s="4" t="s">
        <v>511</v>
      </c>
      <c r="C12" s="4" t="s">
        <v>512</v>
      </c>
    </row>
    <row r="13" spans="1:6">
      <c r="A13" s="4" t="s">
        <v>513</v>
      </c>
      <c r="C13" s="4" t="s">
        <v>475</v>
      </c>
    </row>
    <row r="14" spans="1:6">
      <c r="A14" s="4" t="s">
        <v>514</v>
      </c>
    </row>
    <row r="15" spans="1:6">
      <c r="A15" s="3" t="s">
        <v>435</v>
      </c>
    </row>
    <row r="16" spans="1:6">
      <c r="A16" s="4" t="s">
        <v>221</v>
      </c>
      <c r="C16" s="7" t="n">
        <v>2500</v>
      </c>
    </row>
    <row r="17" spans="1:6">
      <c r="A17" s="4" t="s">
        <v>515</v>
      </c>
      <c r="C17" s="4" t="s">
        <v>504</v>
      </c>
    </row>
    <row r="18" spans="1:6">
      <c r="A18" s="4" t="s">
        <v>502</v>
      </c>
      <c r="E18" s="7" t="n">
        <v>1800</v>
      </c>
    </row>
    <row r="19" spans="1:6">
      <c r="A19" s="4" t="s">
        <v>516</v>
      </c>
    </row>
    <row r="20" spans="1:6">
      <c r="A20" s="3" t="s">
        <v>435</v>
      </c>
    </row>
    <row r="21" spans="1:6">
      <c r="A21" s="4" t="s">
        <v>511</v>
      </c>
      <c r="B21" s="4" t="s">
        <v>517</v>
      </c>
    </row>
    <row r="22" spans="1:6">
      <c r="A22" s="4" t="s">
        <v>518</v>
      </c>
      <c r="B22" s="4" t="s">
        <v>519</v>
      </c>
    </row>
    <row r="23" spans="1:6">
      <c r="A23" s="4" t="s">
        <v>520</v>
      </c>
      <c r="B23" s="7" t="n">
        <v>5400</v>
      </c>
    </row>
    <row r="24" spans="1:6">
      <c r="A24" s="4" t="s">
        <v>521</v>
      </c>
    </row>
    <row r="25" spans="1:6">
      <c r="A25" s="3" t="s">
        <v>435</v>
      </c>
    </row>
    <row r="26" spans="1:6">
      <c r="A26" s="4" t="s">
        <v>522</v>
      </c>
      <c r="C26" s="4" t="s">
        <v>475</v>
      </c>
    </row>
    <row r="27" spans="1:6">
      <c r="A27" s="4" t="s">
        <v>523</v>
      </c>
    </row>
    <row r="28" spans="1:6">
      <c r="A28" s="3" t="s">
        <v>435</v>
      </c>
    </row>
    <row r="29" spans="1:6">
      <c r="A29" s="4" t="s">
        <v>522</v>
      </c>
      <c r="B29" s="4" t="s">
        <v>475</v>
      </c>
    </row>
    <row r="30" spans="1:6">
      <c r="A30" s="4" t="s">
        <v>524</v>
      </c>
      <c r="B30" s="7" t="n">
        <v>8600</v>
      </c>
    </row>
    <row r="31" spans="1:6">
      <c r="A31" s="4" t="s">
        <v>525</v>
      </c>
    </row>
    <row r="32" spans="1:6">
      <c r="A32" s="3" t="s">
        <v>435</v>
      </c>
    </row>
    <row r="33" spans="1:6">
      <c r="A33" s="4" t="s">
        <v>522</v>
      </c>
      <c r="B33" s="4" t="s">
        <v>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18</v>
      </c>
    </row>
    <row r="4" spans="1:5">
      <c r="A4" s="4" t="s">
        <v>98</v>
      </c>
      <c r="B4" s="7" t="n">
        <v>-9948</v>
      </c>
      <c r="C4" s="7" t="n">
        <v>14492</v>
      </c>
      <c r="D4" s="7" t="n">
        <v>-2750</v>
      </c>
      <c r="E4" s="7" t="n">
        <v>32144</v>
      </c>
    </row>
    <row r="5" spans="1:5">
      <c r="A5" s="3" t="s">
        <v>119</v>
      </c>
    </row>
    <row r="6" spans="1:5">
      <c r="A6" s="4" t="s">
        <v>120</v>
      </c>
      <c r="B6" s="5" t="n">
        <v>11917</v>
      </c>
      <c r="C6" s="5" t="n">
        <v>-7526</v>
      </c>
      <c r="D6" s="5" t="n">
        <v>14546</v>
      </c>
      <c r="E6" s="5" t="n">
        <v>4956</v>
      </c>
    </row>
    <row r="7" spans="1:5">
      <c r="A7" s="4" t="s">
        <v>121</v>
      </c>
      <c r="B7" s="5" t="n">
        <v>-100</v>
      </c>
      <c r="C7" s="5" t="n">
        <v>-249</v>
      </c>
      <c r="D7" s="5" t="n">
        <v>-670</v>
      </c>
      <c r="E7" s="5" t="n">
        <v>-2227</v>
      </c>
    </row>
    <row r="8" spans="1:5">
      <c r="A8" s="4" t="s">
        <v>122</v>
      </c>
      <c r="B8" s="5" t="n">
        <v>11817</v>
      </c>
      <c r="C8" s="5" t="n">
        <v>-7775</v>
      </c>
      <c r="D8" s="5" t="n">
        <v>13876</v>
      </c>
      <c r="E8" s="5" t="n">
        <v>2729</v>
      </c>
    </row>
    <row r="9" spans="1:5">
      <c r="A9" s="4" t="s">
        <v>123</v>
      </c>
      <c r="B9" s="5" t="n">
        <v>1869</v>
      </c>
      <c r="C9" s="5" t="n">
        <v>6717</v>
      </c>
      <c r="D9" s="5" t="n">
        <v>11126</v>
      </c>
      <c r="E9" s="5" t="n">
        <v>34873</v>
      </c>
    </row>
    <row r="10" spans="1:5">
      <c r="A10" s="4" t="s">
        <v>124</v>
      </c>
      <c r="B10" s="5" t="n">
        <v>3904</v>
      </c>
      <c r="C10" s="5" t="n">
        <v>3890</v>
      </c>
      <c r="D10" s="5" t="n">
        <v>6386</v>
      </c>
      <c r="E10" s="5" t="n">
        <v>6916</v>
      </c>
    </row>
    <row r="11" spans="1:5">
      <c r="A11" s="4" t="s">
        <v>125</v>
      </c>
      <c r="B11" s="7" t="n">
        <v>-2035</v>
      </c>
      <c r="C11" s="7" t="n">
        <v>2827</v>
      </c>
      <c r="D11" s="7" t="n">
        <v>4740</v>
      </c>
      <c r="E11" s="7" t="n">
        <v>279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27</v>
      </c>
      <c r="B1" s="2" t="s">
        <v>1</v>
      </c>
    </row>
    <row r="2" spans="1:3">
      <c r="B2" s="2" t="s">
        <v>372</v>
      </c>
    </row>
    <row r="3" spans="1:3">
      <c r="A3" s="4" t="s">
        <v>456</v>
      </c>
    </row>
    <row r="4" spans="1:3">
      <c r="A4" s="3" t="s">
        <v>435</v>
      </c>
    </row>
    <row r="5" spans="1:3">
      <c r="A5" s="4" t="s">
        <v>440</v>
      </c>
      <c r="B5" s="4" t="s">
        <v>459</v>
      </c>
      <c r="C5" s="4" t="s">
        <v>220</v>
      </c>
    </row>
    <row r="6" spans="1:3">
      <c r="A6" s="4" t="s">
        <v>528</v>
      </c>
    </row>
    <row r="7" spans="1:3">
      <c r="A7" s="3" t="s">
        <v>435</v>
      </c>
    </row>
    <row r="8" spans="1:3">
      <c r="A8" s="4" t="s">
        <v>440</v>
      </c>
      <c r="B8" s="4" t="s">
        <v>459</v>
      </c>
    </row>
    <row r="9" spans="1:3">
      <c r="A9" s="4" t="s">
        <v>529</v>
      </c>
      <c r="B9" s="7" t="n">
        <v>2516</v>
      </c>
    </row>
    <row r="10" spans="1:3">
      <c r="A10" s="4" t="s">
        <v>530</v>
      </c>
    </row>
    <row r="11" spans="1:3">
      <c r="A11" s="3" t="s">
        <v>435</v>
      </c>
    </row>
    <row r="12" spans="1:3">
      <c r="A12" s="4" t="s">
        <v>440</v>
      </c>
      <c r="B12" s="4" t="s">
        <v>531</v>
      </c>
      <c r="C12" s="4" t="s">
        <v>444</v>
      </c>
    </row>
    <row r="13" spans="1:3">
      <c r="A13" s="4" t="s">
        <v>532</v>
      </c>
    </row>
    <row r="14" spans="1:3">
      <c r="A14" s="3" t="s">
        <v>435</v>
      </c>
    </row>
    <row r="15" spans="1:3">
      <c r="A15" s="4" t="s">
        <v>440</v>
      </c>
      <c r="B15" s="4" t="s">
        <v>531</v>
      </c>
    </row>
    <row r="16" spans="1:3">
      <c r="A16" s="4" t="s">
        <v>529</v>
      </c>
      <c r="B16" s="7" t="n">
        <v>1000</v>
      </c>
    </row>
    <row r="17" spans="1:3">
      <c r="A17" s="4" t="s">
        <v>533</v>
      </c>
    </row>
    <row r="18" spans="1:3">
      <c r="A18" s="3" t="s">
        <v>435</v>
      </c>
    </row>
    <row r="19" spans="1:3">
      <c r="A19" s="4" t="s">
        <v>440</v>
      </c>
      <c r="B19" s="4" t="s">
        <v>476</v>
      </c>
    </row>
    <row r="20" spans="1:3">
      <c r="A20" s="4" t="s">
        <v>529</v>
      </c>
      <c r="B20" s="7" t="n">
        <v>195</v>
      </c>
    </row>
    <row r="21" spans="1:3">
      <c r="A21" s="4" t="s">
        <v>534</v>
      </c>
    </row>
    <row r="22" spans="1:3">
      <c r="A22" s="3" t="s">
        <v>435</v>
      </c>
    </row>
    <row r="23" spans="1:3">
      <c r="A23" s="4" t="s">
        <v>440</v>
      </c>
      <c r="B23" s="4" t="s">
        <v>479</v>
      </c>
      <c r="C23" s="4" t="s">
        <v>458</v>
      </c>
    </row>
    <row r="24" spans="1:3">
      <c r="A24" s="4" t="s">
        <v>529</v>
      </c>
      <c r="B24" s="7" t="n">
        <v>2922</v>
      </c>
      <c r="C24" s="4" t="s">
        <v>458</v>
      </c>
    </row>
    <row r="25" spans="1:3"/>
    <row r="26" spans="1:3">
      <c r="A26" s="4" t="s">
        <v>220</v>
      </c>
      <c r="B26" s="4" t="s">
        <v>493</v>
      </c>
    </row>
    <row r="27" spans="1:3">
      <c r="A27" s="4" t="s">
        <v>489</v>
      </c>
      <c r="B27" s="4" t="s">
        <v>535</v>
      </c>
    </row>
    <row r="28" spans="1:3">
      <c r="A28" s="4" t="s">
        <v>491</v>
      </c>
      <c r="B28" s="4" t="s">
        <v>536</v>
      </c>
    </row>
    <row r="29" spans="1:3">
      <c r="A29" s="4" t="s">
        <v>458</v>
      </c>
      <c r="B29" s="4" t="s">
        <v>537</v>
      </c>
    </row>
  </sheetData>
  <mergeCells count="8">
    <mergeCell ref="A1:A2"/>
    <mergeCell ref="B1:C1"/>
    <mergeCell ref="B2:C2"/>
    <mergeCell ref="A25:C25"/>
    <mergeCell ref="B26:C26"/>
    <mergeCell ref="B27:C27"/>
    <mergeCell ref="B28:C28"/>
    <mergeCell ref="B29:C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53</v>
      </c>
    </row>
    <row r="2" spans="1:2">
      <c r="B2" s="2" t="s">
        <v>539</v>
      </c>
    </row>
    <row r="3" spans="1:2">
      <c r="A3" s="3" t="s">
        <v>435</v>
      </c>
    </row>
    <row r="4" spans="1:2">
      <c r="A4" s="4" t="s">
        <v>540</v>
      </c>
      <c r="B4" s="4" t="s">
        <v>475</v>
      </c>
    </row>
    <row r="5" spans="1:2">
      <c r="A5" s="4" t="s">
        <v>541</v>
      </c>
      <c r="B5" s="11" t="n">
        <v>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4"/>
  </cols>
  <sheetData>
    <row r="1" spans="1:4">
      <c r="A1" s="1" t="s">
        <v>542</v>
      </c>
      <c r="C1" s="2" t="s">
        <v>1</v>
      </c>
    </row>
    <row r="2" spans="1:4">
      <c r="C2" s="2" t="s">
        <v>2</v>
      </c>
      <c r="D2" s="2" t="s">
        <v>543</v>
      </c>
    </row>
    <row r="3" spans="1:4">
      <c r="A3" s="4" t="s">
        <v>544</v>
      </c>
    </row>
    <row r="4" spans="1:4">
      <c r="A4" s="3" t="s">
        <v>545</v>
      </c>
    </row>
    <row r="5" spans="1:4">
      <c r="A5" s="4" t="s">
        <v>546</v>
      </c>
      <c r="C5" s="7" t="n">
        <v>26444</v>
      </c>
    </row>
    <row r="6" spans="1:4">
      <c r="A6" s="4" t="s">
        <v>547</v>
      </c>
    </row>
    <row r="7" spans="1:4">
      <c r="A7" s="3" t="s">
        <v>545</v>
      </c>
    </row>
    <row r="8" spans="1:4">
      <c r="A8" s="4" t="s">
        <v>436</v>
      </c>
      <c r="B8" s="4" t="s">
        <v>548</v>
      </c>
      <c r="C8" s="4" t="s">
        <v>549</v>
      </c>
    </row>
    <row r="9" spans="1:4">
      <c r="A9" s="4" t="s">
        <v>440</v>
      </c>
      <c r="B9" s="4" t="s">
        <v>548</v>
      </c>
      <c r="C9" s="4" t="s">
        <v>550</v>
      </c>
    </row>
    <row r="10" spans="1:4">
      <c r="A10" s="4" t="s">
        <v>530</v>
      </c>
    </row>
    <row r="11" spans="1:4">
      <c r="A11" s="3" t="s">
        <v>545</v>
      </c>
    </row>
    <row r="12" spans="1:4">
      <c r="A12" s="4" t="s">
        <v>436</v>
      </c>
      <c r="B12" s="4" t="s">
        <v>548</v>
      </c>
      <c r="C12" s="4" t="s">
        <v>551</v>
      </c>
    </row>
    <row r="13" spans="1:4">
      <c r="A13" s="4" t="s">
        <v>440</v>
      </c>
      <c r="B13" s="4" t="s">
        <v>548</v>
      </c>
      <c r="C13" s="4" t="s">
        <v>531</v>
      </c>
    </row>
    <row r="14" spans="1:4">
      <c r="A14" s="4" t="s">
        <v>552</v>
      </c>
    </row>
    <row r="15" spans="1:4">
      <c r="A15" s="3" t="s">
        <v>545</v>
      </c>
    </row>
    <row r="16" spans="1:4">
      <c r="A16" s="4" t="s">
        <v>436</v>
      </c>
      <c r="B16" s="4" t="s">
        <v>444</v>
      </c>
      <c r="C16" s="4" t="s">
        <v>553</v>
      </c>
    </row>
    <row r="17" spans="1:4">
      <c r="A17" s="4" t="s">
        <v>440</v>
      </c>
      <c r="B17" s="4" t="s">
        <v>444</v>
      </c>
      <c r="C17" s="4" t="s">
        <v>455</v>
      </c>
    </row>
    <row r="18" spans="1:4">
      <c r="A18" s="4" t="s">
        <v>554</v>
      </c>
    </row>
    <row r="19" spans="1:4">
      <c r="A19" s="3" t="s">
        <v>545</v>
      </c>
    </row>
    <row r="20" spans="1:4">
      <c r="A20" s="4" t="s">
        <v>436</v>
      </c>
      <c r="B20" s="4" t="s">
        <v>548</v>
      </c>
      <c r="C20" s="4" t="s">
        <v>555</v>
      </c>
    </row>
    <row r="21" spans="1:4">
      <c r="A21" s="4" t="s">
        <v>440</v>
      </c>
      <c r="B21" s="4" t="s">
        <v>548</v>
      </c>
      <c r="C21" s="4" t="s">
        <v>556</v>
      </c>
    </row>
    <row r="22" spans="1:4">
      <c r="A22" s="4" t="s">
        <v>557</v>
      </c>
    </row>
    <row r="23" spans="1:4">
      <c r="A23" s="3" t="s">
        <v>545</v>
      </c>
    </row>
    <row r="24" spans="1:4">
      <c r="A24" s="4" t="s">
        <v>436</v>
      </c>
      <c r="B24" s="4" t="s">
        <v>558</v>
      </c>
      <c r="C24" s="4" t="s">
        <v>559</v>
      </c>
    </row>
    <row r="25" spans="1:4">
      <c r="A25" s="4" t="s">
        <v>440</v>
      </c>
      <c r="B25" s="4" t="s">
        <v>558</v>
      </c>
      <c r="C25" s="4" t="s">
        <v>560</v>
      </c>
    </row>
    <row r="26" spans="1:4">
      <c r="A26" s="4" t="s">
        <v>561</v>
      </c>
      <c r="D26" s="4" t="s">
        <v>562</v>
      </c>
    </row>
    <row r="27" spans="1:4">
      <c r="A27" s="4" t="s">
        <v>563</v>
      </c>
    </row>
    <row r="28" spans="1:4">
      <c r="A28" s="3" t="s">
        <v>545</v>
      </c>
    </row>
    <row r="29" spans="1:4">
      <c r="A29" s="4" t="s">
        <v>564</v>
      </c>
      <c r="C29" s="4" t="s">
        <v>565</v>
      </c>
    </row>
    <row r="30" spans="1:4">
      <c r="A30" s="4" t="s">
        <v>561</v>
      </c>
      <c r="C30" s="4" t="s">
        <v>566</v>
      </c>
    </row>
    <row r="31" spans="1:4">
      <c r="A31" s="4" t="s">
        <v>546</v>
      </c>
      <c r="C31" s="7" t="n">
        <v>10564</v>
      </c>
    </row>
    <row r="32" spans="1:4">
      <c r="A32" s="4" t="s">
        <v>567</v>
      </c>
    </row>
    <row r="33" spans="1:4">
      <c r="A33" s="3" t="s">
        <v>545</v>
      </c>
    </row>
    <row r="34" spans="1:4">
      <c r="A34" s="4" t="s">
        <v>564</v>
      </c>
      <c r="C34" s="4" t="s">
        <v>568</v>
      </c>
    </row>
    <row r="35" spans="1:4">
      <c r="A35" s="4" t="s">
        <v>561</v>
      </c>
      <c r="C35" s="4" t="s">
        <v>569</v>
      </c>
    </row>
    <row r="36" spans="1:4">
      <c r="A36" s="4" t="s">
        <v>546</v>
      </c>
      <c r="C36" s="7" t="n">
        <v>2270</v>
      </c>
    </row>
    <row r="37" spans="1:4">
      <c r="A37" s="4" t="s">
        <v>570</v>
      </c>
    </row>
    <row r="38" spans="1:4">
      <c r="A38" s="3" t="s">
        <v>545</v>
      </c>
    </row>
    <row r="39" spans="1:4">
      <c r="A39" s="4" t="s">
        <v>564</v>
      </c>
      <c r="C39" s="4" t="s">
        <v>571</v>
      </c>
    </row>
    <row r="40" spans="1:4">
      <c r="A40" s="4" t="s">
        <v>561</v>
      </c>
      <c r="C40" s="4" t="s">
        <v>566</v>
      </c>
    </row>
    <row r="41" spans="1:4">
      <c r="A41" s="4" t="s">
        <v>546</v>
      </c>
      <c r="C41" s="7" t="n">
        <v>383</v>
      </c>
    </row>
    <row r="42" spans="1:4">
      <c r="A42" s="4" t="s">
        <v>572</v>
      </c>
    </row>
    <row r="43" spans="1:4">
      <c r="A43" s="3" t="s">
        <v>545</v>
      </c>
    </row>
    <row r="44" spans="1:4">
      <c r="A44" s="4" t="s">
        <v>564</v>
      </c>
      <c r="C44" s="4" t="s">
        <v>573</v>
      </c>
    </row>
    <row r="45" spans="1:4">
      <c r="A45" s="4" t="s">
        <v>561</v>
      </c>
      <c r="C45" s="4" t="s">
        <v>566</v>
      </c>
    </row>
    <row r="46" spans="1:4">
      <c r="A46" s="4" t="s">
        <v>546</v>
      </c>
      <c r="C46" s="7" t="n">
        <v>2474</v>
      </c>
    </row>
    <row r="47" spans="1:4">
      <c r="A47" s="4" t="s">
        <v>574</v>
      </c>
    </row>
    <row r="48" spans="1:4">
      <c r="A48" s="3" t="s">
        <v>545</v>
      </c>
    </row>
    <row r="49" spans="1:4">
      <c r="A49" s="4" t="s">
        <v>564</v>
      </c>
      <c r="C49" s="4" t="s">
        <v>575</v>
      </c>
    </row>
    <row r="50" spans="1:4">
      <c r="A50" s="4" t="s">
        <v>561</v>
      </c>
      <c r="C50" s="4" t="s">
        <v>566</v>
      </c>
    </row>
    <row r="51" spans="1:4">
      <c r="A51" s="4" t="s">
        <v>546</v>
      </c>
      <c r="C51" s="7" t="n">
        <v>10753</v>
      </c>
    </row>
    <row r="52" spans="1:4"/>
    <row r="53" spans="1:4">
      <c r="A53" s="4" t="s">
        <v>220</v>
      </c>
      <c r="B53" s="4" t="s">
        <v>535</v>
      </c>
    </row>
    <row r="54" spans="1:4">
      <c r="A54" s="4" t="s">
        <v>489</v>
      </c>
      <c r="B54" s="4" t="s">
        <v>536</v>
      </c>
    </row>
    <row r="55" spans="1:4">
      <c r="A55" s="4" t="s">
        <v>491</v>
      </c>
      <c r="B55" s="4" t="s">
        <v>576</v>
      </c>
    </row>
    <row r="56" spans="1:4">
      <c r="A56" s="4" t="s">
        <v>458</v>
      </c>
      <c r="B56" s="4" t="s">
        <v>577</v>
      </c>
    </row>
  </sheetData>
  <mergeCells count="6">
    <mergeCell ref="A1:B2"/>
    <mergeCell ref="A52:C52"/>
    <mergeCell ref="B53:C53"/>
    <mergeCell ref="B54:C54"/>
    <mergeCell ref="B55:C55"/>
    <mergeCell ref="B56:C5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578</v>
      </c>
      <c r="B1" s="2" t="s">
        <v>153</v>
      </c>
      <c r="C1" s="2" t="s">
        <v>78</v>
      </c>
      <c r="D1" s="2" t="s">
        <v>1</v>
      </c>
    </row>
    <row r="2" spans="1:4">
      <c r="B2" s="2" t="s">
        <v>543</v>
      </c>
      <c r="C2" s="2" t="s">
        <v>2</v>
      </c>
      <c r="D2" s="2" t="s">
        <v>2</v>
      </c>
    </row>
    <row r="3" spans="1:4">
      <c r="A3" s="3" t="s">
        <v>545</v>
      </c>
    </row>
    <row r="4" spans="1:4">
      <c r="A4" s="4" t="s">
        <v>579</v>
      </c>
      <c r="C4" s="7" t="n">
        <v>3772000</v>
      </c>
      <c r="D4" s="7" t="n">
        <v>3772000</v>
      </c>
    </row>
    <row r="5" spans="1:4">
      <c r="A5" s="4" t="s">
        <v>557</v>
      </c>
    </row>
    <row r="6" spans="1:4">
      <c r="A6" s="3" t="s">
        <v>545</v>
      </c>
    </row>
    <row r="7" spans="1:4">
      <c r="A7" s="4" t="s">
        <v>580</v>
      </c>
      <c r="B7" s="7" t="n">
        <v>500000</v>
      </c>
    </row>
    <row r="8" spans="1:4">
      <c r="A8" s="4" t="s">
        <v>513</v>
      </c>
      <c r="B8" s="4" t="s">
        <v>562</v>
      </c>
    </row>
    <row r="9" spans="1:4">
      <c r="A9" s="4" t="s">
        <v>581</v>
      </c>
    </row>
    <row r="10" spans="1:4">
      <c r="A10" s="3" t="s">
        <v>545</v>
      </c>
    </row>
    <row r="11" spans="1:4">
      <c r="A11" s="4" t="s">
        <v>582</v>
      </c>
      <c r="B11" s="5" t="n">
        <v>50050</v>
      </c>
    </row>
    <row r="12" spans="1:4">
      <c r="A12" s="4" t="s">
        <v>583</v>
      </c>
      <c r="B12" s="7" t="n">
        <v>500000</v>
      </c>
    </row>
    <row r="13" spans="1:4">
      <c r="A13" s="4" t="s">
        <v>584</v>
      </c>
      <c r="D13" s="4" t="s">
        <v>585</v>
      </c>
    </row>
    <row r="14" spans="1:4">
      <c r="A14" s="4" t="s">
        <v>586</v>
      </c>
      <c r="B14" s="5" t="n">
        <v>48000</v>
      </c>
    </row>
    <row r="15" spans="1:4">
      <c r="A15" s="4" t="s">
        <v>392</v>
      </c>
    </row>
    <row r="16" spans="1:4">
      <c r="A16" s="3" t="s">
        <v>545</v>
      </c>
    </row>
    <row r="17" spans="1:4">
      <c r="A17" s="4" t="s">
        <v>579</v>
      </c>
      <c r="D17" s="7" t="n">
        <v>3800000</v>
      </c>
    </row>
    <row r="18" spans="1:4">
      <c r="A18" s="4" t="s">
        <v>587</v>
      </c>
    </row>
    <row r="19" spans="1:4">
      <c r="A19" s="3" t="s">
        <v>545</v>
      </c>
    </row>
    <row r="20" spans="1:4">
      <c r="A20" s="4" t="s">
        <v>588</v>
      </c>
      <c r="C20" s="7" t="n">
        <v>17400000</v>
      </c>
      <c r="D20" s="7" t="n">
        <v>17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89</v>
      </c>
      <c r="B1" s="2" t="s">
        <v>1</v>
      </c>
    </row>
    <row r="2" spans="1:3">
      <c r="B2" s="2" t="s">
        <v>2</v>
      </c>
      <c r="C2" s="2" t="s">
        <v>220</v>
      </c>
    </row>
    <row r="3" spans="1:3">
      <c r="A3" s="4" t="s">
        <v>590</v>
      </c>
    </row>
    <row r="4" spans="1:3">
      <c r="A4" s="3" t="s">
        <v>435</v>
      </c>
    </row>
    <row r="5" spans="1:3">
      <c r="A5" s="4" t="s">
        <v>436</v>
      </c>
      <c r="B5" s="4" t="s">
        <v>591</v>
      </c>
    </row>
    <row r="6" spans="1:3">
      <c r="A6" s="4" t="s">
        <v>592</v>
      </c>
    </row>
    <row r="7" spans="1:3">
      <c r="A7" s="3" t="s">
        <v>435</v>
      </c>
    </row>
    <row r="8" spans="1:3">
      <c r="A8" s="4" t="s">
        <v>436</v>
      </c>
      <c r="B8" s="4" t="s">
        <v>549</v>
      </c>
      <c r="C8" s="4" t="s">
        <v>489</v>
      </c>
    </row>
    <row r="9" spans="1:3">
      <c r="A9" s="4" t="s">
        <v>593</v>
      </c>
    </row>
    <row r="10" spans="1:3">
      <c r="A10" s="3" t="s">
        <v>435</v>
      </c>
    </row>
    <row r="11" spans="1:3">
      <c r="A11" s="4" t="s">
        <v>436</v>
      </c>
      <c r="B11" s="4" t="s">
        <v>594</v>
      </c>
    </row>
    <row r="12" spans="1:3"/>
    <row r="13" spans="1:3">
      <c r="A13" s="4" t="s">
        <v>220</v>
      </c>
      <c r="B13" s="4" t="s">
        <v>595</v>
      </c>
    </row>
    <row r="14" spans="1:3">
      <c r="A14" s="4" t="s">
        <v>489</v>
      </c>
      <c r="B14" s="4" t="s">
        <v>596</v>
      </c>
    </row>
  </sheetData>
  <mergeCells count="5">
    <mergeCell ref="A1:A2"/>
    <mergeCell ref="B1:C1"/>
    <mergeCell ref="A12:C12"/>
    <mergeCell ref="B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7</v>
      </c>
      <c r="B1" s="2" t="s">
        <v>153</v>
      </c>
      <c r="C1" s="2" t="s">
        <v>78</v>
      </c>
    </row>
    <row r="2" spans="1:4">
      <c r="B2" s="2" t="s">
        <v>500</v>
      </c>
      <c r="C2" s="2" t="s">
        <v>598</v>
      </c>
      <c r="D2" s="2" t="s">
        <v>599</v>
      </c>
    </row>
    <row r="3" spans="1:4">
      <c r="A3" s="3" t="s">
        <v>435</v>
      </c>
    </row>
    <row r="4" spans="1:4">
      <c r="A4" s="4" t="s">
        <v>600</v>
      </c>
      <c r="B4" s="11" t="n">
        <v>35.3</v>
      </c>
    </row>
    <row r="5" spans="1:4">
      <c r="A5" s="4" t="s">
        <v>601</v>
      </c>
      <c r="B5" s="11" t="n">
        <v>3.7</v>
      </c>
    </row>
    <row r="6" spans="1:4">
      <c r="A6" s="4" t="s">
        <v>602</v>
      </c>
      <c r="B6" s="4" t="s">
        <v>603</v>
      </c>
    </row>
    <row r="7" spans="1:4">
      <c r="A7" s="4" t="s">
        <v>604</v>
      </c>
      <c r="B7" s="4" t="s">
        <v>605</v>
      </c>
    </row>
    <row r="8" spans="1:4">
      <c r="A8" s="4" t="s">
        <v>606</v>
      </c>
      <c r="C8" s="11" t="n">
        <v>10.2</v>
      </c>
    </row>
    <row r="9" spans="1:4">
      <c r="A9" s="4" t="s">
        <v>607</v>
      </c>
    </row>
    <row r="10" spans="1:4">
      <c r="A10" s="3" t="s">
        <v>435</v>
      </c>
    </row>
    <row r="11" spans="1:4">
      <c r="A11" s="4" t="s">
        <v>601</v>
      </c>
      <c r="D11" s="11" t="n">
        <v>3.7</v>
      </c>
    </row>
    <row r="12" spans="1:4">
      <c r="A12" s="4" t="s">
        <v>608</v>
      </c>
      <c r="D12" s="11" t="n">
        <v>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4"/>
  </cols>
  <sheetData>
    <row r="1" spans="1:6">
      <c r="A1" s="1" t="s">
        <v>609</v>
      </c>
      <c r="B1" s="2" t="s">
        <v>78</v>
      </c>
      <c r="D1" s="2" t="s">
        <v>1</v>
      </c>
    </row>
    <row r="2" spans="1:6">
      <c r="B2" s="2" t="s">
        <v>79</v>
      </c>
      <c r="D2" s="2" t="s">
        <v>2</v>
      </c>
      <c r="E2" s="2" t="s">
        <v>79</v>
      </c>
    </row>
    <row r="3" spans="1:6">
      <c r="A3" s="3" t="s">
        <v>610</v>
      </c>
    </row>
    <row r="4" spans="1:6">
      <c r="A4" s="4" t="s">
        <v>611</v>
      </c>
      <c r="B4" s="7" t="n">
        <v>-1125</v>
      </c>
      <c r="D4" s="7" t="n">
        <v>0</v>
      </c>
      <c r="E4" s="7" t="n">
        <v>9844</v>
      </c>
    </row>
    <row r="5" spans="1:6">
      <c r="A5" s="4" t="s">
        <v>219</v>
      </c>
    </row>
    <row r="6" spans="1:6">
      <c r="A6" s="3" t="s">
        <v>610</v>
      </c>
    </row>
    <row r="7" spans="1:6">
      <c r="A7" s="4" t="s">
        <v>611</v>
      </c>
      <c r="D7" s="5" t="n">
        <v>-600</v>
      </c>
      <c r="E7" s="5" t="n">
        <v>-593</v>
      </c>
      <c r="F7" s="4" t="s">
        <v>220</v>
      </c>
    </row>
    <row r="8" spans="1:6">
      <c r="A8" s="4" t="s">
        <v>612</v>
      </c>
    </row>
    <row r="9" spans="1:6">
      <c r="A9" s="3" t="s">
        <v>610</v>
      </c>
    </row>
    <row r="10" spans="1:6">
      <c r="A10" s="4" t="s">
        <v>611</v>
      </c>
      <c r="B10" s="5" t="n">
        <v>250</v>
      </c>
      <c r="C10" s="4" t="s">
        <v>489</v>
      </c>
      <c r="D10" s="5" t="n">
        <v>11800</v>
      </c>
      <c r="E10" s="5" t="n">
        <v>11812</v>
      </c>
      <c r="F10" s="4" t="s">
        <v>489</v>
      </c>
    </row>
    <row r="11" spans="1:6">
      <c r="A11" s="4" t="s">
        <v>613</v>
      </c>
    </row>
    <row r="12" spans="1:6">
      <c r="A12" s="3" t="s">
        <v>610</v>
      </c>
    </row>
    <row r="13" spans="1:6">
      <c r="A13" s="4" t="s">
        <v>611</v>
      </c>
      <c r="B13" s="5" t="n">
        <v>-1950</v>
      </c>
      <c r="C13" s="4" t="s">
        <v>491</v>
      </c>
      <c r="D13" s="5" t="n">
        <v>-1900</v>
      </c>
      <c r="E13" s="5" t="n">
        <v>-1950</v>
      </c>
      <c r="F13" s="4" t="s">
        <v>491</v>
      </c>
    </row>
    <row r="14" spans="1:6">
      <c r="A14" s="4" t="s">
        <v>614</v>
      </c>
    </row>
    <row r="15" spans="1:6">
      <c r="A15" s="3" t="s">
        <v>610</v>
      </c>
    </row>
    <row r="16" spans="1:6">
      <c r="A16" s="4" t="s">
        <v>611</v>
      </c>
      <c r="B16" s="7" t="n">
        <v>575</v>
      </c>
      <c r="C16" s="4" t="s">
        <v>458</v>
      </c>
      <c r="D16" s="7" t="n">
        <v>600</v>
      </c>
      <c r="E16" s="7" t="n">
        <v>575</v>
      </c>
      <c r="F16" s="4" t="s">
        <v>458</v>
      </c>
    </row>
    <row r="17" spans="1:6"/>
    <row r="18" spans="1:6">
      <c r="A18" s="4" t="s">
        <v>220</v>
      </c>
      <c r="B18" s="4" t="s">
        <v>226</v>
      </c>
    </row>
    <row r="19" spans="1:6">
      <c r="A19" s="4" t="s">
        <v>489</v>
      </c>
      <c r="B19" s="4" t="s">
        <v>615</v>
      </c>
    </row>
    <row r="20" spans="1:6">
      <c r="A20" s="4" t="s">
        <v>491</v>
      </c>
      <c r="B20" s="4" t="s">
        <v>616</v>
      </c>
    </row>
    <row r="21" spans="1:6">
      <c r="A21" s="4" t="s">
        <v>458</v>
      </c>
      <c r="B21" s="4" t="s">
        <v>617</v>
      </c>
    </row>
  </sheetData>
  <mergeCells count="10">
    <mergeCell ref="A1:A2"/>
    <mergeCell ref="B1:C1"/>
    <mergeCell ref="D1:F1"/>
    <mergeCell ref="B2:C2"/>
    <mergeCell ref="E2:F2"/>
    <mergeCell ref="A17:F17"/>
    <mergeCell ref="B18:F18"/>
    <mergeCell ref="B19:F19"/>
    <mergeCell ref="B20:F20"/>
    <mergeCell ref="B21:F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4"/>
  </cols>
  <sheetData>
    <row r="1" spans="1:11">
      <c r="A1" s="1" t="s">
        <v>618</v>
      </c>
      <c r="B1" s="2" t="s">
        <v>153</v>
      </c>
      <c r="G1" s="2" t="s">
        <v>78</v>
      </c>
      <c r="I1" s="2" t="s">
        <v>1</v>
      </c>
    </row>
    <row r="2" spans="1:11">
      <c r="B2" s="2" t="s">
        <v>619</v>
      </c>
      <c r="C2" s="2" t="s">
        <v>620</v>
      </c>
      <c r="D2" s="2" t="s">
        <v>621</v>
      </c>
      <c r="E2" s="2" t="s">
        <v>622</v>
      </c>
      <c r="F2" s="2" t="s">
        <v>623</v>
      </c>
      <c r="G2" s="2" t="s">
        <v>619</v>
      </c>
      <c r="I2" s="2" t="s">
        <v>372</v>
      </c>
      <c r="J2" s="2" t="s">
        <v>619</v>
      </c>
    </row>
    <row r="3" spans="1:11">
      <c r="A3" s="3" t="s">
        <v>610</v>
      </c>
    </row>
    <row r="4" spans="1:11">
      <c r="A4" s="4" t="s">
        <v>611</v>
      </c>
      <c r="G4" s="7" t="n">
        <v>-1125</v>
      </c>
      <c r="I4" s="7" t="n">
        <v>0</v>
      </c>
      <c r="J4" s="7" t="n">
        <v>9844</v>
      </c>
    </row>
    <row r="5" spans="1:11">
      <c r="A5" s="4" t="s">
        <v>219</v>
      </c>
    </row>
    <row r="6" spans="1:11">
      <c r="A6" s="3" t="s">
        <v>610</v>
      </c>
    </row>
    <row r="7" spans="1:11">
      <c r="A7" s="4" t="s">
        <v>221</v>
      </c>
      <c r="F7" s="7" t="n">
        <v>3500</v>
      </c>
      <c r="J7" s="5" t="n">
        <v>3500</v>
      </c>
    </row>
    <row r="8" spans="1:11">
      <c r="A8" s="4" t="s">
        <v>611</v>
      </c>
      <c r="I8" s="5" t="n">
        <v>-600</v>
      </c>
      <c r="J8" s="5" t="n">
        <v>-593</v>
      </c>
      <c r="K8" s="4" t="s">
        <v>220</v>
      </c>
    </row>
    <row r="9" spans="1:11">
      <c r="A9" s="4" t="s">
        <v>222</v>
      </c>
    </row>
    <row r="10" spans="1:11">
      <c r="A10" s="3" t="s">
        <v>610</v>
      </c>
    </row>
    <row r="11" spans="1:11">
      <c r="A11" s="4" t="s">
        <v>223</v>
      </c>
      <c r="E11" s="7" t="n">
        <v>13800</v>
      </c>
      <c r="J11" s="5" t="n">
        <v>14000</v>
      </c>
    </row>
    <row r="12" spans="1:11">
      <c r="A12" s="4" t="s">
        <v>624</v>
      </c>
    </row>
    <row r="13" spans="1:11">
      <c r="A13" s="3" t="s">
        <v>610</v>
      </c>
    </row>
    <row r="14" spans="1:11">
      <c r="A14" s="4" t="s">
        <v>611</v>
      </c>
      <c r="I14" s="5" t="n">
        <v>11600</v>
      </c>
    </row>
    <row r="15" spans="1:11">
      <c r="A15" s="4" t="s">
        <v>612</v>
      </c>
    </row>
    <row r="16" spans="1:11">
      <c r="A16" s="3" t="s">
        <v>610</v>
      </c>
    </row>
    <row r="17" spans="1:11">
      <c r="A17" s="4" t="s">
        <v>611</v>
      </c>
      <c r="I17" s="5" t="n">
        <v>300</v>
      </c>
    </row>
    <row r="18" spans="1:11">
      <c r="A18" s="4" t="s">
        <v>612</v>
      </c>
    </row>
    <row r="19" spans="1:11">
      <c r="A19" s="3" t="s">
        <v>610</v>
      </c>
    </row>
    <row r="20" spans="1:11">
      <c r="A20" s="4" t="s">
        <v>611</v>
      </c>
      <c r="G20" s="5" t="n">
        <v>250</v>
      </c>
      <c r="H20" s="4" t="s">
        <v>489</v>
      </c>
      <c r="I20" s="5" t="n">
        <v>11800</v>
      </c>
      <c r="J20" s="5" t="n">
        <v>11812</v>
      </c>
      <c r="K20" s="4" t="s">
        <v>489</v>
      </c>
    </row>
    <row r="21" spans="1:11">
      <c r="A21" s="4" t="s">
        <v>613</v>
      </c>
    </row>
    <row r="22" spans="1:11">
      <c r="A22" s="3" t="s">
        <v>610</v>
      </c>
    </row>
    <row r="23" spans="1:11">
      <c r="A23" s="4" t="s">
        <v>221</v>
      </c>
      <c r="D23" s="7" t="n">
        <v>11400</v>
      </c>
    </row>
    <row r="24" spans="1:11">
      <c r="A24" s="4" t="s">
        <v>611</v>
      </c>
      <c r="G24" s="5" t="n">
        <v>-1950</v>
      </c>
      <c r="H24" s="4" t="s">
        <v>491</v>
      </c>
      <c r="I24" s="5" t="n">
        <v>-1900</v>
      </c>
      <c r="J24" s="5" t="n">
        <v>-1950</v>
      </c>
      <c r="K24" s="4" t="s">
        <v>491</v>
      </c>
    </row>
    <row r="25" spans="1:11">
      <c r="A25" s="4" t="s">
        <v>614</v>
      </c>
    </row>
    <row r="26" spans="1:11">
      <c r="A26" s="3" t="s">
        <v>610</v>
      </c>
    </row>
    <row r="27" spans="1:11">
      <c r="A27" s="4" t="s">
        <v>221</v>
      </c>
      <c r="B27" s="7" t="n">
        <v>1000</v>
      </c>
      <c r="C27" s="12" t="n">
        <v>1.1</v>
      </c>
    </row>
    <row r="28" spans="1:11">
      <c r="A28" s="4" t="s">
        <v>611</v>
      </c>
      <c r="G28" s="7" t="n">
        <v>575</v>
      </c>
      <c r="H28" s="4" t="s">
        <v>458</v>
      </c>
      <c r="I28" s="7" t="n">
        <v>600</v>
      </c>
      <c r="J28" s="7" t="n">
        <v>575</v>
      </c>
      <c r="K28" s="4" t="s">
        <v>458</v>
      </c>
    </row>
    <row r="29" spans="1:11"/>
    <row r="30" spans="1:11">
      <c r="A30" s="4" t="s">
        <v>220</v>
      </c>
      <c r="B30" s="4" t="s">
        <v>226</v>
      </c>
    </row>
    <row r="31" spans="1:11">
      <c r="A31" s="4" t="s">
        <v>489</v>
      </c>
      <c r="B31" s="4" t="s">
        <v>615</v>
      </c>
    </row>
    <row r="32" spans="1:11">
      <c r="A32" s="4" t="s">
        <v>491</v>
      </c>
      <c r="B32" s="4" t="s">
        <v>616</v>
      </c>
    </row>
    <row r="33" spans="1:11">
      <c r="A33" s="4" t="s">
        <v>458</v>
      </c>
      <c r="B33" s="4" t="s">
        <v>617</v>
      </c>
    </row>
  </sheetData>
  <mergeCells count="11">
    <mergeCell ref="A1:A2"/>
    <mergeCell ref="B1:F1"/>
    <mergeCell ref="G1:H1"/>
    <mergeCell ref="I1:K1"/>
    <mergeCell ref="G2:H2"/>
    <mergeCell ref="J2:K2"/>
    <mergeCell ref="A29:K29"/>
    <mergeCell ref="B30:K30"/>
    <mergeCell ref="B31:K31"/>
    <mergeCell ref="B32:K32"/>
    <mergeCell ref="B33:K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625</v>
      </c>
      <c r="B1" s="2" t="s">
        <v>78</v>
      </c>
      <c r="D1" s="2" t="s">
        <v>1</v>
      </c>
      <c r="F1" s="2" t="s">
        <v>154</v>
      </c>
    </row>
    <row r="2" spans="1:8">
      <c r="B2" s="2" t="s">
        <v>2</v>
      </c>
      <c r="C2" s="2" t="s">
        <v>79</v>
      </c>
      <c r="D2" s="2" t="s">
        <v>2</v>
      </c>
      <c r="E2" s="2" t="s">
        <v>79</v>
      </c>
      <c r="F2" s="2" t="s">
        <v>25</v>
      </c>
      <c r="G2" s="2" t="s">
        <v>626</v>
      </c>
      <c r="H2" s="2" t="s">
        <v>627</v>
      </c>
    </row>
    <row r="3" spans="1:8">
      <c r="A3" s="3" t="s">
        <v>628</v>
      </c>
    </row>
    <row r="4" spans="1:8">
      <c r="A4" s="4" t="s">
        <v>629</v>
      </c>
      <c r="D4" s="7" t="n">
        <v>0</v>
      </c>
      <c r="F4" s="7" t="n">
        <v>0</v>
      </c>
    </row>
    <row r="5" spans="1:8">
      <c r="A5" s="4" t="s">
        <v>630</v>
      </c>
      <c r="B5" s="7" t="n">
        <v>1300000</v>
      </c>
      <c r="D5" s="5" t="n">
        <v>1300000</v>
      </c>
      <c r="F5" s="7" t="n">
        <v>1900000</v>
      </c>
    </row>
    <row r="6" spans="1:8">
      <c r="A6" s="4" t="s">
        <v>121</v>
      </c>
      <c r="B6" s="7" t="n">
        <v>-100000</v>
      </c>
      <c r="C6" s="7" t="n">
        <v>-249000</v>
      </c>
      <c r="D6" s="7" t="n">
        <v>-670000</v>
      </c>
      <c r="E6" s="7" t="n">
        <v>-2227000</v>
      </c>
    </row>
    <row r="7" spans="1:8">
      <c r="A7" s="4" t="s">
        <v>316</v>
      </c>
    </row>
    <row r="8" spans="1:8">
      <c r="A8" s="3" t="s">
        <v>628</v>
      </c>
    </row>
    <row r="9" spans="1:8">
      <c r="A9" s="4" t="s">
        <v>631</v>
      </c>
      <c r="B9" s="4" t="s">
        <v>632</v>
      </c>
      <c r="C9" s="4" t="s">
        <v>632</v>
      </c>
      <c r="D9" s="4" t="s">
        <v>632</v>
      </c>
      <c r="E9" s="4" t="s">
        <v>632</v>
      </c>
      <c r="F9" s="4" t="s">
        <v>632</v>
      </c>
      <c r="G9" s="4" t="s">
        <v>632</v>
      </c>
      <c r="H9" s="4" t="s">
        <v>6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C1" s="2" t="s">
        <v>2</v>
      </c>
      <c r="D1" s="2" t="s">
        <v>25</v>
      </c>
    </row>
    <row r="2" spans="1:4">
      <c r="A2" s="3" t="s">
        <v>244</v>
      </c>
    </row>
    <row r="3" spans="1:4">
      <c r="A3" s="4" t="s">
        <v>635</v>
      </c>
      <c r="B3" s="4" t="s">
        <v>220</v>
      </c>
      <c r="C3" s="7" t="n">
        <v>961957</v>
      </c>
      <c r="D3" s="7" t="n">
        <v>1254160</v>
      </c>
    </row>
    <row r="4" spans="1:4">
      <c r="A4" s="4" t="s">
        <v>636</v>
      </c>
      <c r="B4" s="4" t="s">
        <v>220</v>
      </c>
      <c r="C4" s="7" t="n">
        <v>937493</v>
      </c>
      <c r="D4" s="7" t="n">
        <v>1228324</v>
      </c>
    </row>
    <row r="5" spans="1:4"/>
    <row r="6" spans="1:4">
      <c r="A6" s="4" t="s">
        <v>220</v>
      </c>
      <c r="B6" s="4" t="s">
        <v>637</v>
      </c>
    </row>
  </sheetData>
  <mergeCells count="3">
    <mergeCell ref="A1:B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8"/>
    <col customWidth="1" max="7" min="7" width="15"/>
    <col customWidth="1" max="8" min="8" width="24"/>
  </cols>
  <sheetData>
    <row r="1" spans="1:8">
      <c r="A1" s="1" t="s">
        <v>126</v>
      </c>
      <c r="B1" s="2" t="s">
        <v>127</v>
      </c>
      <c r="C1" s="2" t="s">
        <v>128</v>
      </c>
      <c r="D1" s="2" t="s">
        <v>129</v>
      </c>
      <c r="E1" s="2" t="s">
        <v>130</v>
      </c>
      <c r="F1" s="2" t="s">
        <v>131</v>
      </c>
      <c r="G1" s="2" t="s">
        <v>132</v>
      </c>
      <c r="H1" s="2" t="s">
        <v>133</v>
      </c>
    </row>
    <row r="2" spans="1:8">
      <c r="A2" s="4" t="s">
        <v>134</v>
      </c>
      <c r="F2" s="7" t="n">
        <v>-60893</v>
      </c>
    </row>
    <row r="3" spans="1:8">
      <c r="A3" s="4" t="s">
        <v>121</v>
      </c>
      <c r="B3" s="7" t="n">
        <v>-2227</v>
      </c>
    </row>
    <row r="4" spans="1:8">
      <c r="A4" s="4" t="s">
        <v>135</v>
      </c>
      <c r="F4" s="5" t="n">
        <v>-58164</v>
      </c>
    </row>
    <row r="5" spans="1:8">
      <c r="A5" s="4" t="s">
        <v>136</v>
      </c>
      <c r="B5" s="5" t="n">
        <v>494644</v>
      </c>
      <c r="C5" s="7" t="n">
        <v>89</v>
      </c>
      <c r="D5" s="7" t="n">
        <v>1033729</v>
      </c>
      <c r="E5" s="7" t="n">
        <v>257704</v>
      </c>
      <c r="F5" s="5" t="n">
        <v>-70428</v>
      </c>
      <c r="G5" s="7" t="n">
        <v>-842952</v>
      </c>
      <c r="H5" s="7" t="n">
        <v>116502</v>
      </c>
    </row>
    <row r="6" spans="1:8">
      <c r="A6" s="4" t="s">
        <v>137</v>
      </c>
      <c r="C6" s="5" t="n">
        <v>89717</v>
      </c>
    </row>
    <row r="7" spans="1:8">
      <c r="A7" s="4" t="s">
        <v>138</v>
      </c>
      <c r="B7" s="5" t="n">
        <v>1</v>
      </c>
      <c r="C7" s="7" t="n">
        <v>1</v>
      </c>
    </row>
    <row r="8" spans="1:8">
      <c r="A8" s="4" t="s">
        <v>139</v>
      </c>
      <c r="C8" s="5" t="n">
        <v>286</v>
      </c>
    </row>
    <row r="9" spans="1:8">
      <c r="A9" s="4" t="s">
        <v>140</v>
      </c>
      <c r="B9" s="5" t="n">
        <v>-1066</v>
      </c>
      <c r="G9" s="5" t="n">
        <v>-1066</v>
      </c>
    </row>
    <row r="10" spans="1:8">
      <c r="A10" s="4" t="s">
        <v>141</v>
      </c>
      <c r="B10" s="5" t="n">
        <v>5160</v>
      </c>
      <c r="D10" s="5" t="n">
        <v>5160</v>
      </c>
    </row>
    <row r="11" spans="1:8">
      <c r="A11" s="4" t="s">
        <v>142</v>
      </c>
      <c r="B11" s="5" t="n">
        <v>4527</v>
      </c>
      <c r="E11" s="5" t="n">
        <v>4527</v>
      </c>
    </row>
    <row r="12" spans="1:8">
      <c r="A12" s="4" t="s">
        <v>143</v>
      </c>
      <c r="B12" s="5" t="n">
        <v>2924</v>
      </c>
      <c r="H12" s="5" t="n">
        <v>2924</v>
      </c>
    </row>
    <row r="13" spans="1:8">
      <c r="A13" s="4" t="s">
        <v>144</v>
      </c>
      <c r="B13" s="5" t="n">
        <v>-36907</v>
      </c>
      <c r="H13" s="5" t="n">
        <v>-36907</v>
      </c>
    </row>
    <row r="14" spans="1:8">
      <c r="A14" s="4" t="s">
        <v>145</v>
      </c>
      <c r="B14" s="5" t="n">
        <v>2613</v>
      </c>
      <c r="E14" s="5" t="n">
        <v>2613</v>
      </c>
    </row>
    <row r="15" spans="1:8">
      <c r="A15" s="4" t="s">
        <v>121</v>
      </c>
      <c r="B15" s="5" t="n">
        <v>-670</v>
      </c>
      <c r="F15" s="5" t="n">
        <v>-670</v>
      </c>
    </row>
    <row r="16" spans="1:8">
      <c r="A16" s="4" t="s">
        <v>146</v>
      </c>
      <c r="B16" s="5" t="n">
        <v>48691</v>
      </c>
      <c r="E16" s="5" t="n">
        <v>39362</v>
      </c>
      <c r="H16" s="5" t="n">
        <v>9329</v>
      </c>
    </row>
    <row r="17" spans="1:8">
      <c r="A17" s="4" t="s">
        <v>147</v>
      </c>
      <c r="B17" s="5" t="n">
        <v>44</v>
      </c>
      <c r="D17" s="5" t="n">
        <v>44</v>
      </c>
    </row>
    <row r="18" spans="1:8">
      <c r="A18" s="4" t="s">
        <v>148</v>
      </c>
      <c r="B18" s="5" t="n">
        <v>14579</v>
      </c>
      <c r="D18" s="5" t="n">
        <v>33</v>
      </c>
      <c r="F18" s="5" t="n">
        <v>14546</v>
      </c>
    </row>
    <row r="19" spans="1:8">
      <c r="A19" s="4" t="s">
        <v>149</v>
      </c>
      <c r="B19" s="5" t="n">
        <v>-12564</v>
      </c>
      <c r="H19" s="5" t="n">
        <v>-12564</v>
      </c>
    </row>
    <row r="20" spans="1:8">
      <c r="A20" s="4" t="s">
        <v>150</v>
      </c>
      <c r="B20" s="7" t="n">
        <v>521976</v>
      </c>
      <c r="C20" s="7" t="n">
        <v>90</v>
      </c>
      <c r="D20" s="7" t="n">
        <v>1038966</v>
      </c>
      <c r="E20" s="7" t="n">
        <v>304206</v>
      </c>
      <c r="F20" s="7" t="n">
        <v>-56552</v>
      </c>
      <c r="G20" s="7" t="n">
        <v>-844018</v>
      </c>
      <c r="H20" s="7" t="n">
        <v>79284</v>
      </c>
    </row>
    <row r="21" spans="1:8">
      <c r="A21" s="4" t="s">
        <v>151</v>
      </c>
      <c r="C21" s="5" t="n">
        <v>90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38</v>
      </c>
      <c r="C1" s="2" t="s">
        <v>2</v>
      </c>
      <c r="D1" s="2" t="s">
        <v>25</v>
      </c>
    </row>
    <row r="2" spans="1:4">
      <c r="A2" s="3" t="s">
        <v>639</v>
      </c>
    </row>
    <row r="3" spans="1:4">
      <c r="A3" s="4" t="s">
        <v>640</v>
      </c>
      <c r="B3" s="4" t="s">
        <v>220</v>
      </c>
      <c r="C3" s="7" t="n">
        <v>961957</v>
      </c>
      <c r="D3" s="7" t="n">
        <v>1254160</v>
      </c>
    </row>
    <row r="4" spans="1:4">
      <c r="A4" s="4" t="s">
        <v>641</v>
      </c>
      <c r="C4" s="5" t="n">
        <v>-8196</v>
      </c>
      <c r="D4" s="5" t="n">
        <v>-20048</v>
      </c>
    </row>
    <row r="5" spans="1:4">
      <c r="A5" s="4" t="s">
        <v>642</v>
      </c>
      <c r="C5" s="5" t="n">
        <v>298596</v>
      </c>
      <c r="D5" s="5" t="n">
        <v>160435</v>
      </c>
    </row>
    <row r="6" spans="1:4">
      <c r="A6" s="4" t="s">
        <v>643</v>
      </c>
      <c r="C6" s="5" t="n">
        <v>663361</v>
      </c>
      <c r="D6" s="5" t="n">
        <v>1093725</v>
      </c>
    </row>
    <row r="7" spans="1:4">
      <c r="A7" s="4" t="s">
        <v>644</v>
      </c>
    </row>
    <row r="8" spans="1:4">
      <c r="A8" s="3" t="s">
        <v>639</v>
      </c>
    </row>
    <row r="9" spans="1:4">
      <c r="A9" s="4" t="s">
        <v>640</v>
      </c>
      <c r="C9" s="5" t="n">
        <v>585424</v>
      </c>
      <c r="D9" s="5" t="n">
        <v>651784</v>
      </c>
    </row>
    <row r="10" spans="1:4">
      <c r="A10" s="4" t="s">
        <v>642</v>
      </c>
      <c r="C10" s="5" t="n">
        <v>298600</v>
      </c>
      <c r="D10" s="5" t="n">
        <v>95300</v>
      </c>
    </row>
    <row r="11" spans="1:4">
      <c r="A11" s="4" t="s">
        <v>316</v>
      </c>
    </row>
    <row r="12" spans="1:4">
      <c r="A12" s="3" t="s">
        <v>639</v>
      </c>
    </row>
    <row r="13" spans="1:4">
      <c r="A13" s="4" t="s">
        <v>640</v>
      </c>
      <c r="B13" s="4" t="s">
        <v>489</v>
      </c>
      <c r="C13" s="5" t="n">
        <v>284729</v>
      </c>
      <c r="D13" s="5" t="n">
        <v>277518</v>
      </c>
    </row>
    <row r="14" spans="1:4">
      <c r="A14" s="4" t="s">
        <v>645</v>
      </c>
    </row>
    <row r="15" spans="1:4">
      <c r="A15" s="3" t="s">
        <v>639</v>
      </c>
    </row>
    <row r="16" spans="1:4">
      <c r="A16" s="4" t="s">
        <v>640</v>
      </c>
      <c r="C16" s="7" t="n">
        <v>100000</v>
      </c>
      <c r="D16" s="5" t="n">
        <v>100000</v>
      </c>
    </row>
    <row r="17" spans="1:4">
      <c r="A17" s="4" t="s">
        <v>350</v>
      </c>
    </row>
    <row r="18" spans="1:4">
      <c r="A18" s="3" t="s">
        <v>639</v>
      </c>
    </row>
    <row r="19" spans="1:4">
      <c r="A19" s="4" t="s">
        <v>640</v>
      </c>
      <c r="B19" s="4" t="s">
        <v>491</v>
      </c>
      <c r="D19" s="7" t="n">
        <v>244906</v>
      </c>
    </row>
    <row r="20" spans="1:4"/>
    <row r="21" spans="1:4">
      <c r="A21" s="4" t="s">
        <v>220</v>
      </c>
      <c r="B21" s="4" t="s">
        <v>637</v>
      </c>
    </row>
    <row r="22" spans="1:4">
      <c r="A22" s="4" t="s">
        <v>489</v>
      </c>
      <c r="B22" s="4" t="s">
        <v>646</v>
      </c>
    </row>
    <row r="23" spans="1:4">
      <c r="A23" s="4" t="s">
        <v>491</v>
      </c>
      <c r="B23" s="4" t="s">
        <v>647</v>
      </c>
    </row>
  </sheetData>
  <mergeCells count="5">
    <mergeCell ref="A1:B1"/>
    <mergeCell ref="A20:C20"/>
    <mergeCell ref="B21:C21"/>
    <mergeCell ref="B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5"/>
    <col customWidth="1" max="7" min="7" width="14"/>
    <col customWidth="1" max="8" min="8" width="14"/>
    <col customWidth="1" max="9" min="9" width="14"/>
    <col customWidth="1" max="10" min="10" width="14"/>
  </cols>
  <sheetData>
    <row r="1" spans="1:10">
      <c r="A1" s="1" t="s">
        <v>648</v>
      </c>
      <c r="C1" s="2" t="s">
        <v>649</v>
      </c>
      <c r="D1" s="2" t="s">
        <v>626</v>
      </c>
      <c r="E1" s="2" t="s">
        <v>2</v>
      </c>
      <c r="F1" s="2" t="s">
        <v>25</v>
      </c>
      <c r="G1" s="2" t="s">
        <v>598</v>
      </c>
      <c r="H1" s="2" t="s">
        <v>500</v>
      </c>
      <c r="I1" s="2" t="s">
        <v>79</v>
      </c>
      <c r="J1" s="2" t="s">
        <v>627</v>
      </c>
    </row>
    <row r="2" spans="1:10">
      <c r="A2" s="3" t="s">
        <v>639</v>
      </c>
    </row>
    <row r="3" spans="1:10">
      <c r="A3" s="4" t="s">
        <v>640</v>
      </c>
      <c r="B3" s="4" t="s">
        <v>220</v>
      </c>
      <c r="E3" s="7" t="n">
        <v>961957000</v>
      </c>
      <c r="F3" s="7" t="n">
        <v>1254160000</v>
      </c>
    </row>
    <row r="4" spans="1:10">
      <c r="A4" s="4" t="s">
        <v>316</v>
      </c>
    </row>
    <row r="5" spans="1:10">
      <c r="A5" s="3" t="s">
        <v>639</v>
      </c>
    </row>
    <row r="6" spans="1:10">
      <c r="A6" s="4" t="s">
        <v>631</v>
      </c>
      <c r="D6" s="4" t="s">
        <v>632</v>
      </c>
      <c r="E6" s="4" t="s">
        <v>632</v>
      </c>
      <c r="F6" s="4" t="s">
        <v>632</v>
      </c>
      <c r="I6" s="4" t="s">
        <v>632</v>
      </c>
      <c r="J6" s="4" t="s">
        <v>633</v>
      </c>
    </row>
    <row r="7" spans="1:10">
      <c r="A7" s="4" t="s">
        <v>650</v>
      </c>
      <c r="E7" s="7" t="n">
        <v>104900000</v>
      </c>
      <c r="G7" s="7" t="n">
        <v>104900000</v>
      </c>
      <c r="H7" s="7" t="n">
        <v>53200000</v>
      </c>
      <c r="I7" s="7" t="n">
        <v>51700000</v>
      </c>
    </row>
    <row r="8" spans="1:10">
      <c r="A8" s="4" t="s">
        <v>651</v>
      </c>
      <c r="D8" s="7" t="n">
        <v>400000000</v>
      </c>
      <c r="E8" s="5" t="n">
        <v>295100000</v>
      </c>
      <c r="J8" s="7" t="n">
        <v>300000000</v>
      </c>
    </row>
    <row r="9" spans="1:10">
      <c r="A9" s="4" t="s">
        <v>652</v>
      </c>
      <c r="D9" s="4" t="s">
        <v>653</v>
      </c>
    </row>
    <row r="10" spans="1:10">
      <c r="A10" s="4" t="s">
        <v>640</v>
      </c>
      <c r="B10" s="4" t="s">
        <v>489</v>
      </c>
      <c r="E10" s="7" t="n">
        <v>284729000</v>
      </c>
      <c r="F10" s="7" t="n">
        <v>277518000</v>
      </c>
    </row>
    <row r="11" spans="1:10">
      <c r="A11" s="4" t="s">
        <v>654</v>
      </c>
    </row>
    <row r="12" spans="1:10">
      <c r="A12" s="3" t="s">
        <v>639</v>
      </c>
    </row>
    <row r="13" spans="1:10">
      <c r="A13" s="4" t="s">
        <v>651</v>
      </c>
      <c r="C13" s="7" t="n">
        <v>300000000</v>
      </c>
    </row>
    <row r="14" spans="1:10">
      <c r="A14" s="4" t="s">
        <v>655</v>
      </c>
      <c r="C14" s="4" t="s">
        <v>656</v>
      </c>
    </row>
    <row r="15" spans="1:10">
      <c r="A15" s="4" t="s">
        <v>652</v>
      </c>
      <c r="C15" s="4" t="s">
        <v>657</v>
      </c>
    </row>
    <row r="16" spans="1:10"/>
    <row r="17" spans="1:10">
      <c r="A17" s="4" t="s">
        <v>220</v>
      </c>
      <c r="B17" s="4" t="s">
        <v>637</v>
      </c>
    </row>
    <row r="18" spans="1:10">
      <c r="A18" s="4" t="s">
        <v>489</v>
      </c>
      <c r="B18" s="4" t="s">
        <v>646</v>
      </c>
    </row>
  </sheetData>
  <mergeCells count="4">
    <mergeCell ref="A1:B1"/>
    <mergeCell ref="A16:I16"/>
    <mergeCell ref="B17:I17"/>
    <mergeCell ref="B18:I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1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8"/>
    <col customWidth="1" max="8" min="8" width="37"/>
    <col customWidth="1" max="9" min="9" width="24"/>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21"/>
    <col customWidth="1" max="20" min="20" width="27"/>
    <col customWidth="1" max="21" min="21" width="21"/>
    <col customWidth="1" max="22" min="22" width="21"/>
    <col customWidth="1" max="23" min="23" width="21"/>
    <col customWidth="1" max="24" min="24" width="24"/>
    <col customWidth="1" max="25" min="25" width="21"/>
  </cols>
  <sheetData>
    <row r="1" spans="1:25">
      <c r="A1" s="1" t="s">
        <v>658</v>
      </c>
      <c r="C1" s="2" t="s">
        <v>372</v>
      </c>
      <c r="D1" s="2" t="s">
        <v>659</v>
      </c>
      <c r="E1" s="2" t="s">
        <v>660</v>
      </c>
      <c r="F1" s="2" t="s">
        <v>661</v>
      </c>
      <c r="G1" s="2" t="s">
        <v>662</v>
      </c>
      <c r="H1" s="2" t="s">
        <v>663</v>
      </c>
      <c r="I1" s="2" t="s">
        <v>664</v>
      </c>
      <c r="J1" s="2" t="s">
        <v>665</v>
      </c>
      <c r="K1" s="2" t="s">
        <v>666</v>
      </c>
      <c r="L1" s="2" t="s">
        <v>667</v>
      </c>
      <c r="M1" s="2" t="s">
        <v>621</v>
      </c>
      <c r="N1" s="2" t="s">
        <v>668</v>
      </c>
      <c r="O1" s="2" t="s">
        <v>669</v>
      </c>
      <c r="P1" s="2" t="s">
        <v>372</v>
      </c>
      <c r="Q1" s="2" t="s">
        <v>619</v>
      </c>
      <c r="R1" s="2" t="s">
        <v>372</v>
      </c>
      <c r="S1" s="2" t="s">
        <v>619</v>
      </c>
      <c r="T1" s="2" t="s">
        <v>670</v>
      </c>
      <c r="U1" s="2" t="s">
        <v>539</v>
      </c>
      <c r="V1" s="2" t="s">
        <v>671</v>
      </c>
      <c r="W1" s="2" t="s">
        <v>672</v>
      </c>
      <c r="X1" s="2" t="s">
        <v>673</v>
      </c>
      <c r="Y1" s="2" t="s">
        <v>674</v>
      </c>
    </row>
    <row r="2" spans="1:25">
      <c r="A2" s="3" t="s">
        <v>639</v>
      </c>
    </row>
    <row r="3" spans="1:25">
      <c r="A3" s="4" t="s">
        <v>675</v>
      </c>
      <c r="S3" s="7" t="n">
        <v>300000000</v>
      </c>
    </row>
    <row r="4" spans="1:25">
      <c r="A4" s="4" t="s">
        <v>361</v>
      </c>
      <c r="P4" s="7" t="n">
        <v>-13919000</v>
      </c>
      <c r="Q4" s="7" t="n">
        <v>4288000</v>
      </c>
      <c r="R4" s="7" t="n">
        <v>-19400000</v>
      </c>
      <c r="S4" s="5" t="n">
        <v>4288000</v>
      </c>
    </row>
    <row r="5" spans="1:25">
      <c r="A5" s="4" t="s">
        <v>48</v>
      </c>
      <c r="C5" s="7" t="n">
        <v>298596000</v>
      </c>
      <c r="P5" s="5" t="n">
        <v>298596000</v>
      </c>
      <c r="R5" s="5" t="n">
        <v>298596000</v>
      </c>
      <c r="T5" s="7" t="n">
        <v>160435000</v>
      </c>
    </row>
    <row r="6" spans="1:25">
      <c r="A6" s="4" t="s">
        <v>28</v>
      </c>
      <c r="C6" s="5" t="n">
        <v>204170000</v>
      </c>
      <c r="P6" s="5" t="n">
        <v>204170000</v>
      </c>
      <c r="R6" s="5" t="n">
        <v>204170000</v>
      </c>
      <c r="T6" s="5" t="n">
        <v>177269000</v>
      </c>
    </row>
    <row r="7" spans="1:25">
      <c r="A7" s="4" t="s">
        <v>676</v>
      </c>
      <c r="P7" s="5" t="n">
        <v>6100000</v>
      </c>
      <c r="Q7" s="5" t="n">
        <v>8300000</v>
      </c>
      <c r="R7" s="5" t="n">
        <v>12400000</v>
      </c>
      <c r="S7" s="5" t="n">
        <v>8300000</v>
      </c>
    </row>
    <row r="8" spans="1:25">
      <c r="A8" s="4" t="s">
        <v>677</v>
      </c>
      <c r="B8" s="4" t="s">
        <v>220</v>
      </c>
      <c r="C8" s="5" t="n">
        <v>961957000</v>
      </c>
      <c r="P8" s="5" t="n">
        <v>961957000</v>
      </c>
      <c r="R8" s="5" t="n">
        <v>961957000</v>
      </c>
      <c r="T8" s="5" t="n">
        <v>1254160000</v>
      </c>
    </row>
    <row r="9" spans="1:25">
      <c r="A9" s="4" t="s">
        <v>678</v>
      </c>
      <c r="S9" s="5" t="n">
        <v>161132000</v>
      </c>
    </row>
    <row r="10" spans="1:25">
      <c r="A10" s="4" t="s">
        <v>679</v>
      </c>
      <c r="R10" s="5" t="n">
        <v>8928000</v>
      </c>
      <c r="S10" s="5" t="n">
        <v>15498000</v>
      </c>
    </row>
    <row r="11" spans="1:25">
      <c r="A11" s="4" t="s">
        <v>680</v>
      </c>
    </row>
    <row r="12" spans="1:25">
      <c r="A12" s="3" t="s">
        <v>639</v>
      </c>
    </row>
    <row r="13" spans="1:25">
      <c r="A13" s="4" t="s">
        <v>681</v>
      </c>
      <c r="C13" s="5" t="n">
        <v>5000000</v>
      </c>
      <c r="P13" s="5" t="n">
        <v>5000000</v>
      </c>
      <c r="R13" s="7" t="n">
        <v>5000000</v>
      </c>
    </row>
    <row r="14" spans="1:25">
      <c r="A14" s="4" t="s">
        <v>513</v>
      </c>
      <c r="F14" s="4" t="s">
        <v>682</v>
      </c>
    </row>
    <row r="15" spans="1:25">
      <c r="A15" s="4" t="s">
        <v>683</v>
      </c>
      <c r="F15" s="4" t="s">
        <v>684</v>
      </c>
    </row>
    <row r="16" spans="1:25">
      <c r="A16" s="4" t="s">
        <v>685</v>
      </c>
      <c r="F16" s="4" t="s">
        <v>684</v>
      </c>
    </row>
    <row r="17" spans="1:25">
      <c r="A17" s="4" t="s">
        <v>686</v>
      </c>
      <c r="F17" s="4" t="s">
        <v>687</v>
      </c>
    </row>
    <row r="18" spans="1:25">
      <c r="A18" s="4" t="s">
        <v>688</v>
      </c>
    </row>
    <row r="19" spans="1:25">
      <c r="A19" s="3" t="s">
        <v>639</v>
      </c>
    </row>
    <row r="20" spans="1:25">
      <c r="A20" s="4" t="s">
        <v>689</v>
      </c>
      <c r="X20" s="9" t="n">
        <v>4.53</v>
      </c>
    </row>
    <row r="21" spans="1:25">
      <c r="A21" s="4" t="s">
        <v>690</v>
      </c>
    </row>
    <row r="22" spans="1:25">
      <c r="A22" s="3" t="s">
        <v>639</v>
      </c>
    </row>
    <row r="23" spans="1:25">
      <c r="A23" s="4" t="s">
        <v>691</v>
      </c>
      <c r="F23" s="4" t="s">
        <v>692</v>
      </c>
    </row>
    <row r="24" spans="1:25">
      <c r="A24" s="4" t="s">
        <v>693</v>
      </c>
    </row>
    <row r="25" spans="1:25">
      <c r="A25" s="3" t="s">
        <v>639</v>
      </c>
    </row>
    <row r="26" spans="1:25">
      <c r="A26" s="4" t="s">
        <v>689</v>
      </c>
      <c r="X26" s="9" t="n">
        <v>59.08</v>
      </c>
    </row>
    <row r="27" spans="1:25">
      <c r="A27" s="4" t="s">
        <v>694</v>
      </c>
    </row>
    <row r="28" spans="1:25">
      <c r="A28" s="3" t="s">
        <v>639</v>
      </c>
    </row>
    <row r="29" spans="1:25">
      <c r="A29" s="4" t="s">
        <v>695</v>
      </c>
      <c r="F29" s="4" t="s">
        <v>696</v>
      </c>
    </row>
    <row r="30" spans="1:25">
      <c r="A30" s="4" t="s">
        <v>697</v>
      </c>
    </row>
    <row r="31" spans="1:25">
      <c r="A31" s="3" t="s">
        <v>639</v>
      </c>
    </row>
    <row r="32" spans="1:25">
      <c r="A32" s="4" t="s">
        <v>698</v>
      </c>
      <c r="J32" s="7" t="n">
        <v>600000000</v>
      </c>
    </row>
    <row r="33" spans="1:25">
      <c r="A33" s="4" t="s">
        <v>631</v>
      </c>
      <c r="J33" s="4" t="s">
        <v>699</v>
      </c>
    </row>
    <row r="34" spans="1:25">
      <c r="A34" s="4" t="s">
        <v>700</v>
      </c>
      <c r="J34" s="7" t="n">
        <v>10500000</v>
      </c>
    </row>
    <row r="35" spans="1:25">
      <c r="A35" s="4" t="s">
        <v>701</v>
      </c>
      <c r="R35" s="4" t="s">
        <v>702</v>
      </c>
    </row>
    <row r="36" spans="1:25">
      <c r="A36" s="4" t="s">
        <v>703</v>
      </c>
    </row>
    <row r="37" spans="1:25">
      <c r="A37" s="3" t="s">
        <v>639</v>
      </c>
    </row>
    <row r="38" spans="1:25">
      <c r="A38" s="4" t="s">
        <v>698</v>
      </c>
      <c r="J38" s="5" t="n">
        <v>100000000</v>
      </c>
    </row>
    <row r="39" spans="1:25">
      <c r="A39" s="4" t="s">
        <v>645</v>
      </c>
    </row>
    <row r="40" spans="1:25">
      <c r="A40" s="3" t="s">
        <v>639</v>
      </c>
    </row>
    <row r="41" spans="1:25">
      <c r="A41" s="4" t="s">
        <v>675</v>
      </c>
      <c r="N41" s="7" t="n">
        <v>100000000</v>
      </c>
    </row>
    <row r="42" spans="1:25">
      <c r="A42" s="4" t="s">
        <v>704</v>
      </c>
      <c r="N42" s="4" t="s">
        <v>705</v>
      </c>
    </row>
    <row r="43" spans="1:25">
      <c r="A43" s="4" t="s">
        <v>706</v>
      </c>
      <c r="N43" s="4" t="s">
        <v>707</v>
      </c>
    </row>
    <row r="44" spans="1:25">
      <c r="A44" s="4" t="s">
        <v>708</v>
      </c>
      <c r="N44" s="4" t="s">
        <v>504</v>
      </c>
    </row>
    <row r="45" spans="1:25">
      <c r="A45" s="4" t="s">
        <v>677</v>
      </c>
      <c r="C45" s="5" t="n">
        <v>100000000</v>
      </c>
      <c r="P45" s="5" t="n">
        <v>100000000</v>
      </c>
      <c r="R45" s="7" t="n">
        <v>100000000</v>
      </c>
      <c r="T45" s="5" t="n">
        <v>100000000</v>
      </c>
    </row>
    <row r="46" spans="1:25">
      <c r="A46" s="4" t="s">
        <v>709</v>
      </c>
    </row>
    <row r="47" spans="1:25">
      <c r="A47" s="3" t="s">
        <v>639</v>
      </c>
    </row>
    <row r="48" spans="1:25">
      <c r="A48" s="4" t="s">
        <v>698</v>
      </c>
      <c r="Y48" s="7" t="n">
        <v>275000000</v>
      </c>
    </row>
    <row r="49" spans="1:25">
      <c r="A49" s="4" t="s">
        <v>631</v>
      </c>
      <c r="Y49" s="4" t="s">
        <v>710</v>
      </c>
    </row>
    <row r="50" spans="1:25">
      <c r="A50" s="4" t="s">
        <v>700</v>
      </c>
      <c r="J50" s="7" t="n">
        <v>4800000</v>
      </c>
    </row>
    <row r="51" spans="1:25">
      <c r="A51" s="4" t="s">
        <v>701</v>
      </c>
      <c r="R51" s="4" t="s">
        <v>702</v>
      </c>
    </row>
    <row r="52" spans="1:25">
      <c r="A52" s="4" t="s">
        <v>644</v>
      </c>
    </row>
    <row r="53" spans="1:25">
      <c r="A53" s="3" t="s">
        <v>639</v>
      </c>
    </row>
    <row r="54" spans="1:25">
      <c r="A54" s="4" t="s">
        <v>698</v>
      </c>
      <c r="C54" s="5" t="n">
        <v>685400000</v>
      </c>
      <c r="P54" s="5" t="n">
        <v>685400000</v>
      </c>
      <c r="R54" s="7" t="n">
        <v>685400000</v>
      </c>
      <c r="T54" s="5" t="n">
        <v>751800000</v>
      </c>
    </row>
    <row r="55" spans="1:25">
      <c r="A55" s="4" t="s">
        <v>706</v>
      </c>
      <c r="J55" s="4" t="s">
        <v>711</v>
      </c>
    </row>
    <row r="56" spans="1:25">
      <c r="A56" s="4" t="s">
        <v>712</v>
      </c>
      <c r="J56" s="4" t="s">
        <v>713</v>
      </c>
    </row>
    <row r="57" spans="1:25">
      <c r="A57" s="4" t="s">
        <v>48</v>
      </c>
      <c r="C57" s="5" t="n">
        <v>298600000</v>
      </c>
      <c r="P57" s="5" t="n">
        <v>298600000</v>
      </c>
      <c r="R57" s="5" t="n">
        <v>298600000</v>
      </c>
      <c r="T57" s="5" t="n">
        <v>95300000</v>
      </c>
    </row>
    <row r="58" spans="1:25">
      <c r="A58" s="4" t="s">
        <v>28</v>
      </c>
      <c r="C58" s="5" t="n">
        <v>203300000</v>
      </c>
      <c r="P58" s="5" t="n">
        <v>203300000</v>
      </c>
      <c r="R58" s="5" t="n">
        <v>203300000</v>
      </c>
      <c r="T58" s="5" t="n">
        <v>112400000</v>
      </c>
    </row>
    <row r="59" spans="1:25">
      <c r="A59" s="4" t="s">
        <v>676</v>
      </c>
      <c r="P59" s="5" t="n">
        <v>7600000</v>
      </c>
      <c r="Q59" s="7" t="n">
        <v>8500000</v>
      </c>
      <c r="R59" s="5" t="n">
        <v>15400000</v>
      </c>
      <c r="S59" s="7" t="n">
        <v>17100000</v>
      </c>
    </row>
    <row r="60" spans="1:25">
      <c r="A60" s="4" t="s">
        <v>677</v>
      </c>
      <c r="C60" s="5" t="n">
        <v>585424000</v>
      </c>
      <c r="P60" s="5" t="n">
        <v>585424000</v>
      </c>
      <c r="R60" s="5" t="n">
        <v>585424000</v>
      </c>
      <c r="T60" s="5" t="n">
        <v>651784000</v>
      </c>
    </row>
    <row r="61" spans="1:25">
      <c r="A61" s="4" t="s">
        <v>714</v>
      </c>
    </row>
    <row r="62" spans="1:25">
      <c r="A62" s="3" t="s">
        <v>639</v>
      </c>
    </row>
    <row r="63" spans="1:25">
      <c r="A63" s="4" t="s">
        <v>715</v>
      </c>
      <c r="U63" s="7" t="n">
        <v>152200000</v>
      </c>
    </row>
    <row r="64" spans="1:25">
      <c r="A64" s="4" t="s">
        <v>350</v>
      </c>
    </row>
    <row r="65" spans="1:25">
      <c r="A65" s="3" t="s">
        <v>639</v>
      </c>
    </row>
    <row r="66" spans="1:25">
      <c r="A66" s="4" t="s">
        <v>698</v>
      </c>
      <c r="C66" s="5" t="n">
        <v>0</v>
      </c>
      <c r="F66" s="7" t="n">
        <v>300000000</v>
      </c>
      <c r="P66" s="5" t="n">
        <v>0</v>
      </c>
      <c r="R66" s="5" t="n">
        <v>0</v>
      </c>
    </row>
    <row r="67" spans="1:25">
      <c r="A67" s="4" t="s">
        <v>716</v>
      </c>
      <c r="L67" s="7" t="n">
        <v>36700000</v>
      </c>
      <c r="T67" s="5" t="n">
        <v>28700000</v>
      </c>
    </row>
    <row r="68" spans="1:25">
      <c r="A68" s="4" t="s">
        <v>352</v>
      </c>
      <c r="C68" s="5" t="n">
        <v>800000</v>
      </c>
      <c r="L68" s="5" t="n">
        <v>1000000</v>
      </c>
      <c r="P68" s="5" t="n">
        <v>800000</v>
      </c>
      <c r="R68" s="5" t="n">
        <v>800000</v>
      </c>
      <c r="T68" s="5" t="n">
        <v>1000000</v>
      </c>
    </row>
    <row r="69" spans="1:25">
      <c r="A69" s="4" t="s">
        <v>361</v>
      </c>
      <c r="L69" s="5" t="n">
        <v>500000</v>
      </c>
      <c r="R69" s="5" t="n">
        <v>5000000</v>
      </c>
      <c r="T69" s="5" t="n">
        <v>7400000</v>
      </c>
    </row>
    <row r="70" spans="1:25">
      <c r="A70" s="4" t="s">
        <v>715</v>
      </c>
      <c r="L70" s="5" t="n">
        <v>23500000</v>
      </c>
    </row>
    <row r="71" spans="1:25">
      <c r="A71" s="4" t="s">
        <v>652</v>
      </c>
      <c r="F71" s="4" t="s">
        <v>717</v>
      </c>
    </row>
    <row r="72" spans="1:25">
      <c r="A72" s="4" t="s">
        <v>677</v>
      </c>
      <c r="B72" s="4" t="s">
        <v>489</v>
      </c>
      <c r="T72" s="5" t="n">
        <v>244906000</v>
      </c>
    </row>
    <row r="73" spans="1:25">
      <c r="A73" s="4" t="s">
        <v>718</v>
      </c>
      <c r="F73" s="4" t="s">
        <v>719</v>
      </c>
    </row>
    <row r="74" spans="1:25">
      <c r="A74" s="4" t="s">
        <v>675</v>
      </c>
      <c r="E74" s="7" t="n">
        <v>264200000</v>
      </c>
    </row>
    <row r="75" spans="1:25">
      <c r="A75" s="4" t="s">
        <v>720</v>
      </c>
      <c r="F75" s="4" t="s">
        <v>504</v>
      </c>
    </row>
    <row r="76" spans="1:25">
      <c r="A76" s="4" t="s">
        <v>691</v>
      </c>
      <c r="F76" s="4" t="s">
        <v>721</v>
      </c>
    </row>
    <row r="77" spans="1:25">
      <c r="A77" s="4" t="s">
        <v>722</v>
      </c>
      <c r="F77" s="4" t="s">
        <v>684</v>
      </c>
    </row>
    <row r="78" spans="1:25">
      <c r="A78" s="4" t="s">
        <v>723</v>
      </c>
      <c r="F78" s="4" t="s">
        <v>475</v>
      </c>
    </row>
    <row r="79" spans="1:25">
      <c r="A79" s="4" t="s">
        <v>724</v>
      </c>
      <c r="T79" s="5" t="n">
        <v>4300000</v>
      </c>
    </row>
    <row r="80" spans="1:25">
      <c r="A80" s="4" t="s">
        <v>351</v>
      </c>
      <c r="R80" s="5" t="n">
        <v>1700000</v>
      </c>
      <c r="T80" s="5" t="n">
        <v>2100000</v>
      </c>
    </row>
    <row r="81" spans="1:25">
      <c r="A81" s="4" t="s">
        <v>725</v>
      </c>
      <c r="L81" s="5" t="n">
        <v>23000000</v>
      </c>
    </row>
    <row r="82" spans="1:25">
      <c r="A82" s="4" t="s">
        <v>726</v>
      </c>
      <c r="L82" s="5" t="n">
        <v>3400000</v>
      </c>
    </row>
    <row r="83" spans="1:25">
      <c r="A83" s="4" t="s">
        <v>727</v>
      </c>
      <c r="L83" s="5" t="n">
        <v>3400000</v>
      </c>
    </row>
    <row r="84" spans="1:25">
      <c r="A84" s="4" t="s">
        <v>728</v>
      </c>
    </row>
    <row r="85" spans="1:25">
      <c r="A85" s="3" t="s">
        <v>639</v>
      </c>
    </row>
    <row r="86" spans="1:25">
      <c r="A86" s="4" t="s">
        <v>716</v>
      </c>
      <c r="C86" s="5" t="n">
        <v>140000000</v>
      </c>
      <c r="P86" s="5" t="n">
        <v>140000000</v>
      </c>
      <c r="R86" s="5" t="n">
        <v>140000000</v>
      </c>
    </row>
    <row r="87" spans="1:25">
      <c r="A87" s="4" t="s">
        <v>352</v>
      </c>
      <c r="C87" s="5" t="n">
        <v>4700000</v>
      </c>
      <c r="P87" s="5" t="n">
        <v>4700000</v>
      </c>
      <c r="R87" s="5" t="n">
        <v>4700000</v>
      </c>
    </row>
    <row r="88" spans="1:25">
      <c r="A88" s="4" t="s">
        <v>724</v>
      </c>
      <c r="C88" s="5" t="n">
        <v>15200000</v>
      </c>
    </row>
    <row r="89" spans="1:25">
      <c r="A89" s="4" t="s">
        <v>351</v>
      </c>
      <c r="C89" s="5" t="n">
        <v>9400000</v>
      </c>
    </row>
    <row r="90" spans="1:25">
      <c r="A90" s="4" t="s">
        <v>729</v>
      </c>
    </row>
    <row r="91" spans="1:25">
      <c r="A91" s="3" t="s">
        <v>639</v>
      </c>
    </row>
    <row r="92" spans="1:25">
      <c r="A92" s="4" t="s">
        <v>352</v>
      </c>
      <c r="C92" s="5" t="n">
        <v>2300000</v>
      </c>
      <c r="P92" s="5" t="n">
        <v>2300000</v>
      </c>
      <c r="R92" s="5" t="n">
        <v>2300000</v>
      </c>
    </row>
    <row r="93" spans="1:25">
      <c r="A93" s="4" t="s">
        <v>351</v>
      </c>
      <c r="C93" s="5" t="n">
        <v>4400000</v>
      </c>
    </row>
    <row r="94" spans="1:25">
      <c r="A94" s="4" t="s">
        <v>725</v>
      </c>
      <c r="C94" s="5" t="n">
        <v>66000000</v>
      </c>
      <c r="P94" s="5" t="n">
        <v>66000000</v>
      </c>
      <c r="R94" s="7" t="n">
        <v>66000000</v>
      </c>
    </row>
    <row r="95" spans="1:25">
      <c r="A95" s="4" t="s">
        <v>726</v>
      </c>
      <c r="C95" s="5" t="n">
        <v>7200000</v>
      </c>
    </row>
    <row r="96" spans="1:25">
      <c r="A96" s="4" t="s">
        <v>730</v>
      </c>
    </row>
    <row r="97" spans="1:25">
      <c r="A97" s="3" t="s">
        <v>639</v>
      </c>
    </row>
    <row r="98" spans="1:25">
      <c r="A98" s="4" t="s">
        <v>731</v>
      </c>
      <c r="T98" s="7" t="n">
        <v>6800000</v>
      </c>
    </row>
    <row r="99" spans="1:25">
      <c r="A99" s="4" t="s">
        <v>732</v>
      </c>
    </row>
    <row r="100" spans="1:25">
      <c r="A100" s="3" t="s">
        <v>639</v>
      </c>
    </row>
    <row r="101" spans="1:25">
      <c r="A101" s="4" t="s">
        <v>720</v>
      </c>
      <c r="F101" s="4" t="s">
        <v>733</v>
      </c>
    </row>
    <row r="102" spans="1:25">
      <c r="A102" s="4" t="s">
        <v>691</v>
      </c>
      <c r="F102" s="4" t="s">
        <v>692</v>
      </c>
    </row>
    <row r="103" spans="1:25">
      <c r="A103" s="4" t="s">
        <v>734</v>
      </c>
      <c r="R103" s="4" t="s">
        <v>735</v>
      </c>
    </row>
    <row r="104" spans="1:25">
      <c r="A104" s="4" t="s">
        <v>736</v>
      </c>
      <c r="F104" s="4" t="s">
        <v>737</v>
      </c>
    </row>
    <row r="105" spans="1:25">
      <c r="A105" s="4" t="s">
        <v>738</v>
      </c>
      <c r="F105" s="4" t="s">
        <v>737</v>
      </c>
    </row>
    <row r="106" spans="1:25">
      <c r="A106" s="4" t="s">
        <v>739</v>
      </c>
      <c r="F106" s="4" t="s">
        <v>740</v>
      </c>
    </row>
    <row r="107" spans="1:25">
      <c r="A107" s="4" t="s">
        <v>741</v>
      </c>
      <c r="F107" s="4" t="s">
        <v>569</v>
      </c>
    </row>
    <row r="108" spans="1:25">
      <c r="A108" s="4" t="s">
        <v>742</v>
      </c>
      <c r="F108" s="4" t="s">
        <v>733</v>
      </c>
    </row>
    <row r="109" spans="1:25">
      <c r="A109" s="4" t="s">
        <v>743</v>
      </c>
    </row>
    <row r="110" spans="1:25">
      <c r="A110" s="3" t="s">
        <v>639</v>
      </c>
    </row>
    <row r="111" spans="1:25">
      <c r="A111" s="4" t="s">
        <v>744</v>
      </c>
      <c r="F111" s="4" t="s">
        <v>632</v>
      </c>
    </row>
    <row r="112" spans="1:25">
      <c r="A112" s="4" t="s">
        <v>697</v>
      </c>
    </row>
    <row r="113" spans="1:25">
      <c r="A113" s="3" t="s">
        <v>639</v>
      </c>
    </row>
    <row r="114" spans="1:25">
      <c r="A114" s="4" t="s">
        <v>745</v>
      </c>
      <c r="L114" s="5" t="n">
        <v>9900000</v>
      </c>
    </row>
    <row r="115" spans="1:25">
      <c r="A115" s="4" t="s">
        <v>709</v>
      </c>
    </row>
    <row r="116" spans="1:25">
      <c r="A116" s="3" t="s">
        <v>639</v>
      </c>
    </row>
    <row r="117" spans="1:25">
      <c r="A117" s="4" t="s">
        <v>745</v>
      </c>
      <c r="L117" s="7" t="n">
        <v>4500000</v>
      </c>
    </row>
    <row r="118" spans="1:25">
      <c r="A118" s="4" t="s">
        <v>316</v>
      </c>
    </row>
    <row r="119" spans="1:25">
      <c r="A119" s="3" t="s">
        <v>639</v>
      </c>
    </row>
    <row r="120" spans="1:25">
      <c r="A120" s="4" t="s">
        <v>698</v>
      </c>
      <c r="C120" s="7" t="n">
        <v>295100000</v>
      </c>
      <c r="G120" s="7" t="n">
        <v>400000000</v>
      </c>
      <c r="K120" s="7" t="n">
        <v>300000000</v>
      </c>
      <c r="P120" s="7" t="n">
        <v>295100000</v>
      </c>
      <c r="R120" s="7" t="n">
        <v>295100000</v>
      </c>
    </row>
    <row r="121" spans="1:25">
      <c r="A121" s="4" t="s">
        <v>631</v>
      </c>
      <c r="C121" s="4" t="s">
        <v>632</v>
      </c>
      <c r="G121" s="4" t="s">
        <v>632</v>
      </c>
      <c r="K121" s="4" t="s">
        <v>633</v>
      </c>
      <c r="P121" s="4" t="s">
        <v>632</v>
      </c>
      <c r="Q121" s="4" t="s">
        <v>632</v>
      </c>
      <c r="R121" s="4" t="s">
        <v>632</v>
      </c>
      <c r="S121" s="4" t="s">
        <v>632</v>
      </c>
      <c r="T121" s="4" t="s">
        <v>632</v>
      </c>
    </row>
    <row r="122" spans="1:25">
      <c r="A122" s="4" t="s">
        <v>675</v>
      </c>
      <c r="G122" s="7" t="n">
        <v>390600000</v>
      </c>
      <c r="K122" s="7" t="n">
        <v>291600000</v>
      </c>
    </row>
    <row r="123" spans="1:25">
      <c r="A123" s="4" t="s">
        <v>676</v>
      </c>
      <c r="P123" s="7" t="n">
        <v>1100000</v>
      </c>
      <c r="Q123" s="7" t="n">
        <v>1500000</v>
      </c>
      <c r="R123" s="7" t="n">
        <v>2200000</v>
      </c>
      <c r="S123" s="7" t="n">
        <v>3000000</v>
      </c>
    </row>
    <row r="124" spans="1:25">
      <c r="A124" s="4" t="s">
        <v>652</v>
      </c>
      <c r="G124" s="4" t="s">
        <v>653</v>
      </c>
    </row>
    <row r="125" spans="1:25">
      <c r="A125" s="4" t="s">
        <v>746</v>
      </c>
      <c r="R125" s="4" t="s">
        <v>747</v>
      </c>
    </row>
    <row r="126" spans="1:25">
      <c r="A126" s="4" t="s">
        <v>748</v>
      </c>
      <c r="G126" s="4" t="s">
        <v>749</v>
      </c>
    </row>
    <row r="127" spans="1:25">
      <c r="A127" s="4" t="s">
        <v>750</v>
      </c>
      <c r="G127" s="13" t="n">
        <v>32.4052</v>
      </c>
    </row>
    <row r="128" spans="1:25">
      <c r="A128" s="4" t="s">
        <v>751</v>
      </c>
      <c r="G128" s="7" t="n">
        <v>1000</v>
      </c>
    </row>
    <row r="129" spans="1:25">
      <c r="A129" s="4" t="s">
        <v>752</v>
      </c>
      <c r="G129" s="9" t="n">
        <v>30.86</v>
      </c>
    </row>
    <row r="130" spans="1:25">
      <c r="A130" s="4" t="s">
        <v>677</v>
      </c>
      <c r="B130" s="4" t="s">
        <v>491</v>
      </c>
      <c r="C130" s="7" t="n">
        <v>284729000</v>
      </c>
      <c r="P130" s="5" t="n">
        <v>284729000</v>
      </c>
      <c r="R130" s="7" t="n">
        <v>284729000</v>
      </c>
      <c r="T130" s="7" t="n">
        <v>277518000</v>
      </c>
    </row>
    <row r="131" spans="1:25">
      <c r="A131" s="4" t="s">
        <v>650</v>
      </c>
      <c r="C131" s="5" t="n">
        <v>104900000</v>
      </c>
      <c r="P131" s="5" t="n">
        <v>104900000</v>
      </c>
      <c r="Q131" s="5" t="n">
        <v>51700000</v>
      </c>
      <c r="R131" s="5" t="n">
        <v>104900000</v>
      </c>
      <c r="S131" s="5" t="n">
        <v>51700000</v>
      </c>
      <c r="V131" s="7" t="n">
        <v>104900000</v>
      </c>
      <c r="W131" s="7" t="n">
        <v>53200000</v>
      </c>
    </row>
    <row r="132" spans="1:25">
      <c r="A132" s="4" t="s">
        <v>678</v>
      </c>
      <c r="T132" s="5" t="n">
        <v>36700000</v>
      </c>
    </row>
    <row r="133" spans="1:25">
      <c r="A133" s="4" t="s">
        <v>753</v>
      </c>
      <c r="T133" s="5" t="n">
        <v>9600000</v>
      </c>
    </row>
    <row r="134" spans="1:25">
      <c r="A134" s="4" t="s">
        <v>754</v>
      </c>
      <c r="T134" s="5" t="n">
        <v>1200000</v>
      </c>
    </row>
    <row r="135" spans="1:25">
      <c r="A135" s="4" t="s">
        <v>679</v>
      </c>
      <c r="P135" s="5" t="n">
        <v>3500000</v>
      </c>
      <c r="Q135" s="5" t="n">
        <v>4200000</v>
      </c>
      <c r="R135" s="5" t="n">
        <v>6700000</v>
      </c>
      <c r="S135" s="5" t="n">
        <v>8000000</v>
      </c>
    </row>
    <row r="136" spans="1:25">
      <c r="A136" s="4" t="s">
        <v>755</v>
      </c>
      <c r="H136" s="5" t="n">
        <v>13</v>
      </c>
    </row>
    <row r="137" spans="1:25">
      <c r="A137" s="4" t="s">
        <v>756</v>
      </c>
      <c r="H137" s="14" t="n">
        <v>35.5173</v>
      </c>
    </row>
    <row r="138" spans="1:25">
      <c r="A138" s="4" t="s">
        <v>757</v>
      </c>
      <c r="H138" s="4" t="s">
        <v>758</v>
      </c>
    </row>
    <row r="139" spans="1:25">
      <c r="A139" s="4" t="s">
        <v>759</v>
      </c>
      <c r="H139" s="4" t="s">
        <v>760</v>
      </c>
    </row>
    <row r="140" spans="1:25">
      <c r="A140" s="4" t="s">
        <v>761</v>
      </c>
      <c r="H140" s="7" t="n">
        <v>57700000</v>
      </c>
    </row>
    <row r="141" spans="1:25">
      <c r="A141" s="4" t="s">
        <v>762</v>
      </c>
      <c r="O141" s="7" t="n">
        <v>3000000</v>
      </c>
    </row>
    <row r="142" spans="1:25">
      <c r="A142" s="4" t="s">
        <v>763</v>
      </c>
      <c r="I142" s="14" t="n">
        <v>35.5173</v>
      </c>
    </row>
    <row r="143" spans="1:25">
      <c r="A143" s="4" t="s">
        <v>764</v>
      </c>
      <c r="I143" s="4" t="s">
        <v>765</v>
      </c>
    </row>
    <row r="144" spans="1:25">
      <c r="A144" s="4" t="s">
        <v>689</v>
      </c>
      <c r="I144" s="9" t="n">
        <v>23.29</v>
      </c>
    </row>
    <row r="145" spans="1:25">
      <c r="A145" s="4" t="s">
        <v>766</v>
      </c>
    </row>
    <row r="146" spans="1:25">
      <c r="A146" s="3" t="s">
        <v>639</v>
      </c>
    </row>
    <row r="147" spans="1:25">
      <c r="A147" s="4" t="s">
        <v>767</v>
      </c>
      <c r="G147" s="5" t="n">
        <v>13</v>
      </c>
    </row>
    <row r="148" spans="1:25">
      <c r="A148" s="4" t="s">
        <v>768</v>
      </c>
      <c r="H148" s="5" t="n">
        <v>84100000</v>
      </c>
    </row>
    <row r="149" spans="1:25">
      <c r="A149" s="4" t="s">
        <v>769</v>
      </c>
      <c r="C149" s="7" t="n">
        <v>3400000</v>
      </c>
      <c r="H149" s="7" t="n">
        <v>29400000</v>
      </c>
      <c r="P149" s="5" t="n">
        <v>3400000</v>
      </c>
      <c r="R149" s="7" t="n">
        <v>3400000</v>
      </c>
      <c r="T149" s="7" t="n">
        <v>5600000</v>
      </c>
    </row>
    <row r="150" spans="1:25">
      <c r="A150" s="4" t="s">
        <v>770</v>
      </c>
    </row>
    <row r="151" spans="1:25">
      <c r="A151" s="3" t="s">
        <v>639</v>
      </c>
    </row>
    <row r="152" spans="1:25">
      <c r="A152" s="4" t="s">
        <v>771</v>
      </c>
      <c r="T152" s="15" t="n">
        <v>7.4</v>
      </c>
    </row>
    <row r="153" spans="1:25">
      <c r="A153" s="4" t="s">
        <v>772</v>
      </c>
    </row>
    <row r="154" spans="1:25">
      <c r="A154" s="3" t="s">
        <v>639</v>
      </c>
    </row>
    <row r="155" spans="1:25">
      <c r="A155" s="4" t="s">
        <v>773</v>
      </c>
      <c r="G155" s="5" t="n">
        <v>20</v>
      </c>
    </row>
    <row r="156" spans="1:25">
      <c r="A156" s="4" t="s">
        <v>774</v>
      </c>
      <c r="G156" s="5" t="n">
        <v>30</v>
      </c>
    </row>
    <row r="157" spans="1:25">
      <c r="A157" s="4" t="s">
        <v>775</v>
      </c>
      <c r="R157" s="4" t="s">
        <v>439</v>
      </c>
    </row>
    <row r="158" spans="1:25">
      <c r="A158" s="4" t="s">
        <v>776</v>
      </c>
      <c r="R158" s="4" t="s">
        <v>777</v>
      </c>
    </row>
    <row r="159" spans="1:25">
      <c r="A159" s="4" t="s">
        <v>778</v>
      </c>
    </row>
    <row r="160" spans="1:25">
      <c r="A160" s="3" t="s">
        <v>639</v>
      </c>
    </row>
    <row r="161" spans="1:25">
      <c r="A161" s="4" t="s">
        <v>773</v>
      </c>
      <c r="G161" s="5" t="n">
        <v>5</v>
      </c>
    </row>
    <row r="162" spans="1:25">
      <c r="A162" s="4" t="s">
        <v>774</v>
      </c>
      <c r="G162" s="5" t="n">
        <v>5</v>
      </c>
    </row>
    <row r="163" spans="1:25">
      <c r="A163" s="4" t="s">
        <v>779</v>
      </c>
    </row>
    <row r="164" spans="1:25">
      <c r="A164" s="3" t="s">
        <v>639</v>
      </c>
    </row>
    <row r="165" spans="1:25">
      <c r="A165" s="4" t="s">
        <v>780</v>
      </c>
      <c r="G165" s="4" t="s">
        <v>781</v>
      </c>
    </row>
    <row r="166" spans="1:25">
      <c r="A166" s="4" t="s">
        <v>782</v>
      </c>
    </row>
    <row r="167" spans="1:25">
      <c r="A167" s="3" t="s">
        <v>639</v>
      </c>
    </row>
    <row r="168" spans="1:25">
      <c r="A168" s="4" t="s">
        <v>780</v>
      </c>
      <c r="G168" s="4" t="s">
        <v>783</v>
      </c>
    </row>
    <row r="169" spans="1:25">
      <c r="A169" s="4" t="s">
        <v>784</v>
      </c>
    </row>
    <row r="170" spans="1:25">
      <c r="A170" s="3" t="s">
        <v>639</v>
      </c>
    </row>
    <row r="171" spans="1:25">
      <c r="A171" s="4" t="s">
        <v>631</v>
      </c>
      <c r="E171" s="4" t="s">
        <v>633</v>
      </c>
    </row>
    <row r="172" spans="1:25">
      <c r="A172" s="4" t="s">
        <v>676</v>
      </c>
      <c r="P172" s="5" t="n">
        <v>0</v>
      </c>
      <c r="Q172" s="5" t="n">
        <v>1100000</v>
      </c>
      <c r="R172" s="7" t="n">
        <v>0</v>
      </c>
      <c r="S172" s="7" t="n">
        <v>3000000</v>
      </c>
    </row>
    <row r="173" spans="1:25">
      <c r="A173" s="4" t="s">
        <v>650</v>
      </c>
      <c r="M173" s="7" t="n">
        <v>143900000</v>
      </c>
    </row>
    <row r="174" spans="1:25">
      <c r="A174" s="4" t="s">
        <v>678</v>
      </c>
      <c r="M174" s="7" t="n">
        <v>145600000</v>
      </c>
    </row>
    <row r="175" spans="1:25">
      <c r="A175" s="4" t="s">
        <v>753</v>
      </c>
      <c r="R175" s="7" t="n">
        <v>-1200000</v>
      </c>
    </row>
    <row r="176" spans="1:25">
      <c r="A176" s="4" t="s">
        <v>679</v>
      </c>
      <c r="P176" s="7" t="n">
        <v>0</v>
      </c>
      <c r="Q176" s="7" t="n">
        <v>3300000</v>
      </c>
    </row>
    <row r="177" spans="1:25">
      <c r="A177" s="4" t="s">
        <v>785</v>
      </c>
      <c r="D177" s="7" t="n">
        <v>156100000</v>
      </c>
    </row>
    <row r="178" spans="1:25"/>
    <row r="179" spans="1:25">
      <c r="A179" s="4" t="s">
        <v>220</v>
      </c>
      <c r="B179" s="4" t="s">
        <v>637</v>
      </c>
    </row>
    <row r="180" spans="1:25">
      <c r="A180" s="4" t="s">
        <v>489</v>
      </c>
      <c r="B180" s="4" t="s">
        <v>647</v>
      </c>
    </row>
    <row r="181" spans="1:25">
      <c r="A181" s="4" t="s">
        <v>491</v>
      </c>
      <c r="B181" s="4" t="s">
        <v>646</v>
      </c>
    </row>
  </sheetData>
  <mergeCells count="5">
    <mergeCell ref="A1:B1"/>
    <mergeCell ref="A178:X178"/>
    <mergeCell ref="B179:X179"/>
    <mergeCell ref="B180:X180"/>
    <mergeCell ref="B181:X18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6</v>
      </c>
      <c r="C1" s="2" t="s">
        <v>2</v>
      </c>
      <c r="D1" s="2" t="s">
        <v>25</v>
      </c>
    </row>
    <row r="2" spans="1:4">
      <c r="A2" s="3" t="s">
        <v>639</v>
      </c>
    </row>
    <row r="3" spans="1:4">
      <c r="A3" s="4" t="s">
        <v>787</v>
      </c>
      <c r="B3" s="4" t="s">
        <v>220</v>
      </c>
      <c r="C3" s="7" t="n">
        <v>961957</v>
      </c>
      <c r="D3" s="7" t="n">
        <v>1254160</v>
      </c>
    </row>
    <row r="4" spans="1:4">
      <c r="A4" s="4" t="s">
        <v>316</v>
      </c>
    </row>
    <row r="5" spans="1:4">
      <c r="A5" s="3" t="s">
        <v>639</v>
      </c>
    </row>
    <row r="6" spans="1:4">
      <c r="A6" s="4" t="s">
        <v>788</v>
      </c>
      <c r="C6" s="5" t="n">
        <v>48767</v>
      </c>
      <c r="D6" s="5" t="n">
        <v>48767</v>
      </c>
    </row>
    <row r="7" spans="1:4">
      <c r="A7" s="4" t="s">
        <v>789</v>
      </c>
      <c r="C7" s="5" t="n">
        <v>10321</v>
      </c>
      <c r="D7" s="5" t="n">
        <v>17531</v>
      </c>
    </row>
    <row r="8" spans="1:4">
      <c r="A8" s="4" t="s">
        <v>787</v>
      </c>
      <c r="B8" s="4" t="s">
        <v>489</v>
      </c>
      <c r="C8" s="7" t="n">
        <v>284729</v>
      </c>
      <c r="D8" s="7" t="n">
        <v>277518</v>
      </c>
    </row>
    <row r="9" spans="1:4"/>
    <row r="10" spans="1:4">
      <c r="A10" s="4" t="s">
        <v>220</v>
      </c>
      <c r="B10" s="4" t="s">
        <v>637</v>
      </c>
    </row>
    <row r="11" spans="1:4">
      <c r="A11" s="4" t="s">
        <v>489</v>
      </c>
      <c r="B11" s="4" t="s">
        <v>646</v>
      </c>
    </row>
  </sheetData>
  <mergeCells count="4">
    <mergeCell ref="A1:B1"/>
    <mergeCell ref="A9:C9"/>
    <mergeCell ref="B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90</v>
      </c>
      <c r="B1" s="2" t="s">
        <v>372</v>
      </c>
    </row>
    <row r="2" spans="1:3">
      <c r="A2" s="3" t="s">
        <v>639</v>
      </c>
    </row>
    <row r="3" spans="1:3">
      <c r="A3" s="4" t="s">
        <v>127</v>
      </c>
      <c r="B3" s="7" t="n">
        <v>970153</v>
      </c>
    </row>
    <row r="4" spans="1:3">
      <c r="A4" s="4" t="s">
        <v>791</v>
      </c>
      <c r="B4" s="5" t="n">
        <v>177249</v>
      </c>
    </row>
    <row r="5" spans="1:3">
      <c r="A5" s="5" t="n">
        <v>2018</v>
      </c>
      <c r="B5" s="5" t="n">
        <v>427422</v>
      </c>
    </row>
    <row r="6" spans="1:3">
      <c r="A6" s="5" t="n">
        <v>2019</v>
      </c>
      <c r="B6" s="5" t="n">
        <v>42693</v>
      </c>
    </row>
    <row r="7" spans="1:3">
      <c r="A7" s="5" t="n">
        <v>2020</v>
      </c>
      <c r="B7" s="5" t="n">
        <v>42693</v>
      </c>
    </row>
    <row r="8" spans="1:3">
      <c r="A8" s="5" t="n">
        <v>2021</v>
      </c>
      <c r="B8" s="5" t="n">
        <v>42693</v>
      </c>
    </row>
    <row r="9" spans="1:3">
      <c r="A9" s="4" t="s">
        <v>792</v>
      </c>
      <c r="B9" s="5" t="n">
        <v>237403</v>
      </c>
    </row>
    <row r="10" spans="1:3">
      <c r="A10" s="4" t="s">
        <v>644</v>
      </c>
    </row>
    <row r="11" spans="1:3">
      <c r="A11" s="3" t="s">
        <v>639</v>
      </c>
    </row>
    <row r="12" spans="1:3">
      <c r="A12" s="4" t="s">
        <v>127</v>
      </c>
      <c r="B12" s="5" t="n">
        <v>585424</v>
      </c>
    </row>
    <row r="13" spans="1:3">
      <c r="A13" s="4" t="s">
        <v>791</v>
      </c>
      <c r="B13" s="5" t="n">
        <v>177249</v>
      </c>
    </row>
    <row r="14" spans="1:3">
      <c r="A14" s="5" t="n">
        <v>2018</v>
      </c>
      <c r="B14" s="5" t="n">
        <v>42693</v>
      </c>
    </row>
    <row r="15" spans="1:3">
      <c r="A15" s="5" t="n">
        <v>2019</v>
      </c>
      <c r="B15" s="5" t="n">
        <v>42693</v>
      </c>
    </row>
    <row r="16" spans="1:3">
      <c r="A16" s="5" t="n">
        <v>2020</v>
      </c>
      <c r="B16" s="5" t="n">
        <v>42693</v>
      </c>
    </row>
    <row r="17" spans="1:3">
      <c r="A17" s="5" t="n">
        <v>2021</v>
      </c>
      <c r="B17" s="5" t="n">
        <v>42693</v>
      </c>
    </row>
    <row r="18" spans="1:3">
      <c r="A18" s="4" t="s">
        <v>792</v>
      </c>
      <c r="B18" s="5" t="n">
        <v>237403</v>
      </c>
    </row>
    <row r="19" spans="1:3">
      <c r="A19" s="4" t="s">
        <v>316</v>
      </c>
    </row>
    <row r="20" spans="1:3">
      <c r="A20" s="3" t="s">
        <v>639</v>
      </c>
    </row>
    <row r="21" spans="1:3">
      <c r="A21" s="4" t="s">
        <v>127</v>
      </c>
      <c r="B21" s="5" t="n">
        <v>284729</v>
      </c>
      <c r="C21" s="4" t="s">
        <v>220</v>
      </c>
    </row>
    <row r="22" spans="1:3">
      <c r="A22" s="5" t="n">
        <v>2018</v>
      </c>
      <c r="B22" s="5" t="n">
        <v>284729</v>
      </c>
      <c r="C22" s="4" t="s">
        <v>220</v>
      </c>
    </row>
    <row r="23" spans="1:3">
      <c r="A23" s="4" t="s">
        <v>645</v>
      </c>
    </row>
    <row r="24" spans="1:3">
      <c r="A24" s="3" t="s">
        <v>639</v>
      </c>
    </row>
    <row r="25" spans="1:3">
      <c r="A25" s="4" t="s">
        <v>127</v>
      </c>
      <c r="B25" s="5" t="n">
        <v>100000</v>
      </c>
    </row>
    <row r="26" spans="1:3">
      <c r="A26" s="5" t="n">
        <v>2018</v>
      </c>
      <c r="B26" s="7" t="n">
        <v>100000</v>
      </c>
    </row>
    <row r="27" spans="1:3"/>
    <row r="28" spans="1:3">
      <c r="A28" s="4" t="s">
        <v>220</v>
      </c>
      <c r="B28" s="4" t="s">
        <v>793</v>
      </c>
    </row>
  </sheetData>
  <mergeCells count="3">
    <mergeCell ref="B1:C1"/>
    <mergeCell ref="A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794</v>
      </c>
      <c r="B1" s="2" t="s">
        <v>2</v>
      </c>
      <c r="C1" s="2" t="s">
        <v>25</v>
      </c>
      <c r="D1" s="2" t="s">
        <v>598</v>
      </c>
      <c r="E1" s="2" t="s">
        <v>500</v>
      </c>
      <c r="F1" s="2" t="s">
        <v>79</v>
      </c>
      <c r="G1" s="2" t="s">
        <v>626</v>
      </c>
      <c r="H1" s="2" t="s">
        <v>627</v>
      </c>
    </row>
    <row r="2" spans="1:8">
      <c r="A2" s="3" t="s">
        <v>639</v>
      </c>
    </row>
    <row r="3" spans="1:8">
      <c r="A3" s="4" t="s">
        <v>631</v>
      </c>
      <c r="B3" s="4" t="s">
        <v>632</v>
      </c>
      <c r="C3" s="4" t="s">
        <v>632</v>
      </c>
      <c r="F3" s="4" t="s">
        <v>632</v>
      </c>
      <c r="G3" s="4" t="s">
        <v>632</v>
      </c>
      <c r="H3" s="4" t="s">
        <v>633</v>
      </c>
    </row>
    <row r="4" spans="1:8">
      <c r="A4" s="4" t="s">
        <v>650</v>
      </c>
      <c r="B4" s="11" t="n">
        <v>104.9</v>
      </c>
      <c r="D4" s="11" t="n">
        <v>104.9</v>
      </c>
      <c r="E4" s="11" t="n">
        <v>53.2</v>
      </c>
      <c r="F4" s="11" t="n">
        <v>51.7</v>
      </c>
    </row>
    <row r="5" spans="1:8">
      <c r="A5" s="4" t="s">
        <v>698</v>
      </c>
      <c r="B5" s="11" t="n">
        <v>295.1</v>
      </c>
      <c r="G5" s="7" t="n">
        <v>400</v>
      </c>
      <c r="H5" s="7"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3"/>
  </cols>
  <sheetData>
    <row r="1" spans="1:15">
      <c r="A1" s="1" t="s">
        <v>795</v>
      </c>
      <c r="B1" s="2" t="s">
        <v>796</v>
      </c>
      <c r="C1" s="2" t="s">
        <v>797</v>
      </c>
      <c r="D1" s="2" t="s">
        <v>798</v>
      </c>
      <c r="E1" s="2" t="s">
        <v>799</v>
      </c>
      <c r="F1" s="2" t="s">
        <v>800</v>
      </c>
      <c r="G1" s="2" t="s">
        <v>2</v>
      </c>
      <c r="H1" s="2" t="s">
        <v>79</v>
      </c>
      <c r="I1" s="2" t="s">
        <v>801</v>
      </c>
      <c r="J1" s="2" t="s">
        <v>2</v>
      </c>
      <c r="K1" s="2" t="s">
        <v>79</v>
      </c>
      <c r="L1" s="2" t="s">
        <v>25</v>
      </c>
      <c r="M1" s="2" t="s">
        <v>802</v>
      </c>
      <c r="N1" s="2" t="s">
        <v>626</v>
      </c>
      <c r="O1" s="2" t="s">
        <v>627</v>
      </c>
    </row>
    <row r="2" spans="1:15">
      <c r="A2" s="3" t="s">
        <v>803</v>
      </c>
    </row>
    <row r="3" spans="1:15">
      <c r="A3" s="4" t="s">
        <v>804</v>
      </c>
      <c r="J3" s="4" t="s">
        <v>805</v>
      </c>
    </row>
    <row r="4" spans="1:15">
      <c r="A4" s="4" t="s">
        <v>806</v>
      </c>
      <c r="J4" s="7" t="n">
        <v>1066000</v>
      </c>
    </row>
    <row r="5" spans="1:15">
      <c r="A5" s="4" t="s">
        <v>807</v>
      </c>
      <c r="D5" s="9" t="n">
        <v>4.25</v>
      </c>
    </row>
    <row r="6" spans="1:15">
      <c r="A6" s="4" t="s">
        <v>808</v>
      </c>
    </row>
    <row r="7" spans="1:15">
      <c r="A7" s="3" t="s">
        <v>803</v>
      </c>
    </row>
    <row r="8" spans="1:15">
      <c r="A8" s="4" t="s">
        <v>807</v>
      </c>
      <c r="C8" s="9" t="n">
        <v>5.75</v>
      </c>
    </row>
    <row r="9" spans="1:15">
      <c r="A9" s="4" t="s">
        <v>809</v>
      </c>
    </row>
    <row r="10" spans="1:15">
      <c r="A10" s="3" t="s">
        <v>803</v>
      </c>
    </row>
    <row r="11" spans="1:15">
      <c r="A11" s="4" t="s">
        <v>804</v>
      </c>
      <c r="J11" s="4" t="s">
        <v>810</v>
      </c>
    </row>
    <row r="12" spans="1:15">
      <c r="A12" s="4" t="s">
        <v>811</v>
      </c>
      <c r="J12" s="5" t="n">
        <v>0</v>
      </c>
    </row>
    <row r="13" spans="1:15">
      <c r="A13" s="4" t="s">
        <v>316</v>
      </c>
    </row>
    <row r="14" spans="1:15">
      <c r="A14" s="3" t="s">
        <v>803</v>
      </c>
    </row>
    <row r="15" spans="1:15">
      <c r="A15" s="4" t="s">
        <v>631</v>
      </c>
      <c r="G15" s="4" t="s">
        <v>632</v>
      </c>
      <c r="H15" s="4" t="s">
        <v>632</v>
      </c>
      <c r="J15" s="4" t="s">
        <v>632</v>
      </c>
      <c r="K15" s="4" t="s">
        <v>632</v>
      </c>
      <c r="L15" s="4" t="s">
        <v>632</v>
      </c>
      <c r="N15" s="4" t="s">
        <v>632</v>
      </c>
      <c r="O15" s="4" t="s">
        <v>633</v>
      </c>
    </row>
    <row r="16" spans="1:15">
      <c r="A16" s="4" t="s">
        <v>812</v>
      </c>
    </row>
    <row r="17" spans="1:15">
      <c r="A17" s="3" t="s">
        <v>803</v>
      </c>
    </row>
    <row r="18" spans="1:15">
      <c r="A18" s="4" t="s">
        <v>813</v>
      </c>
      <c r="J18" s="7" t="n">
        <v>0</v>
      </c>
      <c r="K18" s="7" t="n">
        <v>0</v>
      </c>
    </row>
    <row r="19" spans="1:15">
      <c r="A19" s="4" t="s">
        <v>814</v>
      </c>
    </row>
    <row r="20" spans="1:15">
      <c r="A20" s="3" t="s">
        <v>803</v>
      </c>
    </row>
    <row r="21" spans="1:15">
      <c r="A21" s="4" t="s">
        <v>813</v>
      </c>
      <c r="G21" s="7" t="n">
        <v>3100000</v>
      </c>
      <c r="H21" s="7" t="n">
        <v>1500000</v>
      </c>
      <c r="J21" s="5" t="n">
        <v>4700000</v>
      </c>
      <c r="K21" s="5" t="n">
        <v>3300000</v>
      </c>
    </row>
    <row r="22" spans="1:15">
      <c r="A22" s="4" t="s">
        <v>815</v>
      </c>
      <c r="G22" s="5" t="n">
        <v>5600000</v>
      </c>
      <c r="J22" s="7" t="n">
        <v>5600000</v>
      </c>
    </row>
    <row r="23" spans="1:15">
      <c r="A23" s="4" t="s">
        <v>816</v>
      </c>
      <c r="J23" s="4" t="s">
        <v>517</v>
      </c>
    </row>
    <row r="24" spans="1:15">
      <c r="A24" s="4" t="s">
        <v>806</v>
      </c>
      <c r="G24" s="5" t="n">
        <v>100000</v>
      </c>
      <c r="H24" s="5" t="n">
        <v>500000</v>
      </c>
      <c r="J24" s="7" t="n">
        <v>1100000</v>
      </c>
      <c r="K24" s="5" t="n">
        <v>500000</v>
      </c>
    </row>
    <row r="25" spans="1:15">
      <c r="A25" s="4" t="s">
        <v>811</v>
      </c>
      <c r="J25" s="5" t="n">
        <v>437486</v>
      </c>
    </row>
    <row r="26" spans="1:15">
      <c r="A26" s="4" t="s">
        <v>817</v>
      </c>
    </row>
    <row r="27" spans="1:15">
      <c r="A27" s="3" t="s">
        <v>803</v>
      </c>
    </row>
    <row r="28" spans="1:15">
      <c r="A28" s="4" t="s">
        <v>818</v>
      </c>
      <c r="J28" s="4" t="s">
        <v>517</v>
      </c>
    </row>
    <row r="29" spans="1:15">
      <c r="A29" s="4" t="s">
        <v>819</v>
      </c>
    </row>
    <row r="30" spans="1:15">
      <c r="A30" s="3" t="s">
        <v>803</v>
      </c>
    </row>
    <row r="31" spans="1:15">
      <c r="A31" s="4" t="s">
        <v>813</v>
      </c>
      <c r="G31" s="7" t="n">
        <v>100000</v>
      </c>
      <c r="H31" s="7" t="n">
        <v>500000</v>
      </c>
      <c r="J31" s="7" t="n">
        <v>500000</v>
      </c>
      <c r="K31" s="7" t="n">
        <v>1000000</v>
      </c>
    </row>
    <row r="32" spans="1:15">
      <c r="A32" s="4" t="s">
        <v>818</v>
      </c>
      <c r="D32" s="4" t="s">
        <v>517</v>
      </c>
    </row>
    <row r="33" spans="1:15">
      <c r="A33" s="4" t="s">
        <v>820</v>
      </c>
      <c r="D33" s="7" t="n">
        <v>7500000</v>
      </c>
    </row>
    <row r="34" spans="1:15">
      <c r="A34" s="4" t="s">
        <v>811</v>
      </c>
      <c r="D34" s="5" t="n">
        <v>1300000</v>
      </c>
    </row>
    <row r="35" spans="1:15">
      <c r="A35" s="4" t="s">
        <v>821</v>
      </c>
    </row>
    <row r="36" spans="1:15">
      <c r="A36" s="3" t="s">
        <v>803</v>
      </c>
    </row>
    <row r="37" spans="1:15">
      <c r="A37" s="4" t="s">
        <v>822</v>
      </c>
      <c r="F37" s="5" t="n">
        <v>3000000</v>
      </c>
    </row>
    <row r="38" spans="1:15">
      <c r="A38" s="4" t="s">
        <v>823</v>
      </c>
      <c r="F38" s="4" t="s">
        <v>824</v>
      </c>
    </row>
    <row r="39" spans="1:15">
      <c r="A39" s="4" t="s">
        <v>825</v>
      </c>
    </row>
    <row r="40" spans="1:15">
      <c r="A40" s="3" t="s">
        <v>803</v>
      </c>
    </row>
    <row r="41" spans="1:15">
      <c r="A41" s="4" t="s">
        <v>822</v>
      </c>
      <c r="E41" s="5" t="n">
        <v>7000000</v>
      </c>
    </row>
    <row r="42" spans="1:15">
      <c r="A42" s="4" t="s">
        <v>823</v>
      </c>
      <c r="E42" s="4" t="s">
        <v>826</v>
      </c>
    </row>
    <row r="43" spans="1:15">
      <c r="A43" s="4" t="s">
        <v>827</v>
      </c>
      <c r="E43" s="5" t="n">
        <v>4000000</v>
      </c>
    </row>
    <row r="44" spans="1:15">
      <c r="A44" s="4" t="s">
        <v>828</v>
      </c>
    </row>
    <row r="45" spans="1:15">
      <c r="A45" s="3" t="s">
        <v>803</v>
      </c>
    </row>
    <row r="46" spans="1:15">
      <c r="A46" s="4" t="s">
        <v>829</v>
      </c>
      <c r="M46" s="5" t="n">
        <v>2400000</v>
      </c>
    </row>
    <row r="47" spans="1:15">
      <c r="A47" s="4" t="s">
        <v>830</v>
      </c>
    </row>
    <row r="48" spans="1:15">
      <c r="A48" s="3" t="s">
        <v>803</v>
      </c>
    </row>
    <row r="49" spans="1:15">
      <c r="A49" s="4" t="s">
        <v>829</v>
      </c>
      <c r="G49" s="5" t="n">
        <v>1451713</v>
      </c>
      <c r="J49" s="5" t="n">
        <v>1451713</v>
      </c>
    </row>
    <row r="50" spans="1:15">
      <c r="A50" s="4" t="s">
        <v>831</v>
      </c>
    </row>
    <row r="51" spans="1:15">
      <c r="A51" s="3" t="s">
        <v>803</v>
      </c>
    </row>
    <row r="52" spans="1:15">
      <c r="A52" s="4" t="s">
        <v>829</v>
      </c>
      <c r="G52" s="5" t="n">
        <v>0</v>
      </c>
      <c r="J52" s="5" t="n">
        <v>0</v>
      </c>
    </row>
    <row r="53" spans="1:15">
      <c r="A53" s="4" t="s">
        <v>832</v>
      </c>
    </row>
    <row r="54" spans="1:15">
      <c r="A54" s="3" t="s">
        <v>803</v>
      </c>
    </row>
    <row r="55" spans="1:15">
      <c r="A55" s="4" t="s">
        <v>820</v>
      </c>
      <c r="B55" s="7" t="n">
        <v>6600000</v>
      </c>
      <c r="I55" s="7" t="n">
        <v>6400000</v>
      </c>
    </row>
    <row r="56" spans="1:15">
      <c r="A56" s="4" t="s">
        <v>811</v>
      </c>
      <c r="B56" s="5" t="n">
        <v>871011</v>
      </c>
      <c r="I56" s="5" t="n">
        <v>707028</v>
      </c>
    </row>
    <row r="57" spans="1:15">
      <c r="A57" s="4" t="s">
        <v>833</v>
      </c>
      <c r="J57" s="4" t="s">
        <v>834</v>
      </c>
    </row>
    <row r="58" spans="1:15">
      <c r="A58" s="4" t="s">
        <v>835</v>
      </c>
    </row>
    <row r="59" spans="1:15">
      <c r="A59" s="3" t="s">
        <v>803</v>
      </c>
    </row>
    <row r="60" spans="1:15">
      <c r="A60" s="4" t="s">
        <v>836</v>
      </c>
      <c r="B60" s="4" t="s">
        <v>837</v>
      </c>
    </row>
    <row r="61" spans="1:15">
      <c r="A61" s="4" t="s">
        <v>838</v>
      </c>
    </row>
    <row r="62" spans="1:15">
      <c r="A62" s="3" t="s">
        <v>803</v>
      </c>
    </row>
    <row r="63" spans="1:15">
      <c r="A63" s="4" t="s">
        <v>836</v>
      </c>
      <c r="B63" s="4" t="s">
        <v>837</v>
      </c>
    </row>
    <row r="64" spans="1:15">
      <c r="A64" s="4" t="s">
        <v>839</v>
      </c>
    </row>
    <row r="65" spans="1:15">
      <c r="A65" s="3" t="s">
        <v>803</v>
      </c>
    </row>
    <row r="66" spans="1:15">
      <c r="A66" s="4" t="s">
        <v>836</v>
      </c>
      <c r="B66" s="4" t="s">
        <v>837</v>
      </c>
    </row>
    <row r="67" spans="1:15">
      <c r="A67" s="4" t="s">
        <v>840</v>
      </c>
    </row>
    <row r="68" spans="1:15">
      <c r="A68" s="3" t="s">
        <v>803</v>
      </c>
    </row>
    <row r="69" spans="1:15">
      <c r="A69" s="4" t="s">
        <v>818</v>
      </c>
      <c r="I69" s="4" t="s">
        <v>517</v>
      </c>
    </row>
    <row r="70" spans="1:15">
      <c r="A70" s="4" t="s">
        <v>836</v>
      </c>
      <c r="B70" s="4" t="s">
        <v>841</v>
      </c>
    </row>
    <row r="71" spans="1:15">
      <c r="A71" s="4" t="s">
        <v>842</v>
      </c>
    </row>
    <row r="72" spans="1:15">
      <c r="A72" s="3" t="s">
        <v>803</v>
      </c>
    </row>
    <row r="73" spans="1:15">
      <c r="A73" s="4" t="s">
        <v>836</v>
      </c>
      <c r="I73" s="4" t="s">
        <v>733</v>
      </c>
    </row>
    <row r="74" spans="1:15">
      <c r="A74" s="4" t="s">
        <v>843</v>
      </c>
    </row>
    <row r="75" spans="1:15">
      <c r="A75" s="3" t="s">
        <v>803</v>
      </c>
    </row>
    <row r="76" spans="1:15">
      <c r="A76" s="4" t="s">
        <v>836</v>
      </c>
      <c r="I76" s="4" t="s">
        <v>841</v>
      </c>
    </row>
    <row r="77" spans="1:15">
      <c r="A77" s="4" t="s">
        <v>844</v>
      </c>
    </row>
    <row r="78" spans="1:15">
      <c r="A78" s="3" t="s">
        <v>803</v>
      </c>
    </row>
    <row r="79" spans="1:15">
      <c r="A79" s="4" t="s">
        <v>836</v>
      </c>
      <c r="B79" s="4" t="s">
        <v>845</v>
      </c>
    </row>
    <row r="80" spans="1:15">
      <c r="A80" s="4" t="s">
        <v>846</v>
      </c>
    </row>
    <row r="81" spans="1:15">
      <c r="A81" s="3" t="s">
        <v>803</v>
      </c>
    </row>
    <row r="82" spans="1:15">
      <c r="A82" s="4" t="s">
        <v>836</v>
      </c>
      <c r="I82" s="4" t="s">
        <v>449</v>
      </c>
    </row>
    <row r="83" spans="1:15">
      <c r="A83" s="4" t="s">
        <v>847</v>
      </c>
    </row>
    <row r="84" spans="1:15">
      <c r="A84" s="3" t="s">
        <v>803</v>
      </c>
    </row>
    <row r="85" spans="1:15">
      <c r="A85" s="4" t="s">
        <v>836</v>
      </c>
      <c r="I85" s="4" t="s">
        <v>8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30"/>
  </cols>
  <sheetData>
    <row r="1" spans="1:2">
      <c r="A1" s="1" t="s">
        <v>848</v>
      </c>
      <c r="B1" s="2" t="s">
        <v>1</v>
      </c>
    </row>
    <row r="2" spans="1:2">
      <c r="B2" s="2" t="s">
        <v>849</v>
      </c>
    </row>
    <row r="3" spans="1:2">
      <c r="A3" s="3" t="s">
        <v>850</v>
      </c>
    </row>
    <row r="4" spans="1:2">
      <c r="A4" s="4" t="s">
        <v>851</v>
      </c>
      <c r="B4" s="5" t="n">
        <v>20000</v>
      </c>
    </row>
    <row r="5" spans="1:2">
      <c r="A5" s="4" t="s">
        <v>852</v>
      </c>
      <c r="B5" s="5" t="n">
        <v>0</v>
      </c>
    </row>
    <row r="6" spans="1:2">
      <c r="A6" s="4" t="s">
        <v>853</v>
      </c>
      <c r="B6" s="5" t="n">
        <v>0</v>
      </c>
    </row>
    <row r="7" spans="1:2">
      <c r="A7" s="4" t="s">
        <v>854</v>
      </c>
      <c r="B7" s="5" t="n">
        <v>0</v>
      </c>
    </row>
    <row r="8" spans="1:2">
      <c r="A8" s="4" t="s">
        <v>855</v>
      </c>
      <c r="B8" s="5" t="n">
        <v>0</v>
      </c>
    </row>
    <row r="9" spans="1:2">
      <c r="A9" s="4" t="s">
        <v>856</v>
      </c>
      <c r="B9" s="5" t="n">
        <v>20000</v>
      </c>
    </row>
    <row r="10" spans="1:2">
      <c r="A10" s="4" t="s">
        <v>857</v>
      </c>
      <c r="B10" s="5" t="n">
        <v>20000</v>
      </c>
    </row>
    <row r="11" spans="1:2">
      <c r="A11" s="3" t="s">
        <v>858</v>
      </c>
    </row>
    <row r="12" spans="1:2">
      <c r="A12" s="4" t="s">
        <v>859</v>
      </c>
      <c r="B12" s="9" t="n">
        <v>12.29</v>
      </c>
    </row>
    <row r="13" spans="1:2">
      <c r="A13" s="4" t="s">
        <v>860</v>
      </c>
      <c r="B13" s="5" t="n">
        <v>0</v>
      </c>
    </row>
    <row r="14" spans="1:2">
      <c r="A14" s="4" t="s">
        <v>861</v>
      </c>
      <c r="B14" s="5" t="n">
        <v>0</v>
      </c>
    </row>
    <row r="15" spans="1:2">
      <c r="A15" s="4" t="s">
        <v>862</v>
      </c>
      <c r="B15" s="5" t="n">
        <v>0</v>
      </c>
    </row>
    <row r="16" spans="1:2">
      <c r="A16" s="4" t="s">
        <v>863</v>
      </c>
      <c r="B16" s="5" t="n">
        <v>0</v>
      </c>
    </row>
    <row r="17" spans="1:2">
      <c r="A17" s="4" t="s">
        <v>864</v>
      </c>
      <c r="B17" s="10" t="n">
        <v>12.29</v>
      </c>
    </row>
    <row r="18" spans="1:2">
      <c r="A18" s="4" t="s">
        <v>865</v>
      </c>
      <c r="B18" s="9" t="n">
        <v>12.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30"/>
  </cols>
  <sheetData>
    <row r="1" spans="1:2">
      <c r="A1" s="1" t="s">
        <v>866</v>
      </c>
      <c r="B1" s="2" t="s">
        <v>1</v>
      </c>
    </row>
    <row r="2" spans="1:2">
      <c r="B2" s="2" t="s">
        <v>849</v>
      </c>
    </row>
    <row r="3" spans="1:2">
      <c r="A3" s="3" t="s">
        <v>867</v>
      </c>
    </row>
    <row r="4" spans="1:2">
      <c r="A4" s="4" t="s">
        <v>868</v>
      </c>
      <c r="B4" s="5" t="n">
        <v>20000</v>
      </c>
    </row>
    <row r="5" spans="1:2">
      <c r="A5" s="4" t="s">
        <v>852</v>
      </c>
      <c r="B5" s="5" t="n">
        <v>0</v>
      </c>
    </row>
    <row r="6" spans="1:2">
      <c r="A6" s="4" t="s">
        <v>853</v>
      </c>
      <c r="B6" s="5" t="n">
        <v>0</v>
      </c>
    </row>
    <row r="7" spans="1:2">
      <c r="A7" s="4" t="s">
        <v>854</v>
      </c>
      <c r="B7" s="5" t="n">
        <v>0</v>
      </c>
    </row>
    <row r="8" spans="1:2">
      <c r="A8" s="4" t="s">
        <v>855</v>
      </c>
      <c r="B8" s="5" t="n">
        <v>0</v>
      </c>
    </row>
    <row r="9" spans="1:2">
      <c r="A9" s="4" t="s">
        <v>868</v>
      </c>
      <c r="B9" s="5" t="n">
        <v>20000</v>
      </c>
    </row>
    <row r="10" spans="1:2">
      <c r="A10" s="4" t="s">
        <v>857</v>
      </c>
      <c r="B10" s="5" t="n">
        <v>20000</v>
      </c>
    </row>
    <row r="11" spans="1:2">
      <c r="A11" s="3" t="s">
        <v>858</v>
      </c>
    </row>
    <row r="12" spans="1:2">
      <c r="A12" s="4" t="s">
        <v>869</v>
      </c>
      <c r="B12" s="9" t="n">
        <v>6.64</v>
      </c>
    </row>
    <row r="13" spans="1:2">
      <c r="A13" s="4" t="s">
        <v>860</v>
      </c>
      <c r="B13" s="5" t="n">
        <v>0</v>
      </c>
    </row>
    <row r="14" spans="1:2">
      <c r="A14" s="4" t="s">
        <v>861</v>
      </c>
      <c r="B14" s="5" t="n">
        <v>0</v>
      </c>
    </row>
    <row r="15" spans="1:2">
      <c r="A15" s="4" t="s">
        <v>862</v>
      </c>
      <c r="B15" s="5" t="n">
        <v>0</v>
      </c>
    </row>
    <row r="16" spans="1:2">
      <c r="A16" s="4" t="s">
        <v>863</v>
      </c>
      <c r="B16" s="5" t="n">
        <v>0</v>
      </c>
    </row>
    <row r="17" spans="1:2">
      <c r="A17" s="4" t="s">
        <v>869</v>
      </c>
      <c r="B17" s="10" t="n">
        <v>6.64</v>
      </c>
    </row>
    <row r="18" spans="1:2">
      <c r="A18" s="4" t="s">
        <v>865</v>
      </c>
      <c r="B18" s="9" t="n">
        <v>6.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870</v>
      </c>
      <c r="B1" s="2" t="s">
        <v>1</v>
      </c>
    </row>
    <row r="2" spans="1:2">
      <c r="B2" s="2" t="s">
        <v>849</v>
      </c>
    </row>
    <row r="3" spans="1:2">
      <c r="A3" s="3" t="s">
        <v>871</v>
      </c>
    </row>
    <row r="4" spans="1:2">
      <c r="A4" s="4" t="s">
        <v>851</v>
      </c>
      <c r="B4" s="5" t="n">
        <v>2416900</v>
      </c>
    </row>
    <row r="5" spans="1:2">
      <c r="A5" s="4" t="s">
        <v>852</v>
      </c>
      <c r="B5" s="5" t="n">
        <v>437486</v>
      </c>
    </row>
    <row r="6" spans="1:2">
      <c r="A6" s="4" t="s">
        <v>872</v>
      </c>
      <c r="B6" s="5" t="n">
        <v>-269301</v>
      </c>
    </row>
    <row r="7" spans="1:2">
      <c r="A7" s="4" t="s">
        <v>873</v>
      </c>
      <c r="B7" s="5" t="n">
        <v>-256458</v>
      </c>
    </row>
    <row r="8" spans="1:2">
      <c r="A8" s="4" t="s">
        <v>856</v>
      </c>
      <c r="B8" s="5" t="n">
        <v>2328627</v>
      </c>
    </row>
    <row r="9" spans="1:2">
      <c r="A9" s="3" t="s">
        <v>874</v>
      </c>
    </row>
    <row r="10" spans="1:2">
      <c r="A10" s="4" t="s">
        <v>859</v>
      </c>
      <c r="B10" s="9" t="n">
        <v>16.07</v>
      </c>
    </row>
    <row r="11" spans="1:2">
      <c r="A11" s="4" t="s">
        <v>860</v>
      </c>
      <c r="B11" s="10" t="n">
        <v>8.33</v>
      </c>
    </row>
    <row r="12" spans="1:2">
      <c r="A12" s="4" t="s">
        <v>875</v>
      </c>
      <c r="B12" s="10" t="n">
        <v>8.48</v>
      </c>
    </row>
    <row r="13" spans="1:2">
      <c r="A13" s="4" t="s">
        <v>876</v>
      </c>
      <c r="B13" s="10" t="n">
        <v>5.54</v>
      </c>
    </row>
    <row r="14" spans="1:2">
      <c r="A14" s="4" t="s">
        <v>864</v>
      </c>
      <c r="B14" s="9" t="n">
        <v>16.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6"/>
  </cols>
  <sheetData>
    <row r="1" spans="1:8">
      <c r="A1" s="1" t="s">
        <v>152</v>
      </c>
      <c r="B1" s="2" t="s">
        <v>153</v>
      </c>
      <c r="C1" s="2" t="s">
        <v>78</v>
      </c>
      <c r="E1" s="2" t="s">
        <v>1</v>
      </c>
      <c r="H1" s="2" t="s">
        <v>154</v>
      </c>
    </row>
    <row r="2" spans="1:8">
      <c r="B2" s="2" t="s">
        <v>155</v>
      </c>
      <c r="C2" s="2" t="s">
        <v>2</v>
      </c>
      <c r="D2" s="2" t="s">
        <v>79</v>
      </c>
      <c r="E2" s="2" t="s">
        <v>2</v>
      </c>
      <c r="F2" s="2" t="s">
        <v>79</v>
      </c>
      <c r="H2" s="2" t="s">
        <v>25</v>
      </c>
    </row>
    <row r="3" spans="1:8">
      <c r="A3" s="3" t="s">
        <v>156</v>
      </c>
    </row>
    <row r="4" spans="1:8">
      <c r="A4" s="4" t="s">
        <v>98</v>
      </c>
      <c r="C4" s="7" t="n">
        <v>-9948</v>
      </c>
      <c r="D4" s="7" t="n">
        <v>14492</v>
      </c>
      <c r="E4" s="7" t="n">
        <v>-2750</v>
      </c>
      <c r="F4" s="7" t="n">
        <v>32144</v>
      </c>
    </row>
    <row r="5" spans="1:8">
      <c r="A5" s="4" t="s">
        <v>157</v>
      </c>
      <c r="C5" s="5" t="n">
        <v>59127</v>
      </c>
      <c r="D5" s="5" t="n">
        <v>2582</v>
      </c>
      <c r="E5" s="5" t="n">
        <v>51441</v>
      </c>
      <c r="F5" s="5" t="n">
        <v>8048</v>
      </c>
    </row>
    <row r="6" spans="1:8">
      <c r="A6" s="3" t="s">
        <v>158</v>
      </c>
    </row>
    <row r="7" spans="1:8">
      <c r="A7" s="4" t="s">
        <v>159</v>
      </c>
      <c r="E7" s="5" t="n">
        <v>831</v>
      </c>
      <c r="F7" s="5" t="n">
        <v>765</v>
      </c>
    </row>
    <row r="8" spans="1:8">
      <c r="A8" s="4" t="s">
        <v>160</v>
      </c>
      <c r="C8" s="5" t="n">
        <v>200</v>
      </c>
      <c r="D8" s="5" t="n">
        <v>500</v>
      </c>
      <c r="E8" s="5" t="n">
        <v>392</v>
      </c>
      <c r="F8" s="5" t="n">
        <v>1095</v>
      </c>
    </row>
    <row r="9" spans="1:8">
      <c r="A9" s="4" t="s">
        <v>161</v>
      </c>
      <c r="E9" s="5" t="n">
        <v>2846</v>
      </c>
      <c r="F9" s="5" t="n">
        <v>2881</v>
      </c>
    </row>
    <row r="10" spans="1:8">
      <c r="A10" s="4" t="s">
        <v>162</v>
      </c>
      <c r="E10" s="5" t="n">
        <v>8928</v>
      </c>
      <c r="F10" s="5" t="n">
        <v>15498</v>
      </c>
    </row>
    <row r="11" spans="1:8">
      <c r="A11" s="4" t="s">
        <v>163</v>
      </c>
      <c r="E11" s="5" t="n">
        <v>4746</v>
      </c>
      <c r="F11" s="5" t="n">
        <v>3489</v>
      </c>
    </row>
    <row r="12" spans="1:8">
      <c r="A12" s="4" t="s">
        <v>164</v>
      </c>
      <c r="E12" s="5" t="n">
        <v>4929</v>
      </c>
      <c r="F12" s="5" t="n">
        <v>7197</v>
      </c>
    </row>
    <row r="13" spans="1:8">
      <c r="A13" s="4" t="s">
        <v>165</v>
      </c>
      <c r="E13" s="5" t="n">
        <v>-1992</v>
      </c>
      <c r="F13" s="5" t="n">
        <v>-2556</v>
      </c>
    </row>
    <row r="14" spans="1:8">
      <c r="A14" s="4" t="s">
        <v>166</v>
      </c>
      <c r="E14" s="5" t="n">
        <v>2291</v>
      </c>
      <c r="F14" s="5" t="n">
        <v>1680</v>
      </c>
    </row>
    <row r="15" spans="1:8">
      <c r="A15" s="4" t="s">
        <v>86</v>
      </c>
      <c r="C15" s="5" t="n">
        <v>-3772</v>
      </c>
      <c r="E15" s="5" t="n">
        <v>-3772</v>
      </c>
    </row>
    <row r="16" spans="1:8">
      <c r="A16" s="4" t="s">
        <v>167</v>
      </c>
      <c r="D16" s="5" t="n">
        <v>1125</v>
      </c>
      <c r="E16" s="5" t="n">
        <v>0</v>
      </c>
      <c r="F16" s="5" t="n">
        <v>-9844</v>
      </c>
    </row>
    <row r="17" spans="1:8">
      <c r="A17" s="4" t="s">
        <v>93</v>
      </c>
      <c r="C17" s="5" t="n">
        <v>13919</v>
      </c>
      <c r="D17" s="5" t="n">
        <v>-4288</v>
      </c>
      <c r="E17" s="5" t="n">
        <v>19400</v>
      </c>
      <c r="F17" s="5" t="n">
        <v>-4288</v>
      </c>
    </row>
    <row r="18" spans="1:8">
      <c r="A18" s="4" t="s">
        <v>168</v>
      </c>
      <c r="E18" s="5" t="n">
        <v>-6453</v>
      </c>
      <c r="F18" s="5" t="n">
        <v>9432</v>
      </c>
    </row>
    <row r="19" spans="1:8">
      <c r="A19" s="4" t="s">
        <v>169</v>
      </c>
      <c r="C19" s="5" t="n">
        <v>3416</v>
      </c>
      <c r="D19" s="5" t="n">
        <v>-734</v>
      </c>
      <c r="E19" s="5" t="n">
        <v>3845</v>
      </c>
      <c r="F19" s="5" t="n">
        <v>-116</v>
      </c>
    </row>
    <row r="20" spans="1:8">
      <c r="A20" s="3" t="s">
        <v>170</v>
      </c>
    </row>
    <row r="21" spans="1:8">
      <c r="A21" s="4" t="s">
        <v>171</v>
      </c>
      <c r="E21" s="5" t="n">
        <v>-1490</v>
      </c>
      <c r="F21" s="5" t="n">
        <v>-11818</v>
      </c>
    </row>
    <row r="22" spans="1:8">
      <c r="A22" s="4" t="s">
        <v>30</v>
      </c>
      <c r="E22" s="5" t="n">
        <v>-4925</v>
      </c>
      <c r="F22" s="5" t="n">
        <v>-8228</v>
      </c>
    </row>
    <row r="23" spans="1:8">
      <c r="A23" s="4" t="s">
        <v>38</v>
      </c>
      <c r="E23" s="5" t="n">
        <v>789</v>
      </c>
      <c r="F23" s="5" t="n">
        <v>3933</v>
      </c>
    </row>
    <row r="24" spans="1:8">
      <c r="A24" s="4" t="s">
        <v>47</v>
      </c>
      <c r="E24" s="5" t="n">
        <v>-918</v>
      </c>
      <c r="F24" s="5" t="n">
        <v>-4591</v>
      </c>
    </row>
    <row r="25" spans="1:8">
      <c r="A25" s="4" t="s">
        <v>46</v>
      </c>
      <c r="E25" s="5" t="n">
        <v>-2236</v>
      </c>
      <c r="F25" s="5" t="n">
        <v>6677</v>
      </c>
    </row>
    <row r="26" spans="1:8">
      <c r="A26" s="4" t="s">
        <v>53</v>
      </c>
      <c r="E26" s="5" t="n">
        <v>-4165</v>
      </c>
    </row>
    <row r="27" spans="1:8">
      <c r="A27" s="4" t="s">
        <v>55</v>
      </c>
      <c r="E27" s="5" t="n">
        <v>-281</v>
      </c>
      <c r="F27" s="5" t="n">
        <v>1059</v>
      </c>
    </row>
    <row r="28" spans="1:8">
      <c r="A28" s="4" t="s">
        <v>172</v>
      </c>
      <c r="F28" s="5" t="n">
        <v>-1596</v>
      </c>
    </row>
    <row r="29" spans="1:8">
      <c r="A29" s="4" t="s">
        <v>173</v>
      </c>
      <c r="E29" s="5" t="n">
        <v>20015</v>
      </c>
      <c r="F29" s="5" t="n">
        <v>42813</v>
      </c>
    </row>
    <row r="30" spans="1:8">
      <c r="A30" s="4" t="s">
        <v>174</v>
      </c>
      <c r="E30" s="5" t="n">
        <v>-734</v>
      </c>
      <c r="F30" s="5" t="n">
        <v>14275</v>
      </c>
    </row>
    <row r="31" spans="1:8">
      <c r="A31" s="4" t="s">
        <v>175</v>
      </c>
      <c r="E31" s="5" t="n">
        <v>19281</v>
      </c>
      <c r="F31" s="5" t="n">
        <v>57088</v>
      </c>
    </row>
    <row r="32" spans="1:8">
      <c r="A32" s="3" t="s">
        <v>176</v>
      </c>
    </row>
    <row r="33" spans="1:8">
      <c r="A33" s="4" t="s">
        <v>177</v>
      </c>
      <c r="E33" s="5" t="n">
        <v>-755</v>
      </c>
      <c r="F33" s="5" t="n">
        <v>-678</v>
      </c>
    </row>
    <row r="34" spans="1:8">
      <c r="A34" s="4" t="s">
        <v>178</v>
      </c>
      <c r="F34" s="5" t="n">
        <v>1172</v>
      </c>
    </row>
    <row r="35" spans="1:8">
      <c r="A35" s="4" t="s">
        <v>179</v>
      </c>
      <c r="E35" s="5" t="n">
        <v>336675</v>
      </c>
    </row>
    <row r="36" spans="1:8">
      <c r="A36" s="4" t="s">
        <v>180</v>
      </c>
      <c r="E36" s="5" t="n">
        <v>-1853</v>
      </c>
    </row>
    <row r="37" spans="1:8">
      <c r="A37" s="4" t="s">
        <v>181</v>
      </c>
      <c r="E37" s="5" t="n">
        <v>-52</v>
      </c>
      <c r="F37" s="5" t="n">
        <v>-93</v>
      </c>
    </row>
    <row r="38" spans="1:8">
      <c r="A38" s="4" t="s">
        <v>182</v>
      </c>
      <c r="E38" s="5" t="n">
        <v>333465</v>
      </c>
      <c r="F38" s="5" t="n">
        <v>35716</v>
      </c>
    </row>
    <row r="39" spans="1:8">
      <c r="A39" s="4" t="s">
        <v>183</v>
      </c>
      <c r="E39" s="5" t="n">
        <v>-84</v>
      </c>
      <c r="F39" s="5" t="n">
        <v>-178</v>
      </c>
    </row>
    <row r="40" spans="1:8">
      <c r="A40" s="4" t="s">
        <v>184</v>
      </c>
      <c r="E40" s="5" t="n">
        <v>333381</v>
      </c>
      <c r="F40" s="5" t="n">
        <v>35538</v>
      </c>
    </row>
    <row r="41" spans="1:8">
      <c r="A41" s="3" t="s">
        <v>185</v>
      </c>
    </row>
    <row r="42" spans="1:8">
      <c r="A42" s="4" t="s">
        <v>186</v>
      </c>
      <c r="F42" s="5" t="n">
        <v>-35754</v>
      </c>
    </row>
    <row r="43" spans="1:8">
      <c r="A43" s="4" t="s">
        <v>187</v>
      </c>
      <c r="F43" s="5" t="n">
        <v>300000</v>
      </c>
    </row>
    <row r="44" spans="1:8">
      <c r="A44" s="4" t="s">
        <v>188</v>
      </c>
      <c r="E44" s="5" t="n">
        <v>-330080</v>
      </c>
      <c r="F44" s="5" t="n">
        <v>-190397</v>
      </c>
    </row>
    <row r="45" spans="1:8">
      <c r="A45" s="4" t="s">
        <v>189</v>
      </c>
      <c r="F45" s="5" t="n">
        <v>-161132</v>
      </c>
    </row>
    <row r="46" spans="1:8">
      <c r="A46" s="4" t="s">
        <v>190</v>
      </c>
      <c r="E46" s="5" t="n">
        <v>-13933</v>
      </c>
    </row>
    <row r="47" spans="1:8">
      <c r="A47" s="4" t="s">
        <v>191</v>
      </c>
      <c r="F47" s="5" t="n">
        <v>-2000</v>
      </c>
    </row>
    <row r="48" spans="1:8">
      <c r="A48" s="4" t="s">
        <v>192</v>
      </c>
      <c r="E48" s="5" t="n">
        <v>6927</v>
      </c>
      <c r="F48" s="5" t="n">
        <v>4770</v>
      </c>
    </row>
    <row r="49" spans="1:8">
      <c r="A49" s="4" t="s">
        <v>193</v>
      </c>
      <c r="E49" s="5" t="n">
        <v>-3843</v>
      </c>
      <c r="F49" s="5" t="n">
        <v>-9052</v>
      </c>
    </row>
    <row r="50" spans="1:8">
      <c r="A50" s="4" t="s">
        <v>147</v>
      </c>
      <c r="E50" s="5" t="n">
        <v>44</v>
      </c>
      <c r="F50" s="5" t="n">
        <v>170</v>
      </c>
    </row>
    <row r="51" spans="1:8">
      <c r="A51" s="4" t="s">
        <v>194</v>
      </c>
      <c r="E51" s="5" t="n">
        <v>-1066</v>
      </c>
      <c r="F51" s="5" t="n">
        <v>-540</v>
      </c>
    </row>
    <row r="52" spans="1:8">
      <c r="A52" s="4" t="s">
        <v>28</v>
      </c>
      <c r="E52" s="5" t="n">
        <v>-26901</v>
      </c>
      <c r="F52" s="5" t="n">
        <v>-35263</v>
      </c>
    </row>
    <row r="53" spans="1:8">
      <c r="A53" s="4" t="s">
        <v>195</v>
      </c>
      <c r="E53" s="5" t="n">
        <v>-368852</v>
      </c>
      <c r="F53" s="5" t="n">
        <v>-129198</v>
      </c>
    </row>
    <row r="54" spans="1:8">
      <c r="A54" s="4" t="s">
        <v>196</v>
      </c>
      <c r="E54" s="5" t="n">
        <v>-23596</v>
      </c>
      <c r="F54" s="5" t="n">
        <v>-4592</v>
      </c>
    </row>
    <row r="55" spans="1:8">
      <c r="A55" s="4" t="s">
        <v>197</v>
      </c>
      <c r="E55" s="5" t="n">
        <v>-392448</v>
      </c>
      <c r="F55" s="5" t="n">
        <v>-133790</v>
      </c>
    </row>
    <row r="56" spans="1:8">
      <c r="A56" s="4" t="s">
        <v>198</v>
      </c>
      <c r="E56" s="5" t="n">
        <v>-760</v>
      </c>
      <c r="F56" s="5" t="n">
        <v>1191</v>
      </c>
    </row>
    <row r="57" spans="1:8">
      <c r="A57" s="4" t="s">
        <v>199</v>
      </c>
      <c r="E57" s="5" t="n">
        <v>-40546</v>
      </c>
      <c r="F57" s="5" t="n">
        <v>-39973</v>
      </c>
    </row>
    <row r="58" spans="1:8">
      <c r="A58" s="4" t="s">
        <v>200</v>
      </c>
      <c r="B58" s="7" t="n">
        <v>156053</v>
      </c>
      <c r="E58" s="5" t="n">
        <v>137114</v>
      </c>
      <c r="F58" s="5" t="n">
        <v>156053</v>
      </c>
      <c r="H58" s="7" t="n">
        <v>156053</v>
      </c>
    </row>
    <row r="59" spans="1:8">
      <c r="A59" s="4" t="s">
        <v>201</v>
      </c>
      <c r="B59" s="5" t="n">
        <v>13918</v>
      </c>
      <c r="E59" s="5" t="n">
        <v>12297</v>
      </c>
      <c r="F59" s="5" t="n">
        <v>13918</v>
      </c>
      <c r="H59" s="5" t="n">
        <v>13918</v>
      </c>
    </row>
    <row r="60" spans="1:8">
      <c r="A60" s="4" t="s">
        <v>202</v>
      </c>
      <c r="B60" s="5" t="n">
        <v>169971</v>
      </c>
      <c r="E60" s="5" t="n">
        <v>149411</v>
      </c>
      <c r="F60" s="5" t="n">
        <v>169971</v>
      </c>
      <c r="H60" s="5" t="n">
        <v>169971</v>
      </c>
    </row>
    <row r="61" spans="1:8">
      <c r="A61" s="4" t="s">
        <v>203</v>
      </c>
      <c r="C61" s="5" t="n">
        <v>108865</v>
      </c>
      <c r="D61" s="5" t="n">
        <v>129998</v>
      </c>
      <c r="E61" s="5" t="n">
        <v>108865</v>
      </c>
      <c r="F61" s="5" t="n">
        <v>129998</v>
      </c>
      <c r="H61" s="5" t="n">
        <v>149411</v>
      </c>
    </row>
    <row r="62" spans="1:8">
      <c r="A62" s="4" t="s">
        <v>204</v>
      </c>
      <c r="D62" s="5" t="n">
        <v>18391</v>
      </c>
      <c r="F62" s="5" t="n">
        <v>18391</v>
      </c>
      <c r="H62" s="5" t="n">
        <v>12297</v>
      </c>
    </row>
    <row r="63" spans="1:8">
      <c r="A63" s="4" t="s">
        <v>205</v>
      </c>
      <c r="C63" s="7" t="n">
        <v>108865</v>
      </c>
      <c r="D63" s="7" t="n">
        <v>111607</v>
      </c>
      <c r="E63" s="5" t="n">
        <v>108865</v>
      </c>
      <c r="F63" s="5" t="n">
        <v>111607</v>
      </c>
      <c r="H63" s="7" t="n">
        <v>137114</v>
      </c>
    </row>
    <row r="64" spans="1:8">
      <c r="A64" s="3" t="s">
        <v>206</v>
      </c>
    </row>
    <row r="65" spans="1:8">
      <c r="A65" s="4" t="s">
        <v>207</v>
      </c>
      <c r="E65" s="5" t="n">
        <v>8135</v>
      </c>
      <c r="F65" s="5" t="n">
        <v>5479</v>
      </c>
    </row>
    <row r="66" spans="1:8">
      <c r="A66" s="4" t="s">
        <v>208</v>
      </c>
      <c r="E66" s="5" t="n">
        <v>13629</v>
      </c>
      <c r="F66" s="5" t="n">
        <v>31911</v>
      </c>
    </row>
    <row r="67" spans="1:8">
      <c r="A67" s="3" t="s">
        <v>209</v>
      </c>
    </row>
    <row r="68" spans="1:8">
      <c r="A68" s="4" t="s">
        <v>210</v>
      </c>
      <c r="F68" s="5" t="n">
        <v>24324</v>
      </c>
    </row>
    <row r="69" spans="1:8">
      <c r="A69" s="4" t="s">
        <v>211</v>
      </c>
      <c r="E69" s="5" t="n">
        <v>7629</v>
      </c>
    </row>
    <row r="70" spans="1:8">
      <c r="A70" s="4" t="s">
        <v>212</v>
      </c>
    </row>
    <row r="71" spans="1:8">
      <c r="A71" s="3" t="s">
        <v>176</v>
      </c>
    </row>
    <row r="72" spans="1:8">
      <c r="A72" s="4" t="s">
        <v>213</v>
      </c>
      <c r="E72" s="5" t="n">
        <v>-1800</v>
      </c>
    </row>
    <row r="73" spans="1:8">
      <c r="A73" s="4" t="s">
        <v>214</v>
      </c>
    </row>
    <row r="74" spans="1:8">
      <c r="A74" s="3" t="s">
        <v>176</v>
      </c>
    </row>
    <row r="75" spans="1:8">
      <c r="A75" s="4" t="s">
        <v>215</v>
      </c>
      <c r="F75" s="5" t="n">
        <v>-500</v>
      </c>
    </row>
    <row r="76" spans="1:8">
      <c r="A76" s="4" t="s">
        <v>216</v>
      </c>
    </row>
    <row r="77" spans="1:8">
      <c r="A77" s="3" t="s">
        <v>176</v>
      </c>
    </row>
    <row r="78" spans="1:8">
      <c r="A78" s="4" t="s">
        <v>217</v>
      </c>
      <c r="E78" s="5" t="n">
        <v>1250</v>
      </c>
      <c r="F78" s="5" t="n">
        <v>2500</v>
      </c>
    </row>
    <row r="79" spans="1:8">
      <c r="A79" s="4" t="s">
        <v>218</v>
      </c>
    </row>
    <row r="80" spans="1:8">
      <c r="A80" s="3" t="s">
        <v>176</v>
      </c>
    </row>
    <row r="81" spans="1:8">
      <c r="A81" s="4" t="s">
        <v>217</v>
      </c>
      <c r="F81" s="5" t="n">
        <v>4100</v>
      </c>
    </row>
    <row r="82" spans="1:8">
      <c r="A82" s="4" t="s">
        <v>219</v>
      </c>
    </row>
    <row r="83" spans="1:8">
      <c r="A83" s="3" t="s">
        <v>158</v>
      </c>
    </row>
    <row r="84" spans="1:8">
      <c r="A84" s="4" t="s">
        <v>167</v>
      </c>
      <c r="E84" s="7" t="n">
        <v>600</v>
      </c>
      <c r="F84" s="5" t="n">
        <v>593</v>
      </c>
      <c r="G84" s="4" t="s">
        <v>220</v>
      </c>
    </row>
    <row r="85" spans="1:8">
      <c r="A85" s="3" t="s">
        <v>176</v>
      </c>
    </row>
    <row r="86" spans="1:8">
      <c r="A86" s="4" t="s">
        <v>221</v>
      </c>
      <c r="B86" s="7" t="n">
        <v>3500</v>
      </c>
      <c r="F86" s="5" t="n">
        <v>3500</v>
      </c>
    </row>
    <row r="87" spans="1:8">
      <c r="A87" s="4" t="s">
        <v>222</v>
      </c>
    </row>
    <row r="88" spans="1:8">
      <c r="A88" s="3" t="s">
        <v>176</v>
      </c>
    </row>
    <row r="89" spans="1:8">
      <c r="A89" s="4" t="s">
        <v>223</v>
      </c>
      <c r="F89" s="5" t="n">
        <v>14000</v>
      </c>
    </row>
    <row r="90" spans="1:8">
      <c r="A90" s="4" t="s">
        <v>224</v>
      </c>
    </row>
    <row r="91" spans="1:8">
      <c r="A91" s="3" t="s">
        <v>176</v>
      </c>
    </row>
    <row r="92" spans="1:8">
      <c r="A92" s="4" t="s">
        <v>223</v>
      </c>
      <c r="F92" s="5" t="n">
        <v>11352</v>
      </c>
    </row>
    <row r="93" spans="1:8">
      <c r="A93" s="4" t="s">
        <v>225</v>
      </c>
    </row>
    <row r="94" spans="1:8">
      <c r="A94" s="3" t="s">
        <v>176</v>
      </c>
    </row>
    <row r="95" spans="1:8">
      <c r="A95" s="4" t="s">
        <v>223</v>
      </c>
      <c r="F95" s="7" t="n">
        <v>363</v>
      </c>
    </row>
    <row r="96" spans="1:8"/>
    <row r="97" spans="1:8">
      <c r="A97" s="4" t="s">
        <v>220</v>
      </c>
      <c r="B97" s="4" t="s">
        <v>226</v>
      </c>
    </row>
  </sheetData>
  <mergeCells count="6">
    <mergeCell ref="A1:A2"/>
    <mergeCell ref="C1:D1"/>
    <mergeCell ref="E1:G1"/>
    <mergeCell ref="F2:G2"/>
    <mergeCell ref="A96:H96"/>
    <mergeCell ref="B97:H9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797</v>
      </c>
      <c r="C1" s="2" t="s">
        <v>798</v>
      </c>
    </row>
    <row r="2" spans="1:3">
      <c r="A2" s="3" t="s">
        <v>878</v>
      </c>
    </row>
    <row r="3" spans="1:3">
      <c r="A3" s="4" t="s">
        <v>879</v>
      </c>
      <c r="C3" s="4" t="s">
        <v>880</v>
      </c>
    </row>
    <row r="4" spans="1:3">
      <c r="A4" s="4" t="s">
        <v>881</v>
      </c>
      <c r="C4" s="4" t="s">
        <v>882</v>
      </c>
    </row>
    <row r="5" spans="1:3">
      <c r="A5" s="4" t="s">
        <v>883</v>
      </c>
      <c r="C5" s="4" t="s">
        <v>882</v>
      </c>
    </row>
    <row r="6" spans="1:3">
      <c r="A6" s="4" t="s">
        <v>884</v>
      </c>
      <c r="C6" s="4" t="s">
        <v>885</v>
      </c>
    </row>
    <row r="7" spans="1:3">
      <c r="A7" s="4" t="s">
        <v>886</v>
      </c>
      <c r="C7" s="4" t="s">
        <v>887</v>
      </c>
    </row>
    <row r="8" spans="1:3">
      <c r="A8" s="4" t="s">
        <v>808</v>
      </c>
    </row>
    <row r="9" spans="1:3">
      <c r="A9" s="3" t="s">
        <v>878</v>
      </c>
    </row>
    <row r="10" spans="1:3">
      <c r="A10" s="4" t="s">
        <v>879</v>
      </c>
      <c r="B10" s="4" t="s">
        <v>888</v>
      </c>
    </row>
    <row r="11" spans="1:3">
      <c r="A11" s="4" t="s">
        <v>881</v>
      </c>
      <c r="B11" s="4" t="s">
        <v>882</v>
      </c>
    </row>
    <row r="12" spans="1:3">
      <c r="A12" s="4" t="s">
        <v>883</v>
      </c>
      <c r="B12" s="4" t="s">
        <v>882</v>
      </c>
    </row>
    <row r="13" spans="1:3">
      <c r="A13" s="4" t="s">
        <v>884</v>
      </c>
      <c r="B13" s="4" t="s">
        <v>889</v>
      </c>
    </row>
    <row r="14" spans="1:3">
      <c r="A14" s="4" t="s">
        <v>886</v>
      </c>
      <c r="B14" s="4" t="s">
        <v>890</v>
      </c>
    </row>
    <row r="15" spans="1:3">
      <c r="A15" s="4" t="s">
        <v>688</v>
      </c>
    </row>
    <row r="16" spans="1:3">
      <c r="A16" s="3" t="s">
        <v>878</v>
      </c>
    </row>
    <row r="17" spans="1:3">
      <c r="A17" s="4" t="s">
        <v>891</v>
      </c>
      <c r="C17" s="9" t="n">
        <v>4.85</v>
      </c>
    </row>
    <row r="18" spans="1:3">
      <c r="A18" s="4" t="s">
        <v>892</v>
      </c>
      <c r="C18" s="9" t="n">
        <v>4.53</v>
      </c>
    </row>
    <row r="19" spans="1:3">
      <c r="A19" s="4" t="s">
        <v>893</v>
      </c>
      <c r="C19" s="4" t="s">
        <v>894</v>
      </c>
    </row>
    <row r="20" spans="1:3">
      <c r="A20" s="4" t="s">
        <v>895</v>
      </c>
    </row>
    <row r="21" spans="1:3">
      <c r="A21" s="3" t="s">
        <v>878</v>
      </c>
    </row>
    <row r="22" spans="1:3">
      <c r="A22" s="4" t="s">
        <v>891</v>
      </c>
      <c r="B22" s="9" t="n">
        <v>4.86</v>
      </c>
    </row>
    <row r="23" spans="1:3">
      <c r="A23" s="4" t="s">
        <v>892</v>
      </c>
      <c r="B23" s="9" t="n">
        <v>5.52</v>
      </c>
    </row>
    <row r="24" spans="1:3">
      <c r="A24" s="4" t="s">
        <v>893</v>
      </c>
      <c r="B24" s="4" t="s">
        <v>896</v>
      </c>
    </row>
    <row r="25" spans="1:3">
      <c r="A25" s="4" t="s">
        <v>693</v>
      </c>
    </row>
    <row r="26" spans="1:3">
      <c r="A26" s="3" t="s">
        <v>878</v>
      </c>
    </row>
    <row r="27" spans="1:3">
      <c r="A27" s="4" t="s">
        <v>891</v>
      </c>
      <c r="C27" s="9" t="n">
        <v>63.41</v>
      </c>
    </row>
    <row r="28" spans="1:3">
      <c r="A28" s="4" t="s">
        <v>892</v>
      </c>
      <c r="C28" s="9" t="n">
        <v>59.08</v>
      </c>
    </row>
    <row r="29" spans="1:3">
      <c r="A29" s="4" t="s">
        <v>893</v>
      </c>
      <c r="C29" s="4" t="s">
        <v>897</v>
      </c>
    </row>
    <row r="30" spans="1:3">
      <c r="A30" s="4" t="s">
        <v>898</v>
      </c>
    </row>
    <row r="31" spans="1:3">
      <c r="A31" s="3" t="s">
        <v>878</v>
      </c>
    </row>
    <row r="32" spans="1:3">
      <c r="A32" s="4" t="s">
        <v>891</v>
      </c>
      <c r="B32" s="9" t="n">
        <v>66.70999999999999</v>
      </c>
    </row>
    <row r="33" spans="1:3">
      <c r="A33" s="4" t="s">
        <v>892</v>
      </c>
      <c r="B33" s="9" t="n">
        <v>69.92</v>
      </c>
    </row>
    <row r="34" spans="1:3">
      <c r="A34" s="4" t="s">
        <v>893</v>
      </c>
      <c r="B34" s="4" t="s">
        <v>7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899</v>
      </c>
      <c r="B1" s="2" t="s">
        <v>797</v>
      </c>
      <c r="C1" s="2" t="s">
        <v>798</v>
      </c>
    </row>
    <row r="2" spans="1:3">
      <c r="A2" s="3" t="s">
        <v>878</v>
      </c>
    </row>
    <row r="3" spans="1:3">
      <c r="A3" s="4" t="s">
        <v>900</v>
      </c>
      <c r="C3" s="4" t="s">
        <v>901</v>
      </c>
    </row>
    <row r="4" spans="1:3">
      <c r="A4" s="4" t="s">
        <v>808</v>
      </c>
    </row>
    <row r="5" spans="1:3">
      <c r="A5" s="3" t="s">
        <v>878</v>
      </c>
    </row>
    <row r="6" spans="1:3">
      <c r="A6" s="4" t="s">
        <v>900</v>
      </c>
      <c r="B6" s="4" t="s">
        <v>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3"/>
  </cols>
  <sheetData>
    <row r="1" spans="1:6">
      <c r="A1" s="1" t="s">
        <v>902</v>
      </c>
      <c r="B1" s="2" t="s">
        <v>78</v>
      </c>
    </row>
    <row r="2" spans="1:6">
      <c r="B2" s="2" t="s">
        <v>2</v>
      </c>
      <c r="C2" s="2" t="s">
        <v>79</v>
      </c>
      <c r="D2" s="2" t="s">
        <v>25</v>
      </c>
      <c r="E2" s="2" t="s">
        <v>626</v>
      </c>
      <c r="F2" s="2" t="s">
        <v>627</v>
      </c>
    </row>
    <row r="3" spans="1:6">
      <c r="A3" s="3" t="s">
        <v>903</v>
      </c>
    </row>
    <row r="4" spans="1:6">
      <c r="A4" s="4" t="s">
        <v>904</v>
      </c>
      <c r="B4" s="5" t="n">
        <v>400000</v>
      </c>
      <c r="C4" s="5" t="n">
        <v>100000</v>
      </c>
    </row>
    <row r="5" spans="1:6">
      <c r="A5" s="4" t="s">
        <v>316</v>
      </c>
    </row>
    <row r="6" spans="1:6">
      <c r="A6" s="3" t="s">
        <v>903</v>
      </c>
    </row>
    <row r="7" spans="1:6">
      <c r="A7" s="4" t="s">
        <v>631</v>
      </c>
      <c r="B7" s="4" t="s">
        <v>632</v>
      </c>
      <c r="C7" s="4" t="s">
        <v>632</v>
      </c>
      <c r="D7" s="4" t="s">
        <v>632</v>
      </c>
      <c r="E7" s="4" t="s">
        <v>632</v>
      </c>
      <c r="F7" s="4" t="s">
        <v>633</v>
      </c>
    </row>
    <row r="8" spans="1:6">
      <c r="A8" s="4" t="s">
        <v>905</v>
      </c>
    </row>
    <row r="9" spans="1:6">
      <c r="A9" s="3" t="s">
        <v>903</v>
      </c>
    </row>
    <row r="10" spans="1:6">
      <c r="A10" s="4" t="s">
        <v>904</v>
      </c>
      <c r="B10" s="5" t="n">
        <v>600000</v>
      </c>
      <c r="C10"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78</v>
      </c>
      <c r="D1" s="2" t="s">
        <v>1</v>
      </c>
    </row>
    <row r="2" spans="1:5">
      <c r="B2" s="2" t="s">
        <v>2</v>
      </c>
      <c r="C2" s="2" t="s">
        <v>79</v>
      </c>
      <c r="D2" s="2" t="s">
        <v>2</v>
      </c>
      <c r="E2" s="2" t="s">
        <v>79</v>
      </c>
    </row>
    <row r="3" spans="1:5">
      <c r="A3" s="3" t="s">
        <v>903</v>
      </c>
    </row>
    <row r="4" spans="1:5">
      <c r="A4" s="4" t="s">
        <v>115</v>
      </c>
      <c r="B4" s="5" t="n">
        <v>57082</v>
      </c>
      <c r="C4" s="5" t="n">
        <v>49035</v>
      </c>
      <c r="D4" s="5" t="n">
        <v>57026</v>
      </c>
      <c r="E4" s="5" t="n">
        <v>48772</v>
      </c>
    </row>
    <row r="5" spans="1:5">
      <c r="A5" s="4" t="s">
        <v>116</v>
      </c>
      <c r="B5" s="5" t="n">
        <v>57568</v>
      </c>
      <c r="C5" s="5" t="n">
        <v>50675</v>
      </c>
      <c r="D5" s="5" t="n">
        <v>57568</v>
      </c>
      <c r="E5" s="5" t="n">
        <v>50501</v>
      </c>
    </row>
    <row r="6" spans="1:5">
      <c r="A6" s="4" t="s">
        <v>812</v>
      </c>
    </row>
    <row r="7" spans="1:5">
      <c r="A7" s="3" t="s">
        <v>903</v>
      </c>
    </row>
    <row r="8" spans="1:5">
      <c r="A8" s="4" t="s">
        <v>907</v>
      </c>
      <c r="B8" s="5" t="n">
        <v>1</v>
      </c>
      <c r="C8" s="5" t="n">
        <v>3</v>
      </c>
      <c r="D8" s="5" t="n">
        <v>3</v>
      </c>
      <c r="E8" s="5" t="n">
        <v>2</v>
      </c>
    </row>
    <row r="9" spans="1:5">
      <c r="A9" s="4" t="s">
        <v>814</v>
      </c>
    </row>
    <row r="10" spans="1:5">
      <c r="A10" s="3" t="s">
        <v>903</v>
      </c>
    </row>
    <row r="11" spans="1:5">
      <c r="A11" s="4" t="s">
        <v>907</v>
      </c>
      <c r="B11" s="5" t="n">
        <v>485</v>
      </c>
      <c r="C11" s="5" t="n">
        <v>1637</v>
      </c>
      <c r="D11" s="5" t="n">
        <v>539</v>
      </c>
      <c r="E11" s="5" t="n">
        <v>17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78</v>
      </c>
      <c r="D1" s="2" t="s">
        <v>1</v>
      </c>
    </row>
    <row r="2" spans="1:5">
      <c r="B2" s="2" t="s">
        <v>2</v>
      </c>
      <c r="C2" s="2" t="s">
        <v>79</v>
      </c>
      <c r="D2" s="2" t="s">
        <v>2</v>
      </c>
      <c r="E2" s="2" t="s">
        <v>79</v>
      </c>
    </row>
    <row r="3" spans="1:5">
      <c r="A3" s="3" t="s">
        <v>253</v>
      </c>
    </row>
    <row r="4" spans="1:5">
      <c r="A4" s="4" t="s">
        <v>909</v>
      </c>
      <c r="B4" s="7" t="n">
        <v>-13852</v>
      </c>
      <c r="C4" s="7" t="n">
        <v>10602</v>
      </c>
      <c r="D4" s="7" t="n">
        <v>-9136</v>
      </c>
      <c r="E4" s="7" t="n">
        <v>25228</v>
      </c>
    </row>
    <row r="5" spans="1:5">
      <c r="A5" s="4" t="s">
        <v>910</v>
      </c>
      <c r="B5" s="5" t="n">
        <v>-978</v>
      </c>
      <c r="D5" s="5" t="n">
        <v>-2013</v>
      </c>
    </row>
    <row r="6" spans="1:5">
      <c r="A6" s="4" t="s">
        <v>911</v>
      </c>
      <c r="B6" s="5" t="n">
        <v>-14830</v>
      </c>
      <c r="D6" s="5" t="n">
        <v>-11149</v>
      </c>
    </row>
    <row r="7" spans="1:5">
      <c r="A7" s="4" t="s">
        <v>106</v>
      </c>
      <c r="B7" s="5" t="n">
        <v>57493</v>
      </c>
      <c r="C7" s="7" t="n">
        <v>980</v>
      </c>
      <c r="D7" s="5" t="n">
        <v>48498</v>
      </c>
      <c r="E7" s="7" t="n">
        <v>4967</v>
      </c>
    </row>
    <row r="8" spans="1:5">
      <c r="A8" s="4" t="s">
        <v>107</v>
      </c>
      <c r="B8" s="7" t="n">
        <v>42663</v>
      </c>
      <c r="D8" s="7" t="n">
        <v>37349</v>
      </c>
    </row>
    <row r="9" spans="1:5">
      <c r="A9" s="3" t="s">
        <v>108</v>
      </c>
    </row>
    <row r="10" spans="1:5">
      <c r="A10" s="4" t="s">
        <v>109</v>
      </c>
      <c r="B10" s="9" t="n">
        <v>-0.26</v>
      </c>
      <c r="C10" s="9" t="n">
        <v>0.22</v>
      </c>
      <c r="D10" s="9" t="n">
        <v>-0.2</v>
      </c>
      <c r="E10" s="9" t="n">
        <v>0.52</v>
      </c>
    </row>
    <row r="11" spans="1:5">
      <c r="A11" s="4" t="s">
        <v>110</v>
      </c>
      <c r="B11" s="10" t="n">
        <v>1.01</v>
      </c>
      <c r="C11" s="10" t="n">
        <v>0.02</v>
      </c>
      <c r="D11" s="10" t="n">
        <v>0.85</v>
      </c>
      <c r="E11" s="10" t="n">
        <v>0.1</v>
      </c>
    </row>
    <row r="12" spans="1:5">
      <c r="A12" s="4" t="s">
        <v>111</v>
      </c>
      <c r="B12" s="10" t="n">
        <v>0.75</v>
      </c>
      <c r="C12" s="10" t="n">
        <v>0.24</v>
      </c>
      <c r="D12" s="10" t="n">
        <v>0.65</v>
      </c>
      <c r="E12" s="10" t="n">
        <v>0.62</v>
      </c>
    </row>
    <row r="13" spans="1:5">
      <c r="A13" s="3" t="s">
        <v>112</v>
      </c>
    </row>
    <row r="14" spans="1:5">
      <c r="A14" s="4" t="s">
        <v>109</v>
      </c>
      <c r="B14" s="10" t="n">
        <v>-0.26</v>
      </c>
      <c r="C14" s="10" t="n">
        <v>0.21</v>
      </c>
      <c r="D14" s="10" t="n">
        <v>-0.19</v>
      </c>
      <c r="E14" s="10" t="n">
        <v>0.5</v>
      </c>
    </row>
    <row r="15" spans="1:5">
      <c r="A15" s="4" t="s">
        <v>110</v>
      </c>
      <c r="B15" s="5" t="n">
        <v>1</v>
      </c>
      <c r="C15" s="10" t="n">
        <v>0.02</v>
      </c>
      <c r="D15" s="10" t="n">
        <v>0.84</v>
      </c>
      <c r="E15" s="10" t="n">
        <v>0.1</v>
      </c>
    </row>
    <row r="16" spans="1:5">
      <c r="A16" s="4" t="s">
        <v>113</v>
      </c>
      <c r="B16" s="9" t="n">
        <v>0.74</v>
      </c>
      <c r="C16" s="9" t="n">
        <v>0.23</v>
      </c>
      <c r="D16" s="9" t="n">
        <v>0.65</v>
      </c>
      <c r="E16" s="9" t="n">
        <v>0.6</v>
      </c>
    </row>
    <row r="17" spans="1:5">
      <c r="A17" s="3" t="s">
        <v>114</v>
      </c>
    </row>
    <row r="18" spans="1:5">
      <c r="A18" s="4" t="s">
        <v>115</v>
      </c>
      <c r="B18" s="5" t="n">
        <v>57082</v>
      </c>
      <c r="C18" s="5" t="n">
        <v>49035</v>
      </c>
      <c r="D18" s="5" t="n">
        <v>57026</v>
      </c>
      <c r="E18" s="5" t="n">
        <v>48772</v>
      </c>
    </row>
    <row r="19" spans="1:5">
      <c r="A19" s="4" t="s">
        <v>116</v>
      </c>
      <c r="B19" s="5" t="n">
        <v>57568</v>
      </c>
      <c r="C19" s="5" t="n">
        <v>50675</v>
      </c>
      <c r="D19" s="5" t="n">
        <v>57568</v>
      </c>
      <c r="E19" s="5" t="n">
        <v>505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912</v>
      </c>
      <c r="B1" s="2" t="s">
        <v>153</v>
      </c>
    </row>
    <row r="2" spans="1:4">
      <c r="B2" s="2" t="s">
        <v>621</v>
      </c>
      <c r="C2" s="2" t="s">
        <v>913</v>
      </c>
      <c r="D2" s="2" t="s">
        <v>914</v>
      </c>
    </row>
    <row r="3" spans="1:4">
      <c r="A3" s="3" t="s">
        <v>915</v>
      </c>
    </row>
    <row r="4" spans="1:4">
      <c r="A4" s="4" t="s">
        <v>916</v>
      </c>
      <c r="D4" s="5" t="n">
        <v>3</v>
      </c>
    </row>
    <row r="5" spans="1:4">
      <c r="A5" s="4" t="s">
        <v>917</v>
      </c>
    </row>
    <row r="6" spans="1:4">
      <c r="A6" s="3" t="s">
        <v>915</v>
      </c>
    </row>
    <row r="7" spans="1:4">
      <c r="A7" s="4" t="s">
        <v>918</v>
      </c>
      <c r="C7" s="7" t="n">
        <v>8800000</v>
      </c>
    </row>
    <row r="8" spans="1:4">
      <c r="A8" s="4" t="s">
        <v>919</v>
      </c>
    </row>
    <row r="9" spans="1:4">
      <c r="A9" s="3" t="s">
        <v>915</v>
      </c>
    </row>
    <row r="10" spans="1:4">
      <c r="A10" s="4" t="s">
        <v>918</v>
      </c>
      <c r="C10" s="5" t="n">
        <v>2800000</v>
      </c>
    </row>
    <row r="11" spans="1:4">
      <c r="A11" s="4" t="s">
        <v>920</v>
      </c>
    </row>
    <row r="12" spans="1:4">
      <c r="A12" s="3" t="s">
        <v>915</v>
      </c>
    </row>
    <row r="13" spans="1:4">
      <c r="A13" s="4" t="s">
        <v>918</v>
      </c>
      <c r="C13" s="7" t="n">
        <v>6000000</v>
      </c>
    </row>
    <row r="14" spans="1:4">
      <c r="A14" s="4" t="s">
        <v>921</v>
      </c>
    </row>
    <row r="15" spans="1:4">
      <c r="A15" s="3" t="s">
        <v>915</v>
      </c>
    </row>
    <row r="16" spans="1:4">
      <c r="A16" s="4" t="s">
        <v>918</v>
      </c>
      <c r="B16" s="7" t="n">
        <v>15000000</v>
      </c>
    </row>
    <row r="17" spans="1:4">
      <c r="A17" s="4" t="s">
        <v>922</v>
      </c>
      <c r="B17" s="7" t="n">
        <v>5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23</v>
      </c>
      <c r="B1" s="2" t="s">
        <v>78</v>
      </c>
      <c r="D1" s="2" t="s">
        <v>1</v>
      </c>
    </row>
    <row r="2" spans="1:5">
      <c r="B2" s="2" t="s">
        <v>2</v>
      </c>
      <c r="C2" s="2" t="s">
        <v>79</v>
      </c>
      <c r="D2" s="2" t="s">
        <v>2</v>
      </c>
      <c r="E2" s="2" t="s">
        <v>79</v>
      </c>
    </row>
    <row r="3" spans="1:5">
      <c r="A3" s="4" t="s">
        <v>557</v>
      </c>
    </row>
    <row r="4" spans="1:5">
      <c r="A4" s="3" t="s">
        <v>924</v>
      </c>
    </row>
    <row r="5" spans="1:5">
      <c r="A5" s="4" t="s">
        <v>925</v>
      </c>
      <c r="C5" s="7" t="n">
        <v>300000</v>
      </c>
      <c r="E5" s="7" t="n">
        <v>300000</v>
      </c>
    </row>
    <row r="6" spans="1:5">
      <c r="A6" s="4" t="s">
        <v>926</v>
      </c>
    </row>
    <row r="7" spans="1:5">
      <c r="A7" s="3" t="s">
        <v>924</v>
      </c>
    </row>
    <row r="8" spans="1:5">
      <c r="A8" s="4" t="s">
        <v>925</v>
      </c>
      <c r="B8" s="7" t="n">
        <v>100000</v>
      </c>
      <c r="D8" s="7" t="n">
        <v>100000</v>
      </c>
    </row>
    <row r="9" spans="1:5">
      <c r="A9" s="4" t="s">
        <v>927</v>
      </c>
    </row>
    <row r="10" spans="1:5">
      <c r="A10" s="3" t="s">
        <v>924</v>
      </c>
    </row>
    <row r="11" spans="1:5">
      <c r="A11" s="4" t="s">
        <v>928</v>
      </c>
      <c r="B11" s="7" t="n">
        <v>0</v>
      </c>
      <c r="D11" s="7" t="n">
        <v>0</v>
      </c>
    </row>
    <row r="12" spans="1:5">
      <c r="A12" s="4" t="s">
        <v>929</v>
      </c>
      <c r="D12" s="4" t="s">
        <v>930</v>
      </c>
    </row>
    <row r="13" spans="1:5">
      <c r="A13" s="4" t="s">
        <v>931</v>
      </c>
    </row>
    <row r="14" spans="1:5">
      <c r="A14" s="3" t="s">
        <v>924</v>
      </c>
    </row>
    <row r="15" spans="1:5">
      <c r="A15" s="4" t="s">
        <v>928</v>
      </c>
      <c r="C15" s="7" t="n">
        <v>100000</v>
      </c>
      <c r="E15" s="7" t="n">
        <v>1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2</v>
      </c>
      <c r="C1" s="2" t="s">
        <v>78</v>
      </c>
      <c r="E1" s="2" t="s">
        <v>1</v>
      </c>
    </row>
    <row r="2" spans="1:6">
      <c r="C2" s="2" t="s">
        <v>2</v>
      </c>
      <c r="D2" s="2" t="s">
        <v>79</v>
      </c>
      <c r="E2" s="2" t="s">
        <v>2</v>
      </c>
      <c r="F2" s="2" t="s">
        <v>79</v>
      </c>
    </row>
    <row r="3" spans="1:6">
      <c r="A3" s="3" t="s">
        <v>924</v>
      </c>
    </row>
    <row r="4" spans="1:6">
      <c r="A4" s="4" t="s">
        <v>933</v>
      </c>
      <c r="C4" s="7" t="n">
        <v>5935</v>
      </c>
      <c r="D4" s="7" t="n">
        <v>6005</v>
      </c>
      <c r="E4" s="7" t="n">
        <v>11239</v>
      </c>
      <c r="F4" s="7" t="n">
        <v>12039</v>
      </c>
    </row>
    <row r="5" spans="1:6">
      <c r="A5" s="4" t="s">
        <v>455</v>
      </c>
    </row>
    <row r="6" spans="1:6">
      <c r="A6" s="3" t="s">
        <v>924</v>
      </c>
    </row>
    <row r="7" spans="1:6">
      <c r="A7" s="4" t="s">
        <v>933</v>
      </c>
      <c r="B7" s="4" t="s">
        <v>220</v>
      </c>
      <c r="C7" s="5" t="n">
        <v>4458</v>
      </c>
      <c r="D7" s="5" t="n">
        <v>904</v>
      </c>
      <c r="E7" s="5" t="n">
        <v>7696</v>
      </c>
      <c r="F7" s="5" t="n">
        <v>1718</v>
      </c>
    </row>
    <row r="8" spans="1:6">
      <c r="A8" s="4" t="s">
        <v>934</v>
      </c>
    </row>
    <row r="9" spans="1:6">
      <c r="A9" s="3" t="s">
        <v>924</v>
      </c>
    </row>
    <row r="10" spans="1:6">
      <c r="A10" s="4" t="s">
        <v>933</v>
      </c>
      <c r="D10" s="5" t="n">
        <v>3820</v>
      </c>
      <c r="E10" s="5" t="n">
        <v>690</v>
      </c>
      <c r="F10" s="5" t="n">
        <v>7258</v>
      </c>
    </row>
    <row r="11" spans="1:6">
      <c r="A11" s="4" t="s">
        <v>935</v>
      </c>
    </row>
    <row r="12" spans="1:6">
      <c r="A12" s="3" t="s">
        <v>924</v>
      </c>
    </row>
    <row r="13" spans="1:6">
      <c r="A13" s="4" t="s">
        <v>933</v>
      </c>
      <c r="C13" s="5" t="n">
        <v>360</v>
      </c>
      <c r="D13" s="5" t="n">
        <v>4</v>
      </c>
      <c r="E13" s="5" t="n">
        <v>695</v>
      </c>
      <c r="F13" s="5" t="n">
        <v>500</v>
      </c>
    </row>
    <row r="14" spans="1:6">
      <c r="A14" s="4" t="s">
        <v>936</v>
      </c>
    </row>
    <row r="15" spans="1:6">
      <c r="A15" s="3" t="s">
        <v>924</v>
      </c>
    </row>
    <row r="16" spans="1:6">
      <c r="A16" s="4" t="s">
        <v>933</v>
      </c>
      <c r="C16" s="5" t="n">
        <v>125</v>
      </c>
      <c r="D16" s="5" t="n">
        <v>156</v>
      </c>
      <c r="E16" s="5" t="n">
        <v>217</v>
      </c>
      <c r="F16" s="5" t="n">
        <v>297</v>
      </c>
    </row>
    <row r="17" spans="1:6">
      <c r="A17" s="4" t="s">
        <v>550</v>
      </c>
    </row>
    <row r="18" spans="1:6">
      <c r="A18" s="3" t="s">
        <v>924</v>
      </c>
    </row>
    <row r="19" spans="1:6">
      <c r="A19" s="4" t="s">
        <v>933</v>
      </c>
      <c r="C19" s="5" t="n">
        <v>90</v>
      </c>
      <c r="D19" s="5" t="n">
        <v>83</v>
      </c>
      <c r="E19" s="5" t="n">
        <v>123</v>
      </c>
      <c r="F19" s="5" t="n">
        <v>223</v>
      </c>
    </row>
    <row r="20" spans="1:6">
      <c r="A20" s="4" t="s">
        <v>484</v>
      </c>
    </row>
    <row r="21" spans="1:6">
      <c r="A21" s="3" t="s">
        <v>924</v>
      </c>
    </row>
    <row r="22" spans="1:6">
      <c r="A22" s="4" t="s">
        <v>933</v>
      </c>
      <c r="D22" s="5" t="n">
        <v>294</v>
      </c>
      <c r="F22" s="5" t="n">
        <v>594</v>
      </c>
    </row>
    <row r="23" spans="1:6">
      <c r="A23" s="4" t="s">
        <v>937</v>
      </c>
    </row>
    <row r="24" spans="1:6">
      <c r="A24" s="3" t="s">
        <v>924</v>
      </c>
    </row>
    <row r="25" spans="1:6">
      <c r="A25" s="4" t="s">
        <v>933</v>
      </c>
      <c r="C25" s="5" t="n">
        <v>452</v>
      </c>
      <c r="D25" s="5" t="n">
        <v>433</v>
      </c>
      <c r="E25" s="5" t="n">
        <v>918</v>
      </c>
      <c r="F25" s="5" t="n">
        <v>846</v>
      </c>
    </row>
    <row r="26" spans="1:6">
      <c r="A26" s="4" t="s">
        <v>938</v>
      </c>
    </row>
    <row r="27" spans="1:6">
      <c r="A27" s="3" t="s">
        <v>924</v>
      </c>
    </row>
    <row r="28" spans="1:6">
      <c r="A28" s="4" t="s">
        <v>933</v>
      </c>
      <c r="B28" s="4" t="s">
        <v>489</v>
      </c>
      <c r="C28" s="7" t="n">
        <v>450</v>
      </c>
      <c r="D28" s="7" t="n">
        <v>311</v>
      </c>
      <c r="E28" s="7" t="n">
        <v>900</v>
      </c>
      <c r="F28" s="7" t="n">
        <v>603</v>
      </c>
    </row>
    <row r="29" spans="1:6"/>
    <row r="30" spans="1:6">
      <c r="A30" s="4" t="s">
        <v>220</v>
      </c>
      <c r="B30" s="4" t="s">
        <v>939</v>
      </c>
    </row>
    <row r="31" spans="1:6">
      <c r="A31" s="4" t="s">
        <v>489</v>
      </c>
      <c r="B31" s="4" t="s">
        <v>940</v>
      </c>
    </row>
  </sheetData>
  <mergeCells count="6">
    <mergeCell ref="A1:B2"/>
    <mergeCell ref="C1:D1"/>
    <mergeCell ref="E1:F1"/>
    <mergeCell ref="A29:E29"/>
    <mergeCell ref="B30:E30"/>
    <mergeCell ref="B31:E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1</v>
      </c>
      <c r="B1" s="2" t="s">
        <v>78</v>
      </c>
      <c r="D1" s="2" t="s">
        <v>1</v>
      </c>
    </row>
    <row r="2" spans="1:6">
      <c r="B2" s="2" t="s">
        <v>2</v>
      </c>
      <c r="C2" s="2" t="s">
        <v>79</v>
      </c>
      <c r="D2" s="2" t="s">
        <v>2</v>
      </c>
      <c r="E2" s="2" t="s">
        <v>79</v>
      </c>
      <c r="F2" s="2" t="s">
        <v>500</v>
      </c>
    </row>
    <row r="3" spans="1:6">
      <c r="A3" s="4" t="s">
        <v>455</v>
      </c>
    </row>
    <row r="4" spans="1:6">
      <c r="A4" s="3" t="s">
        <v>924</v>
      </c>
    </row>
    <row r="5" spans="1:6">
      <c r="A5" s="4" t="s">
        <v>942</v>
      </c>
      <c r="B5" s="11" t="n">
        <v>0.7</v>
      </c>
      <c r="C5" s="11" t="n">
        <v>0.7</v>
      </c>
      <c r="D5" s="11" t="n">
        <v>1.6</v>
      </c>
      <c r="E5" s="11" t="n">
        <v>1.5</v>
      </c>
    </row>
    <row r="6" spans="1:6">
      <c r="A6" s="4" t="s">
        <v>943</v>
      </c>
    </row>
    <row r="7" spans="1:6">
      <c r="A7" s="3" t="s">
        <v>924</v>
      </c>
    </row>
    <row r="8" spans="1:6">
      <c r="A8" s="4" t="s">
        <v>522</v>
      </c>
      <c r="F8" s="4" t="s">
        <v>47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944</v>
      </c>
      <c r="B1" s="2" t="s">
        <v>78</v>
      </c>
      <c r="D1" s="2" t="s">
        <v>1</v>
      </c>
    </row>
    <row r="2" spans="1:5">
      <c r="B2" s="2" t="s">
        <v>2</v>
      </c>
      <c r="C2" s="2" t="s">
        <v>79</v>
      </c>
      <c r="D2" s="2" t="s">
        <v>2</v>
      </c>
      <c r="E2" s="2" t="s">
        <v>79</v>
      </c>
    </row>
    <row r="3" spans="1:5">
      <c r="A3" s="3" t="s">
        <v>945</v>
      </c>
    </row>
    <row r="4" spans="1:5">
      <c r="A4" s="4" t="s">
        <v>946</v>
      </c>
      <c r="B4" s="7" t="n">
        <v>0</v>
      </c>
      <c r="D4" s="7" t="n">
        <v>900000</v>
      </c>
      <c r="E4" s="7" t="n">
        <v>100000</v>
      </c>
    </row>
    <row r="5" spans="1:5">
      <c r="A5" s="4" t="s">
        <v>947</v>
      </c>
      <c r="B5" s="4" t="s">
        <v>948</v>
      </c>
      <c r="C5" s="4" t="s">
        <v>949</v>
      </c>
      <c r="D5" s="4" t="s">
        <v>950</v>
      </c>
      <c r="E5" s="4" t="s">
        <v>951</v>
      </c>
    </row>
    <row r="6" spans="1:5">
      <c r="A6" s="4" t="s">
        <v>952</v>
      </c>
      <c r="D6" s="7" t="n">
        <v>2000000</v>
      </c>
    </row>
    <row r="7" spans="1:5">
      <c r="A7" s="4" t="s">
        <v>953</v>
      </c>
      <c r="B7" s="7" t="n">
        <v>72500000</v>
      </c>
    </row>
    <row r="8" spans="1:5">
      <c r="A8" s="4" t="s">
        <v>693</v>
      </c>
    </row>
    <row r="9" spans="1:5">
      <c r="A9" s="3" t="s">
        <v>945</v>
      </c>
    </row>
    <row r="10" spans="1:5">
      <c r="A10" s="4" t="s">
        <v>946</v>
      </c>
      <c r="C10" s="7" t="n">
        <v>1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78</v>
      </c>
      <c r="D1" s="2" t="s">
        <v>1</v>
      </c>
    </row>
    <row r="2" spans="1:5">
      <c r="B2" s="2" t="s">
        <v>2</v>
      </c>
      <c r="C2" s="2" t="s">
        <v>79</v>
      </c>
      <c r="D2" s="2" t="s">
        <v>2</v>
      </c>
      <c r="E2" s="2" t="s">
        <v>79</v>
      </c>
    </row>
    <row r="3" spans="1:5">
      <c r="A3" s="3" t="s">
        <v>955</v>
      </c>
    </row>
    <row r="4" spans="1:5">
      <c r="A4" s="4" t="s">
        <v>956</v>
      </c>
      <c r="D4" s="7" t="n">
        <v>494644</v>
      </c>
    </row>
    <row r="5" spans="1:5">
      <c r="A5" s="4" t="s">
        <v>957</v>
      </c>
      <c r="D5" s="5" t="n">
        <v>13876</v>
      </c>
      <c r="E5" s="7" t="n">
        <v>2729</v>
      </c>
    </row>
    <row r="6" spans="1:5">
      <c r="A6" s="4" t="s">
        <v>958</v>
      </c>
      <c r="B6" s="7" t="n">
        <v>11817</v>
      </c>
      <c r="C6" s="7" t="n">
        <v>-7775</v>
      </c>
      <c r="D6" s="5" t="n">
        <v>13876</v>
      </c>
      <c r="E6" s="5" t="n">
        <v>2729</v>
      </c>
    </row>
    <row r="7" spans="1:5">
      <c r="A7" s="4" t="s">
        <v>959</v>
      </c>
      <c r="B7" s="5" t="n">
        <v>521976</v>
      </c>
      <c r="D7" s="5" t="n">
        <v>521976</v>
      </c>
    </row>
    <row r="8" spans="1:5">
      <c r="A8" s="4" t="s">
        <v>960</v>
      </c>
    </row>
    <row r="9" spans="1:5">
      <c r="A9" s="3" t="s">
        <v>955</v>
      </c>
    </row>
    <row r="10" spans="1:5">
      <c r="A10" s="4" t="s">
        <v>956</v>
      </c>
      <c r="D10" s="5" t="n">
        <v>-67735</v>
      </c>
      <c r="E10" s="5" t="n">
        <v>-60190</v>
      </c>
    </row>
    <row r="11" spans="1:5">
      <c r="A11" s="4" t="s">
        <v>957</v>
      </c>
      <c r="D11" s="5" t="n">
        <v>14546</v>
      </c>
      <c r="E11" s="5" t="n">
        <v>4956</v>
      </c>
    </row>
    <row r="12" spans="1:5">
      <c r="A12" s="4" t="s">
        <v>958</v>
      </c>
      <c r="D12" s="5" t="n">
        <v>14546</v>
      </c>
      <c r="E12" s="5" t="n">
        <v>4956</v>
      </c>
    </row>
    <row r="13" spans="1:5">
      <c r="A13" s="4" t="s">
        <v>959</v>
      </c>
      <c r="B13" s="5" t="n">
        <v>-53189</v>
      </c>
      <c r="C13" s="5" t="n">
        <v>-55234</v>
      </c>
      <c r="D13" s="5" t="n">
        <v>-53189</v>
      </c>
      <c r="E13" s="5" t="n">
        <v>-55234</v>
      </c>
    </row>
    <row r="14" spans="1:5">
      <c r="A14" s="4" t="s">
        <v>961</v>
      </c>
    </row>
    <row r="15" spans="1:5">
      <c r="A15" s="3" t="s">
        <v>955</v>
      </c>
    </row>
    <row r="16" spans="1:5">
      <c r="A16" s="4" t="s">
        <v>956</v>
      </c>
      <c r="D16" s="5" t="n">
        <v>-2693</v>
      </c>
      <c r="E16" s="5" t="n">
        <v>-703</v>
      </c>
    </row>
    <row r="17" spans="1:5">
      <c r="A17" s="4" t="s">
        <v>957</v>
      </c>
      <c r="D17" s="5" t="n">
        <v>-670</v>
      </c>
      <c r="E17" s="5" t="n">
        <v>-2227</v>
      </c>
    </row>
    <row r="18" spans="1:5">
      <c r="A18" s="4" t="s">
        <v>958</v>
      </c>
      <c r="D18" s="5" t="n">
        <v>-670</v>
      </c>
      <c r="E18" s="5" t="n">
        <v>-2227</v>
      </c>
    </row>
    <row r="19" spans="1:5">
      <c r="A19" s="4" t="s">
        <v>959</v>
      </c>
      <c r="B19" s="5" t="n">
        <v>-3363</v>
      </c>
      <c r="C19" s="5" t="n">
        <v>-2930</v>
      </c>
      <c r="D19" s="5" t="n">
        <v>-3363</v>
      </c>
      <c r="E19" s="5" t="n">
        <v>-2930</v>
      </c>
    </row>
    <row r="20" spans="1:5">
      <c r="A20" s="4" t="s">
        <v>131</v>
      </c>
    </row>
    <row r="21" spans="1:5">
      <c r="A21" s="3" t="s">
        <v>955</v>
      </c>
    </row>
    <row r="22" spans="1:5">
      <c r="A22" s="4" t="s">
        <v>956</v>
      </c>
      <c r="D22" s="5" t="n">
        <v>-70428</v>
      </c>
      <c r="E22" s="5" t="n">
        <v>-60893</v>
      </c>
    </row>
    <row r="23" spans="1:5">
      <c r="A23" s="4" t="s">
        <v>959</v>
      </c>
      <c r="B23" s="7" t="n">
        <v>-56552</v>
      </c>
      <c r="C23" s="7" t="n">
        <v>-58164</v>
      </c>
      <c r="D23" s="7" t="n">
        <v>-56552</v>
      </c>
      <c r="E23" s="7" t="n">
        <v>-5816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2</v>
      </c>
      <c r="C1" s="2" t="s">
        <v>78</v>
      </c>
      <c r="E1" s="2" t="s">
        <v>1</v>
      </c>
    </row>
    <row r="2" spans="1:6">
      <c r="C2" s="2" t="s">
        <v>2</v>
      </c>
      <c r="D2" s="2" t="s">
        <v>79</v>
      </c>
      <c r="E2" s="2" t="s">
        <v>2</v>
      </c>
      <c r="F2" s="2" t="s">
        <v>79</v>
      </c>
    </row>
    <row r="3" spans="1:6">
      <c r="A3" s="3" t="s">
        <v>963</v>
      </c>
    </row>
    <row r="4" spans="1:6">
      <c r="A4" s="4" t="s">
        <v>81</v>
      </c>
      <c r="C4" s="7" t="n">
        <v>61647</v>
      </c>
      <c r="D4" s="7" t="n">
        <v>68209</v>
      </c>
      <c r="E4" s="7" t="n">
        <v>120370</v>
      </c>
      <c r="F4" s="7" t="n">
        <v>135885</v>
      </c>
    </row>
    <row r="5" spans="1:6">
      <c r="A5" s="4" t="s">
        <v>964</v>
      </c>
      <c r="C5" s="5" t="n">
        <v>15875</v>
      </c>
      <c r="D5" s="5" t="n">
        <v>38046</v>
      </c>
      <c r="E5" s="5" t="n">
        <v>49489</v>
      </c>
      <c r="F5" s="5" t="n">
        <v>84318</v>
      </c>
    </row>
    <row r="6" spans="1:6">
      <c r="A6" s="4" t="s">
        <v>965</v>
      </c>
    </row>
    <row r="7" spans="1:6">
      <c r="A7" s="3" t="s">
        <v>963</v>
      </c>
    </row>
    <row r="8" spans="1:6">
      <c r="A8" s="4" t="s">
        <v>81</v>
      </c>
      <c r="C8" s="5" t="n">
        <v>45327</v>
      </c>
      <c r="D8" s="5" t="n">
        <v>50658</v>
      </c>
      <c r="E8" s="5" t="n">
        <v>89945</v>
      </c>
      <c r="F8" s="5" t="n">
        <v>102520</v>
      </c>
    </row>
    <row r="9" spans="1:6">
      <c r="A9" s="4" t="s">
        <v>966</v>
      </c>
    </row>
    <row r="10" spans="1:6">
      <c r="A10" s="3" t="s">
        <v>963</v>
      </c>
    </row>
    <row r="11" spans="1:6">
      <c r="A11" s="4" t="s">
        <v>81</v>
      </c>
      <c r="B11" s="4" t="s">
        <v>220</v>
      </c>
      <c r="C11" s="5" t="n">
        <v>16320</v>
      </c>
      <c r="D11" s="5" t="n">
        <v>17551</v>
      </c>
      <c r="E11" s="5" t="n">
        <v>30425</v>
      </c>
      <c r="F11" s="5" t="n">
        <v>33365</v>
      </c>
    </row>
    <row r="12" spans="1:6">
      <c r="A12" s="4" t="s">
        <v>967</v>
      </c>
    </row>
    <row r="13" spans="1:6">
      <c r="A13" s="3" t="s">
        <v>963</v>
      </c>
    </row>
    <row r="14" spans="1:6">
      <c r="A14" s="4" t="s">
        <v>81</v>
      </c>
      <c r="C14" s="5" t="n">
        <v>27634</v>
      </c>
      <c r="D14" s="5" t="n">
        <v>31498</v>
      </c>
      <c r="E14" s="5" t="n">
        <v>55777</v>
      </c>
      <c r="F14" s="5" t="n">
        <v>63561</v>
      </c>
    </row>
    <row r="15" spans="1:6">
      <c r="A15" s="4" t="s">
        <v>964</v>
      </c>
      <c r="C15" s="5" t="n">
        <v>23349</v>
      </c>
      <c r="D15" s="5" t="n">
        <v>28136</v>
      </c>
      <c r="E15" s="5" t="n">
        <v>49630</v>
      </c>
      <c r="F15" s="5" t="n">
        <v>57851</v>
      </c>
    </row>
    <row r="16" spans="1:6">
      <c r="A16" s="4" t="s">
        <v>968</v>
      </c>
    </row>
    <row r="17" spans="1:6">
      <c r="A17" s="3" t="s">
        <v>963</v>
      </c>
    </row>
    <row r="18" spans="1:6">
      <c r="A18" s="4" t="s">
        <v>81</v>
      </c>
      <c r="C18" s="5" t="n">
        <v>9982</v>
      </c>
      <c r="D18" s="5" t="n">
        <v>12130</v>
      </c>
      <c r="E18" s="5" t="n">
        <v>20175</v>
      </c>
      <c r="F18" s="5" t="n">
        <v>24845</v>
      </c>
    </row>
    <row r="19" spans="1:6">
      <c r="A19" s="4" t="s">
        <v>964</v>
      </c>
      <c r="C19" s="5" t="n">
        <v>-15202</v>
      </c>
      <c r="D19" s="5" t="n">
        <v>7865</v>
      </c>
      <c r="E19" s="5" t="n">
        <v>-9259</v>
      </c>
      <c r="F19" s="5" t="n">
        <v>15513</v>
      </c>
    </row>
    <row r="20" spans="1:6">
      <c r="A20" s="4" t="s">
        <v>969</v>
      </c>
    </row>
    <row r="21" spans="1:6">
      <c r="A21" s="3" t="s">
        <v>963</v>
      </c>
    </row>
    <row r="22" spans="1:6">
      <c r="A22" s="4" t="s">
        <v>81</v>
      </c>
      <c r="C22" s="5" t="n">
        <v>7824</v>
      </c>
      <c r="D22" s="5" t="n">
        <v>8902</v>
      </c>
      <c r="E22" s="5" t="n">
        <v>15161</v>
      </c>
      <c r="F22" s="5" t="n">
        <v>17567</v>
      </c>
    </row>
    <row r="23" spans="1:6">
      <c r="A23" s="4" t="s">
        <v>964</v>
      </c>
      <c r="C23" s="5" t="n">
        <v>6861</v>
      </c>
      <c r="D23" s="5" t="n">
        <v>7352</v>
      </c>
      <c r="E23" s="5" t="n">
        <v>13486</v>
      </c>
      <c r="F23" s="5" t="n">
        <v>14974</v>
      </c>
    </row>
    <row r="24" spans="1:6">
      <c r="A24" s="4" t="s">
        <v>970</v>
      </c>
    </row>
    <row r="25" spans="1:6">
      <c r="A25" s="3" t="s">
        <v>963</v>
      </c>
    </row>
    <row r="26" spans="1:6">
      <c r="A26" s="4" t="s">
        <v>81</v>
      </c>
      <c r="C26" s="5" t="n">
        <v>16207</v>
      </c>
      <c r="D26" s="5" t="n">
        <v>15679</v>
      </c>
      <c r="E26" s="5" t="n">
        <v>29257</v>
      </c>
      <c r="F26" s="5" t="n">
        <v>29912</v>
      </c>
    </row>
    <row r="27" spans="1:6">
      <c r="A27" s="4" t="s">
        <v>964</v>
      </c>
      <c r="C27" s="5" t="n">
        <v>9964</v>
      </c>
      <c r="D27" s="5" t="n">
        <v>8874</v>
      </c>
      <c r="E27" s="5" t="n">
        <v>15484</v>
      </c>
      <c r="F27" s="5" t="n">
        <v>15749</v>
      </c>
    </row>
    <row r="28" spans="1:6">
      <c r="A28" s="4" t="s">
        <v>971</v>
      </c>
    </row>
    <row r="29" spans="1:6">
      <c r="A29" s="3" t="s">
        <v>963</v>
      </c>
    </row>
    <row r="30" spans="1:6">
      <c r="A30" s="4" t="s">
        <v>964</v>
      </c>
      <c r="C30" s="5" t="n">
        <v>-9097</v>
      </c>
      <c r="D30" s="5" t="n">
        <v>-14181</v>
      </c>
      <c r="E30" s="5" t="n">
        <v>-19852</v>
      </c>
      <c r="F30" s="5" t="n">
        <v>-19769</v>
      </c>
    </row>
    <row r="31" spans="1:6">
      <c r="A31" s="4" t="s">
        <v>972</v>
      </c>
    </row>
    <row r="32" spans="1:6">
      <c r="A32" s="3" t="s">
        <v>963</v>
      </c>
    </row>
    <row r="33" spans="1:6">
      <c r="A33" s="4" t="s">
        <v>81</v>
      </c>
      <c r="C33" s="5" t="n">
        <v>34260</v>
      </c>
      <c r="D33" s="5" t="n">
        <v>39844</v>
      </c>
      <c r="E33" s="5" t="n">
        <v>68797</v>
      </c>
      <c r="F33" s="5" t="n">
        <v>80260</v>
      </c>
    </row>
    <row r="34" spans="1:6">
      <c r="A34" s="4" t="s">
        <v>973</v>
      </c>
    </row>
    <row r="35" spans="1:6">
      <c r="A35" s="3" t="s">
        <v>963</v>
      </c>
    </row>
    <row r="36" spans="1:6">
      <c r="A36" s="4" t="s">
        <v>81</v>
      </c>
      <c r="C36" s="5" t="n">
        <v>27294</v>
      </c>
      <c r="D36" s="5" t="n">
        <v>28341</v>
      </c>
      <c r="E36" s="5" t="n">
        <v>51451</v>
      </c>
      <c r="F36" s="5" t="n">
        <v>55601</v>
      </c>
    </row>
    <row r="37" spans="1:6">
      <c r="A37" s="4" t="s">
        <v>974</v>
      </c>
    </row>
    <row r="38" spans="1:6">
      <c r="A38" s="3" t="s">
        <v>963</v>
      </c>
    </row>
    <row r="39" spans="1:6">
      <c r="A39" s="4" t="s">
        <v>81</v>
      </c>
      <c r="C39" s="7" t="n">
        <v>93</v>
      </c>
      <c r="D39" s="7" t="n">
        <v>24</v>
      </c>
      <c r="E39" s="7" t="n">
        <v>122</v>
      </c>
      <c r="F39" s="7" t="n">
        <v>24</v>
      </c>
    </row>
    <row r="40" spans="1:6"/>
    <row r="41" spans="1:6">
      <c r="A41" s="4" t="s">
        <v>220</v>
      </c>
      <c r="B41" s="4" t="s">
        <v>975</v>
      </c>
    </row>
  </sheetData>
  <mergeCells count="5">
    <mergeCell ref="A1:B2"/>
    <mergeCell ref="C1:D1"/>
    <mergeCell ref="E1:F1"/>
    <mergeCell ref="A40:E40"/>
    <mergeCell ref="B41:E4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976</v>
      </c>
      <c r="C1" s="2" t="s">
        <v>2</v>
      </c>
      <c r="D1" s="2" t="s">
        <v>25</v>
      </c>
    </row>
    <row r="2" spans="1:4">
      <c r="A2" s="3" t="s">
        <v>977</v>
      </c>
    </row>
    <row r="3" spans="1:4">
      <c r="A3" s="4" t="s">
        <v>978</v>
      </c>
      <c r="B3" s="4" t="s">
        <v>220</v>
      </c>
      <c r="C3" s="7" t="n">
        <v>3229</v>
      </c>
      <c r="D3" s="7" t="n">
        <v>3202</v>
      </c>
    </row>
    <row r="4" spans="1:4">
      <c r="A4" s="4" t="s">
        <v>979</v>
      </c>
      <c r="C4" s="5" t="n">
        <v>3800</v>
      </c>
      <c r="D4" s="5" t="n">
        <v>3600</v>
      </c>
    </row>
    <row r="5" spans="1:4">
      <c r="A5" s="4" t="s">
        <v>980</v>
      </c>
      <c r="C5" s="5" t="n">
        <v>3895</v>
      </c>
      <c r="D5" s="5" t="n">
        <v>3322</v>
      </c>
    </row>
    <row r="6" spans="1:4">
      <c r="A6" s="4" t="s">
        <v>981</v>
      </c>
      <c r="C6" s="5" t="n">
        <v>2611</v>
      </c>
      <c r="D6" s="5" t="n">
        <v>877</v>
      </c>
    </row>
    <row r="7" spans="1:4">
      <c r="A7" s="4" t="s">
        <v>982</v>
      </c>
      <c r="C7" s="5" t="n">
        <v>193</v>
      </c>
      <c r="D7" s="5" t="n">
        <v>193</v>
      </c>
    </row>
    <row r="8" spans="1:4">
      <c r="A8" s="4" t="s">
        <v>983</v>
      </c>
      <c r="D8" s="5" t="n">
        <v>15136</v>
      </c>
    </row>
    <row r="9" spans="1:4">
      <c r="A9" s="4" t="s">
        <v>984</v>
      </c>
      <c r="C9" s="5" t="n">
        <v>678</v>
      </c>
      <c r="D9" s="5" t="n">
        <v>18</v>
      </c>
    </row>
    <row r="10" spans="1:4">
      <c r="A10" s="4" t="s">
        <v>985</v>
      </c>
      <c r="C10" s="5" t="n">
        <v>920</v>
      </c>
      <c r="D10" s="5" t="n">
        <v>1573</v>
      </c>
    </row>
    <row r="11" spans="1:4">
      <c r="A11" s="4" t="s">
        <v>127</v>
      </c>
      <c r="C11" s="5" t="n">
        <v>20574</v>
      </c>
      <c r="D11" s="5" t="n">
        <v>31676</v>
      </c>
    </row>
    <row r="12" spans="1:4">
      <c r="A12" s="4" t="s">
        <v>986</v>
      </c>
    </row>
    <row r="13" spans="1:4">
      <c r="A13" s="3" t="s">
        <v>977</v>
      </c>
    </row>
    <row r="14" spans="1:4">
      <c r="A14" s="4" t="s">
        <v>979</v>
      </c>
      <c r="B14" s="4" t="s">
        <v>489</v>
      </c>
      <c r="C14" s="5" t="n">
        <v>2733</v>
      </c>
    </row>
    <row r="15" spans="1:4">
      <c r="A15" s="4" t="s">
        <v>987</v>
      </c>
    </row>
    <row r="16" spans="1:4">
      <c r="A16" s="3" t="s">
        <v>977</v>
      </c>
    </row>
    <row r="17" spans="1:4">
      <c r="A17" s="4" t="s">
        <v>988</v>
      </c>
      <c r="B17" s="4" t="s">
        <v>491</v>
      </c>
      <c r="D17" s="5" t="n">
        <v>1240</v>
      </c>
    </row>
    <row r="18" spans="1:4">
      <c r="A18" s="4" t="s">
        <v>456</v>
      </c>
    </row>
    <row r="19" spans="1:4">
      <c r="A19" s="3" t="s">
        <v>977</v>
      </c>
    </row>
    <row r="20" spans="1:4">
      <c r="A20" s="4" t="s">
        <v>988</v>
      </c>
      <c r="C20" s="7" t="n">
        <v>2515</v>
      </c>
      <c r="D20" s="7" t="n">
        <v>2515</v>
      </c>
    </row>
    <row r="21" spans="1:4"/>
    <row r="22" spans="1:4">
      <c r="A22" s="4" t="s">
        <v>220</v>
      </c>
      <c r="B22" s="4" t="s">
        <v>989</v>
      </c>
    </row>
    <row r="23" spans="1:4">
      <c r="A23" s="4" t="s">
        <v>489</v>
      </c>
      <c r="B23" s="4" t="s">
        <v>990</v>
      </c>
    </row>
    <row r="24" spans="1:4">
      <c r="A24" s="4" t="s">
        <v>491</v>
      </c>
      <c r="B24" s="4" t="s">
        <v>991</v>
      </c>
    </row>
  </sheetData>
  <mergeCells count="5">
    <mergeCell ref="A1:B1"/>
    <mergeCell ref="A21:C21"/>
    <mergeCell ref="B22:C22"/>
    <mergeCell ref="B23:C23"/>
    <mergeCell ref="B24:C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92</v>
      </c>
      <c r="C1" s="2" t="s">
        <v>2</v>
      </c>
      <c r="D1" s="2" t="s">
        <v>25</v>
      </c>
    </row>
    <row r="2" spans="1:4">
      <c r="A2" s="3" t="s">
        <v>270</v>
      </c>
    </row>
    <row r="3" spans="1:4">
      <c r="A3" s="4" t="s">
        <v>993</v>
      </c>
      <c r="B3" s="4" t="s">
        <v>220</v>
      </c>
      <c r="C3" s="7" t="n">
        <v>1755</v>
      </c>
      <c r="D3" s="7" t="n">
        <v>1677</v>
      </c>
    </row>
    <row r="4" spans="1:4">
      <c r="A4" s="4" t="s">
        <v>994</v>
      </c>
      <c r="C4" s="5" t="n">
        <v>7421</v>
      </c>
      <c r="D4" s="5" t="n">
        <v>8061</v>
      </c>
    </row>
    <row r="5" spans="1:4">
      <c r="A5" s="4" t="s">
        <v>995</v>
      </c>
      <c r="C5" s="5" t="n">
        <v>616</v>
      </c>
      <c r="D5" s="5" t="n">
        <v>613</v>
      </c>
    </row>
    <row r="6" spans="1:4">
      <c r="A6" s="4" t="s">
        <v>996</v>
      </c>
      <c r="C6" s="5" t="n">
        <v>140</v>
      </c>
      <c r="D6" s="5" t="n">
        <v>368</v>
      </c>
    </row>
    <row r="7" spans="1:4">
      <c r="A7" s="4" t="s">
        <v>127</v>
      </c>
      <c r="C7" s="7" t="n">
        <v>9932</v>
      </c>
      <c r="D7" s="7" t="n">
        <v>10719</v>
      </c>
    </row>
    <row r="8" spans="1:4"/>
    <row r="9" spans="1:4">
      <c r="A9" s="4" t="s">
        <v>220</v>
      </c>
      <c r="B9" s="4" t="s">
        <v>989</v>
      </c>
    </row>
  </sheetData>
  <mergeCells count="3">
    <mergeCell ref="A1:B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5</v>
      </c>
    </row>
    <row r="2" spans="1:3">
      <c r="A2" s="4" t="s">
        <v>998</v>
      </c>
    </row>
    <row r="3" spans="1:3">
      <c r="A3" s="3" t="s">
        <v>999</v>
      </c>
    </row>
    <row r="4" spans="1:3">
      <c r="A4" s="4" t="s">
        <v>1000</v>
      </c>
      <c r="B4" s="11" t="n">
        <v>8.1</v>
      </c>
      <c r="C4" s="11" t="n">
        <v>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78</v>
      </c>
      <c r="D1" s="2" t="s">
        <v>1</v>
      </c>
    </row>
    <row r="2" spans="1:5">
      <c r="B2" s="2" t="s">
        <v>2</v>
      </c>
      <c r="C2" s="2" t="s">
        <v>79</v>
      </c>
      <c r="D2" s="2" t="s">
        <v>2</v>
      </c>
      <c r="E2" s="2" t="s">
        <v>79</v>
      </c>
    </row>
    <row r="3" spans="1:5">
      <c r="A3" s="3" t="s">
        <v>277</v>
      </c>
    </row>
    <row r="4" spans="1:5">
      <c r="A4" s="4" t="s">
        <v>1002</v>
      </c>
      <c r="B4" s="7" t="n">
        <v>-3416</v>
      </c>
      <c r="C4" s="7" t="n">
        <v>734</v>
      </c>
      <c r="D4" s="7" t="n">
        <v>-3845</v>
      </c>
      <c r="E4" s="7" t="n">
        <v>116</v>
      </c>
    </row>
    <row r="5" spans="1:5">
      <c r="A5" s="4" t="s">
        <v>120</v>
      </c>
      <c r="B5" s="7" t="n">
        <v>11917</v>
      </c>
      <c r="C5" s="7" t="n">
        <v>-7526</v>
      </c>
      <c r="D5" s="7" t="n">
        <v>14546</v>
      </c>
      <c r="E5" s="7" t="n">
        <v>495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3</v>
      </c>
      <c r="B1" s="2" t="s">
        <v>78</v>
      </c>
      <c r="D1" s="2" t="s">
        <v>1</v>
      </c>
    </row>
    <row r="2" spans="1:5">
      <c r="B2" s="2" t="s">
        <v>2</v>
      </c>
      <c r="C2" s="2" t="s">
        <v>79</v>
      </c>
      <c r="D2" s="2" t="s">
        <v>2</v>
      </c>
      <c r="E2" s="2" t="s">
        <v>79</v>
      </c>
    </row>
    <row r="3" spans="1:5">
      <c r="A3" s="3" t="s">
        <v>1004</v>
      </c>
    </row>
    <row r="4" spans="1:5">
      <c r="A4" s="4" t="s">
        <v>1005</v>
      </c>
      <c r="B4" s="7" t="n">
        <v>-5501</v>
      </c>
      <c r="C4" s="7" t="n">
        <v>6888</v>
      </c>
      <c r="D4" s="7" t="n">
        <v>386</v>
      </c>
      <c r="E4" s="7" t="n">
        <v>15724</v>
      </c>
    </row>
    <row r="5" spans="1:5">
      <c r="A5" s="4" t="s">
        <v>1006</v>
      </c>
      <c r="D5" s="5" t="n">
        <v>19281</v>
      </c>
      <c r="E5" s="5" t="n">
        <v>57088</v>
      </c>
    </row>
    <row r="6" spans="1:5">
      <c r="A6" s="4" t="s">
        <v>1007</v>
      </c>
      <c r="D6" s="5" t="n">
        <v>-392448</v>
      </c>
      <c r="E6" s="5" t="n">
        <v>-133790</v>
      </c>
    </row>
    <row r="7" spans="1:5">
      <c r="A7" s="4" t="s">
        <v>1008</v>
      </c>
    </row>
    <row r="8" spans="1:5">
      <c r="A8" s="3" t="s">
        <v>1004</v>
      </c>
    </row>
    <row r="9" spans="1:5">
      <c r="A9" s="4" t="s">
        <v>1005</v>
      </c>
      <c r="B9" s="7" t="n">
        <v>200</v>
      </c>
      <c r="D9" s="7" t="n">
        <v>300</v>
      </c>
    </row>
    <row r="10" spans="1:5">
      <c r="A10" s="4" t="s">
        <v>1006</v>
      </c>
      <c r="E10" s="5" t="n">
        <v>-1600</v>
      </c>
    </row>
    <row r="11" spans="1:5">
      <c r="A11" s="4" t="s">
        <v>1007</v>
      </c>
      <c r="E11" s="7" t="n">
        <v>16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09</v>
      </c>
      <c r="B1" s="2" t="s">
        <v>78</v>
      </c>
      <c r="D1" s="2" t="s">
        <v>1</v>
      </c>
    </row>
    <row r="2" spans="1:5">
      <c r="B2" s="2" t="s">
        <v>501</v>
      </c>
      <c r="C2" s="2" t="s">
        <v>801</v>
      </c>
      <c r="D2" s="2" t="s">
        <v>2</v>
      </c>
      <c r="E2" s="2" t="s">
        <v>79</v>
      </c>
    </row>
    <row r="3" spans="1:5">
      <c r="A3" s="4" t="s">
        <v>1010</v>
      </c>
    </row>
    <row r="4" spans="1:5">
      <c r="A4" s="3" t="s">
        <v>1011</v>
      </c>
    </row>
    <row r="5" spans="1:5">
      <c r="A5" s="4" t="s">
        <v>928</v>
      </c>
      <c r="B5" s="11" t="n">
        <v>2.5</v>
      </c>
      <c r="C5" s="11" t="n">
        <v>1.9</v>
      </c>
      <c r="D5" s="11" t="n">
        <v>4.7</v>
      </c>
      <c r="E5" s="11" t="n">
        <v>7.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012</v>
      </c>
      <c r="C1" s="2" t="s">
        <v>649</v>
      </c>
      <c r="D1" s="2" t="s">
        <v>599</v>
      </c>
      <c r="E1" s="2" t="s">
        <v>2</v>
      </c>
      <c r="F1" s="2" t="s">
        <v>25</v>
      </c>
      <c r="G1" s="2" t="s">
        <v>500</v>
      </c>
      <c r="H1" s="2" t="s">
        <v>79</v>
      </c>
      <c r="I1" s="2" t="s">
        <v>626</v>
      </c>
      <c r="J1" s="2" t="s">
        <v>627</v>
      </c>
    </row>
    <row r="2" spans="1:10">
      <c r="A2" s="4" t="s">
        <v>592</v>
      </c>
    </row>
    <row r="3" spans="1:10">
      <c r="A3" s="3" t="s">
        <v>1013</v>
      </c>
    </row>
    <row r="4" spans="1:10">
      <c r="A4" s="4" t="s">
        <v>1014</v>
      </c>
      <c r="G4" s="11" t="n">
        <v>3.7</v>
      </c>
    </row>
    <row r="5" spans="1:10">
      <c r="A5" s="4" t="s">
        <v>482</v>
      </c>
    </row>
    <row r="6" spans="1:10">
      <c r="A6" s="3" t="s">
        <v>1013</v>
      </c>
    </row>
    <row r="7" spans="1:10">
      <c r="A7" s="4" t="s">
        <v>438</v>
      </c>
      <c r="B7" s="4" t="s">
        <v>220</v>
      </c>
      <c r="E7" s="4" t="s">
        <v>454</v>
      </c>
    </row>
    <row r="8" spans="1:10">
      <c r="A8" s="4" t="s">
        <v>1015</v>
      </c>
    </row>
    <row r="9" spans="1:10">
      <c r="A9" s="3" t="s">
        <v>1013</v>
      </c>
    </row>
    <row r="10" spans="1:10">
      <c r="A10" s="4" t="s">
        <v>608</v>
      </c>
      <c r="D10" s="11" t="n">
        <v>2.7</v>
      </c>
    </row>
    <row r="11" spans="1:10">
      <c r="A11" s="4" t="s">
        <v>1014</v>
      </c>
      <c r="D11" s="15" t="n">
        <v>3.7</v>
      </c>
    </row>
    <row r="12" spans="1:10">
      <c r="A12" s="4" t="s">
        <v>1016</v>
      </c>
      <c r="D12" s="7" t="n">
        <v>1</v>
      </c>
    </row>
    <row r="13" spans="1:10">
      <c r="A13" s="4" t="s">
        <v>1017</v>
      </c>
    </row>
    <row r="14" spans="1:10">
      <c r="A14" s="3" t="s">
        <v>1013</v>
      </c>
    </row>
    <row r="15" spans="1:10">
      <c r="A15" s="4" t="s">
        <v>1018</v>
      </c>
      <c r="D15" s="4" t="s">
        <v>454</v>
      </c>
    </row>
    <row r="16" spans="1:10">
      <c r="A16" s="4" t="s">
        <v>1019</v>
      </c>
      <c r="D16" s="11" t="n">
        <v>2.4</v>
      </c>
    </row>
    <row r="17" spans="1:10">
      <c r="A17" s="4" t="s">
        <v>438</v>
      </c>
      <c r="D17" s="4" t="s">
        <v>882</v>
      </c>
    </row>
    <row r="18" spans="1:10">
      <c r="A18" s="4" t="s">
        <v>1020</v>
      </c>
    </row>
    <row r="19" spans="1:10">
      <c r="A19" s="3" t="s">
        <v>1013</v>
      </c>
    </row>
    <row r="20" spans="1:10">
      <c r="A20" s="4" t="s">
        <v>540</v>
      </c>
      <c r="D20" s="4" t="s">
        <v>475</v>
      </c>
    </row>
    <row r="21" spans="1:10">
      <c r="A21" s="4" t="s">
        <v>1021</v>
      </c>
      <c r="D21" s="7" t="n">
        <v>19</v>
      </c>
    </row>
    <row r="22" spans="1:10">
      <c r="A22" s="4" t="s">
        <v>1022</v>
      </c>
      <c r="D22" s="4" t="s">
        <v>475</v>
      </c>
    </row>
    <row r="23" spans="1:10">
      <c r="A23" s="4" t="s">
        <v>1023</v>
      </c>
      <c r="D23" s="7" t="n">
        <v>2</v>
      </c>
    </row>
    <row r="24" spans="1:10">
      <c r="A24" s="4" t="s">
        <v>1024</v>
      </c>
      <c r="D24" s="5" t="n">
        <v>9</v>
      </c>
    </row>
    <row r="25" spans="1:10">
      <c r="A25" s="4" t="s">
        <v>1025</v>
      </c>
      <c r="D25" s="7" t="n">
        <v>10</v>
      </c>
    </row>
    <row r="26" spans="1:10">
      <c r="A26" s="4" t="s">
        <v>1026</v>
      </c>
      <c r="D26" s="4" t="s">
        <v>475</v>
      </c>
    </row>
    <row r="27" spans="1:10">
      <c r="A27" s="4" t="s">
        <v>644</v>
      </c>
    </row>
    <row r="28" spans="1:10">
      <c r="A28" s="3" t="s">
        <v>1013</v>
      </c>
    </row>
    <row r="29" spans="1:10">
      <c r="A29" s="4" t="s">
        <v>698</v>
      </c>
      <c r="E29" s="11" t="n">
        <v>685.4</v>
      </c>
      <c r="F29" s="11" t="n">
        <v>751.8</v>
      </c>
    </row>
    <row r="30" spans="1:10">
      <c r="A30" s="4" t="s">
        <v>714</v>
      </c>
    </row>
    <row r="31" spans="1:10">
      <c r="A31" s="3" t="s">
        <v>1013</v>
      </c>
    </row>
    <row r="32" spans="1:10">
      <c r="A32" s="4" t="s">
        <v>1027</v>
      </c>
      <c r="D32" s="11" t="n">
        <v>152.2</v>
      </c>
    </row>
    <row r="33" spans="1:10">
      <c r="A33" s="4" t="s">
        <v>1028</v>
      </c>
    </row>
    <row r="34" spans="1:10">
      <c r="A34" s="3" t="s">
        <v>1013</v>
      </c>
    </row>
    <row r="35" spans="1:10">
      <c r="A35" s="4" t="s">
        <v>655</v>
      </c>
      <c r="C35" s="4" t="s">
        <v>656</v>
      </c>
    </row>
    <row r="36" spans="1:10">
      <c r="A36" s="4" t="s">
        <v>698</v>
      </c>
      <c r="C36" s="7" t="n">
        <v>300</v>
      </c>
    </row>
    <row r="37" spans="1:10">
      <c r="A37" s="4" t="s">
        <v>718</v>
      </c>
      <c r="C37" s="4" t="s">
        <v>1029</v>
      </c>
    </row>
    <row r="38" spans="1:10">
      <c r="A38" s="4" t="s">
        <v>1030</v>
      </c>
      <c r="C38" s="4" t="s">
        <v>1031</v>
      </c>
    </row>
    <row r="39" spans="1:10">
      <c r="A39" s="4" t="s">
        <v>316</v>
      </c>
    </row>
    <row r="40" spans="1:10">
      <c r="A40" s="3" t="s">
        <v>1013</v>
      </c>
    </row>
    <row r="41" spans="1:10">
      <c r="A41" s="4" t="s">
        <v>698</v>
      </c>
      <c r="E41" s="11" t="n">
        <v>295.1</v>
      </c>
      <c r="I41" s="7" t="n">
        <v>400</v>
      </c>
      <c r="J41" s="7" t="n">
        <v>300</v>
      </c>
    </row>
    <row r="42" spans="1:10">
      <c r="A42" s="4" t="s">
        <v>631</v>
      </c>
      <c r="E42" s="4" t="s">
        <v>632</v>
      </c>
      <c r="F42" s="4" t="s">
        <v>632</v>
      </c>
      <c r="H42" s="4" t="s">
        <v>632</v>
      </c>
      <c r="I42" s="4" t="s">
        <v>632</v>
      </c>
      <c r="J42" s="4" t="s">
        <v>633</v>
      </c>
    </row>
    <row r="43" spans="1:10"/>
    <row r="44" spans="1:10">
      <c r="A44" s="4" t="s">
        <v>220</v>
      </c>
      <c r="B44" s="4" t="s">
        <v>493</v>
      </c>
    </row>
  </sheetData>
  <mergeCells count="3">
    <mergeCell ref="A1:B1"/>
    <mergeCell ref="A43:I43"/>
    <mergeCell ref="B44:I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8:38Z</dcterms:created>
  <dcterms:modified xmlns:dcterms="http://purl.org/dc/terms/" xmlns:xsi="http://www.w3.org/2001/XMLSchema-instance" xsi:type="dcterms:W3CDTF">2017-08-14T15:28:38Z</dcterms:modified>
</cp:coreProperties>
</file>